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STRUCTURING COSTS, EMPLOYEE T" sheetId="17" state="visible" r:id="rId17"/>
    <sheet xmlns:r="http://schemas.openxmlformats.org/officeDocument/2006/relationships" name="SHARE-BASED COMPENSATION"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FOREIGN OPERATIONS" sheetId="21" state="visible" r:id="rId21"/>
    <sheet xmlns:r="http://schemas.openxmlformats.org/officeDocument/2006/relationships" name="SUBSEQUENT EVENTS" sheetId="22" state="visible" r:id="rId22"/>
    <sheet xmlns:r="http://schemas.openxmlformats.org/officeDocument/2006/relationships" name="QUARTERLY RESULTS OF OPERATIONS" sheetId="23" state="visible" r:id="rId23"/>
    <sheet xmlns:r="http://schemas.openxmlformats.org/officeDocument/2006/relationships" name="SCHEDULE II - VALUATION AND QU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ACCRUED EXPENSES AND OTHER CU31"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RESTRUCTURING COSTS, EMPLOYEE34"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FOREIGN OPERATIONS (Tables)" sheetId="37" state="visible" r:id="rId37"/>
    <sheet xmlns:r="http://schemas.openxmlformats.org/officeDocument/2006/relationships" name="QUARTERLY RESULTS OF OPERATIO38" sheetId="38" state="visible" r:id="rId38"/>
    <sheet xmlns:r="http://schemas.openxmlformats.org/officeDocument/2006/relationships" name="ORGANIZATION AND BUSINESS ORGAN"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S (Details Textual)" sheetId="45" state="visible" r:id="rId45"/>
    <sheet xmlns:r="http://schemas.openxmlformats.org/officeDocument/2006/relationships" name="ACQUISITIONS (Purchase Price) (" sheetId="46" state="visible" r:id="rId46"/>
    <sheet xmlns:r="http://schemas.openxmlformats.org/officeDocument/2006/relationships" name="ACQUISITIONS (Pro Forma Result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PROPERTY AND EQUIPMENT (Details" sheetId="52" state="visible" r:id="rId52"/>
    <sheet xmlns:r="http://schemas.openxmlformats.org/officeDocument/2006/relationships" name="PROPERTY AND EQUIPMENT (Detai53" sheetId="53" state="visible" r:id="rId53"/>
    <sheet xmlns:r="http://schemas.openxmlformats.org/officeDocument/2006/relationships" name="DEBT (Details Textual)" sheetId="54" state="visible" r:id="rId54"/>
    <sheet xmlns:r="http://schemas.openxmlformats.org/officeDocument/2006/relationships" name="DEBT (Details)" sheetId="55" state="visible" r:id="rId55"/>
    <sheet xmlns:r="http://schemas.openxmlformats.org/officeDocument/2006/relationships" name="DEBT DEBT (Details 1)" sheetId="56" state="visible" r:id="rId56"/>
    <sheet xmlns:r="http://schemas.openxmlformats.org/officeDocument/2006/relationships" name="ACCRUED EXPENSES AND OTHER CU57" sheetId="57" state="visible" r:id="rId57"/>
    <sheet xmlns:r="http://schemas.openxmlformats.org/officeDocument/2006/relationships" name="FAIR VALUE MEASUREMENTS (Detail" sheetId="58" state="visible" r:id="rId58"/>
    <sheet xmlns:r="http://schemas.openxmlformats.org/officeDocument/2006/relationships" name="FAIR VALUE MEASUREMENTS (Deta59" sheetId="59" state="visible" r:id="rId59"/>
    <sheet xmlns:r="http://schemas.openxmlformats.org/officeDocument/2006/relationships" name="INCOME TAXES (Details Textual)"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4)" sheetId="65" state="visible" r:id="rId65"/>
    <sheet xmlns:r="http://schemas.openxmlformats.org/officeDocument/2006/relationships" name="RESTRUCTURING COSTS, EMPLOYEE66" sheetId="66" state="visible" r:id="rId66"/>
    <sheet xmlns:r="http://schemas.openxmlformats.org/officeDocument/2006/relationships" name="RESTRUCTURING COSTS, EMPLOYEE67" sheetId="67" state="visible" r:id="rId67"/>
    <sheet xmlns:r="http://schemas.openxmlformats.org/officeDocument/2006/relationships" name="SHARE-BASED COMPENSATION (Detai" sheetId="68" state="visible" r:id="rId68"/>
    <sheet xmlns:r="http://schemas.openxmlformats.org/officeDocument/2006/relationships" name="SHARE-BASED COMPENSATION (Det69" sheetId="69" state="visible" r:id="rId69"/>
    <sheet xmlns:r="http://schemas.openxmlformats.org/officeDocument/2006/relationships" name="SHARE-BASED COMPENSATION (Det70" sheetId="70" state="visible" r:id="rId70"/>
    <sheet xmlns:r="http://schemas.openxmlformats.org/officeDocument/2006/relationships" name="SHARE-BASED COMPENSATION (Det71" sheetId="71" state="visible" r:id="rId71"/>
    <sheet xmlns:r="http://schemas.openxmlformats.org/officeDocument/2006/relationships" name="SHARE-BASED COMPENSATION (Det72" sheetId="72" state="visible" r:id="rId72"/>
    <sheet xmlns:r="http://schemas.openxmlformats.org/officeDocument/2006/relationships" name="SHARE-BASED COMPENSATION (Det73" sheetId="73" state="visible" r:id="rId73"/>
    <sheet xmlns:r="http://schemas.openxmlformats.org/officeDocument/2006/relationships" name="SHARE-BASED COMPENSATION SHARE-" sheetId="74" state="visible" r:id="rId74"/>
    <sheet xmlns:r="http://schemas.openxmlformats.org/officeDocument/2006/relationships" name="DEFINED CONTRIBUTION PLAN (Deta" sheetId="75" state="visible" r:id="rId75"/>
    <sheet xmlns:r="http://schemas.openxmlformats.org/officeDocument/2006/relationships" name="COMMITMENTS AND CONTINGENCIES76" sheetId="76" state="visible" r:id="rId76"/>
    <sheet xmlns:r="http://schemas.openxmlformats.org/officeDocument/2006/relationships" name="FOREIGN OPERATIONS (Details)" sheetId="77" state="visible" r:id="rId77"/>
    <sheet xmlns:r="http://schemas.openxmlformats.org/officeDocument/2006/relationships" name="SUBSEQUENT EVENTS (Details)" sheetId="78" state="visible" r:id="rId78"/>
    <sheet xmlns:r="http://schemas.openxmlformats.org/officeDocument/2006/relationships" name="QUARTERLY RESULTS OF OPERATIO79"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6</t>
  </si>
  <si>
    <t>Mar. 08, 2017</t>
  </si>
  <si>
    <t>Jun. 30, 2016</t>
  </si>
  <si>
    <t>Document and Entity Information [Abstract]</t>
  </si>
  <si>
    <t>Entity Registrant Name</t>
  </si>
  <si>
    <t>GTT Communications, Inc.</t>
  </si>
  <si>
    <t>Entity Central Index Key</t>
  </si>
  <si>
    <t>Current Fiscal Year End Date</t>
  </si>
  <si>
    <t>--12-31</t>
  </si>
  <si>
    <t>Entity Filer Category</t>
  </si>
  <si>
    <t>Accelerated Filer</t>
  </si>
  <si>
    <t>Trading Symbol</t>
  </si>
  <si>
    <t>gtt</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s of $2,656 and $1,015, respectively</t>
  </si>
  <si>
    <t>Deferred costs</t>
  </si>
  <si>
    <t>Prepaid expenses</t>
  </si>
  <si>
    <t>Other assets</t>
  </si>
  <si>
    <t>Total current assets</t>
  </si>
  <si>
    <t>Restricted cash and cash equivalents</t>
  </si>
  <si>
    <t>Property and equipment, net</t>
  </si>
  <si>
    <t>Intangible assets, net</t>
  </si>
  <si>
    <t>Goodwill</t>
  </si>
  <si>
    <t>Other long-term assets</t>
  </si>
  <si>
    <t>Total assets</t>
  </si>
  <si>
    <t>Current liabilities:</t>
  </si>
  <si>
    <t>Accounts payable</t>
  </si>
  <si>
    <t>Accrued expenses and other current liabilities</t>
  </si>
  <si>
    <t>Acquisition earn-outs and holdbacks</t>
  </si>
  <si>
    <t>Capital lease, current</t>
  </si>
  <si>
    <t>Short-term portion of long-term debt</t>
  </si>
  <si>
    <t>Deferred revenue, short-term portion</t>
  </si>
  <si>
    <t>Total current liabilities</t>
  </si>
  <si>
    <t>Capital lease, noncurrent</t>
  </si>
  <si>
    <t>Long-term debt</t>
  </si>
  <si>
    <t>Deferred revenue, long-term portion</t>
  </si>
  <si>
    <t>Other long-term liabilities</t>
  </si>
  <si>
    <t>Total liabilities</t>
  </si>
  <si>
    <t>Commitments and contingencies</t>
  </si>
  <si>
    <t xml:space="preserve"> </t>
  </si>
  <si>
    <t>Stockholders' equity:</t>
  </si>
  <si>
    <t>Common stock, par value $.0001 per share, 80,000,000 shares authorized, 37,228,144 and 36,533,634 shares issued and outstanding as of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solidated Statements of Operations - USD ($) $ in Thousands</t>
  </si>
  <si>
    <t>Dec. 31, 2014</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 (loss)</t>
  </si>
  <si>
    <t>Other expense:</t>
  </si>
  <si>
    <t>Interest expense, net</t>
  </si>
  <si>
    <t>Loss on debt extinguishment</t>
  </si>
  <si>
    <t>Other expense, net</t>
  </si>
  <si>
    <t>Total other expense</t>
  </si>
  <si>
    <t>Income (loss) before income taxes</t>
  </si>
  <si>
    <t>Income tax expense (benefit)</t>
  </si>
  <si>
    <t>Net income (loss)</t>
  </si>
  <si>
    <t>Earnings (loss) per share:</t>
  </si>
  <si>
    <t>Basic (in dollars per share)</t>
  </si>
  <si>
    <t>Diluted (in dollars per share)</t>
  </si>
  <si>
    <t>Weighted average shares:</t>
  </si>
  <si>
    <t>Basic (in shares)</t>
  </si>
  <si>
    <t>Diluted (in shares)</t>
  </si>
  <si>
    <t>Consolidated Statements of Comprehensive Income (Loss) - USD ($) $ in Thousands</t>
  </si>
  <si>
    <t>Statement of Comprehensive Income [Abstract]</t>
  </si>
  <si>
    <t>Other comprehensive income (loss):</t>
  </si>
  <si>
    <t>Foreign currency translation adjustment</t>
  </si>
  <si>
    <t>Comprehensive income (loss)</t>
  </si>
  <si>
    <t>Consolidated Statement of Stockholders' Equity - USD ($) $ in Thousands</t>
  </si>
  <si>
    <t>Total</t>
  </si>
  <si>
    <t>Common Stock</t>
  </si>
  <si>
    <t>Additional Paid -In Capital</t>
  </si>
  <si>
    <t>Accumulated Deficit</t>
  </si>
  <si>
    <t>Accumulated Other Comprehensive Loss</t>
  </si>
  <si>
    <t>Balance at Dec. 31, 2013</t>
  </si>
  <si>
    <t>Balance (in shares) at Dec. 31, 2013</t>
  </si>
  <si>
    <t>Increase (Decrease) in Stockholders' Equity [Roll Forward]</t>
  </si>
  <si>
    <t>Share-based compensation for options issued</t>
  </si>
  <si>
    <t>Share-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hares issued in connection with acquisition earn-out</t>
  </si>
  <si>
    <t>Shares issued in connection with acquisition earn-out (in shares)</t>
  </si>
  <si>
    <t>Shares issued in connection with acquisitions</t>
  </si>
  <si>
    <t>Shares issued in connection with acquisitions (in shares)</t>
  </si>
  <si>
    <t>Cashless exercise of warrants</t>
  </si>
  <si>
    <t>Cashless exercise of warrants (in shares)</t>
  </si>
  <si>
    <t>Shares issued in offerings, net of offerings costs</t>
  </si>
  <si>
    <t>Stock issued in offerings, net of offerings (in shares)</t>
  </si>
  <si>
    <t>Stock options exercised</t>
  </si>
  <si>
    <t>Stock options exercised (in shares)</t>
  </si>
  <si>
    <t>Foreign currency translation</t>
  </si>
  <si>
    <t>Balance at Dec. 31, 2014</t>
  </si>
  <si>
    <t>Balance (in shares) at Dec. 31, 2014</t>
  </si>
  <si>
    <t>Balance at Dec. 31, 2015</t>
  </si>
  <si>
    <t>Balance (in shares) at Dec. 31, 2015</t>
  </si>
  <si>
    <t>Shares issued in connection with employee stock purchase plan</t>
  </si>
  <si>
    <t>Shares issued in connection with employee stock purchase plan (in shares)</t>
  </si>
  <si>
    <t>Balance at Dec. 31, 2016</t>
  </si>
  <si>
    <t>Balance (in shares) at Dec. 31, 2016</t>
  </si>
  <si>
    <t>Consolidated Statements of Cash Flows - USD ($) $ in Thousands</t>
  </si>
  <si>
    <t>Cash flows from operating activities:</t>
  </si>
  <si>
    <t>Adjustments to reconcile net income (loss) to net cash provided by (used in) operating activities:</t>
  </si>
  <si>
    <t>Share-based compensation</t>
  </si>
  <si>
    <t>Debt discount amortization</t>
  </si>
  <si>
    <t>Change in fair value of warrant liability</t>
  </si>
  <si>
    <t>Amortization of debt issuance costs</t>
  </si>
  <si>
    <t>Deferred income taxes</t>
  </si>
  <si>
    <t>Change in fair value of nLayer earn-out</t>
  </si>
  <si>
    <t>Changes in operating assets and liabilities, net of acquisitions:</t>
  </si>
  <si>
    <t>Accounts receivable, net</t>
  </si>
  <si>
    <t>Deferred contract costs</t>
  </si>
  <si>
    <t>Prepaid expenses and other current assets</t>
  </si>
  <si>
    <t>Deferred revenue and other long-term liabilities</t>
  </si>
  <si>
    <t>Net cash provided by (used in) operating activities</t>
  </si>
  <si>
    <t>Cash flows from investing activities:</t>
  </si>
  <si>
    <t>Acquisition of businesses, net of cash acquired</t>
  </si>
  <si>
    <t>Purchases of customer lists</t>
  </si>
  <si>
    <t>Change in restricted cash and cash equivalents</t>
  </si>
  <si>
    <t>Purchases of property, equipment and software</t>
  </si>
  <si>
    <t>Net cash used in investing activities</t>
  </si>
  <si>
    <t>Cash flows from financing activities:</t>
  </si>
  <si>
    <t>Proceeds from line of credit</t>
  </si>
  <si>
    <t>Repayment of line of credit</t>
  </si>
  <si>
    <t>Proceeds from revolving line of credit</t>
  </si>
  <si>
    <t>Repayment of revolving line of credit</t>
  </si>
  <si>
    <t>Proceeds from term loan</t>
  </si>
  <si>
    <t>Repayment of term loan</t>
  </si>
  <si>
    <t>Proceeds from senior note</t>
  </si>
  <si>
    <t>Proceeds from mezzanine debt</t>
  </si>
  <si>
    <t>Repayment of mezzanine debt</t>
  </si>
  <si>
    <t>Payment of earn-out and holdbacks</t>
  </si>
  <si>
    <t>Debt issuance costs</t>
  </si>
  <si>
    <t>Settlement of warrant liability</t>
  </si>
  <si>
    <t>Repayment of capital leases</t>
  </si>
  <si>
    <t>Proceeds from issuance of common stock under employee stock purchase plan</t>
  </si>
  <si>
    <t>Exercise of stock options</t>
  </si>
  <si>
    <t>Shares issued in offering, net of offering costs</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investing and financing activities:</t>
  </si>
  <si>
    <t>Fair value of current assets acquired</t>
  </si>
  <si>
    <t>Fair value of non-current assets acquired</t>
  </si>
  <si>
    <t>[1]</t>
  </si>
  <si>
    <t>Fair value of current liabilities assumed</t>
  </si>
  <si>
    <t>Fair value of non-current liabilities assumed</t>
  </si>
  <si>
    <t>Shares issued in connection with acquisition</t>
  </si>
  <si>
    <t>Excludes goodwill</t>
  </si>
  <si>
    <t>ORGANIZATION AND BUSINESS</t>
  </si>
  <si>
    <t>Organization, Consolidation and Presentation of Financial Statements [Abstract]</t>
  </si>
  <si>
    <t>ORGANIZATION AND BUSINESS Organization and Business GTT Communications, Inc. ("GTT," or the "Company",) is a provider of cloud networking services to multinational clients. The Company offers a broad portfolio of global services including: wide area network services ("WAN"); Internet services; managed network and security services; and voice and unified communication services. GTT's global Tier 1 IP network delivers connectivity to clients around the world. The Company provides services to leading multinational enterprises, carriers and government customers in over 100 countries. GTT differentiates itself from its competition by delivering service to its clients with simplicity, speed and agility.</t>
  </si>
  <si>
    <t>SIGNIFICANT ACCOUNTING POLICIES</t>
  </si>
  <si>
    <t>Accounting Policies [Abstract]</t>
  </si>
  <si>
    <t>SIGNIFICANT ACCOUNTING POLICIES Basis of Presentation of Consolidated Financial Statements and Use of Estimates The consolidated financial statements include the accounts of the Company and its wholly-owned subsidiaries. All significant intercompany transactions and balances have been eliminated in consolidation. 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ertain prior year amounts have been reclassified for consistency with the current year presentation. These reclassifications had no effect on reported results of operations. Segment Reporting The Company reports operating results and financial data in one operating and reportable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 Revenue Recognition The Company delivers four primary services to its customers — flexible WAN services; high bandwidth Internet connectivity services; managed network services and security services; and global communication and collaboration services. Certain of its current commercial activities have features that may be considered multiple elements, specifically, when the Company sells one of its connectivity services in addition to Customer Premise Equipment ("CPE"). The Company believes that there is sufficient evidence to determine each element’s fair value and, as a result, in those arrangements where there are multiple elements, the service revenue is recorded ratably over the term of the agreement and the equipment is accounted for as a sale, at the time of sale, as long as collectability is reasonably assured. The Company's services are provided under contracts that typically provide for an installation charge as well as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Usage Revenue. Usage revenue represents variable charges for certain services, based on specific usage of those services, or usage above a fixed threshold, billed monthly in arrears. The Company records usage revenue based on actual usage charges billed using the rates and/or thresholds specified in each contract.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then recognized ratably over the contractual term of the recurring service. Management believes that the contract term serves as the best estimate of the expected relationship term. Fees charged for late payments, cancellation (pre-installation) or early termination (post-installation) are typically fixed or determinable per the terms of the respective contract, and are recognized as revenue when billed. In addition, from time to time the Company sells communications equipment to its customers in connection with its data networking services. The Company recognizes revenue from the sale of equipment at the contracted selling price when title to the equipment passes to the customer (generally F.O.B. origin). The Company records revenue only when collectability is reasonably assured, irrespective of the type of revenue.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maintain the Company's global IP network and provide telecommunications services to the Company's customers including access, co-location, and usage-based charges. Marketing and Advertising Costs Costs related to marketing and advertising are expensed as incurred and included in selling, general and administrative expenses in our consolidated statements of operations. Our marketing and advertising expense was $2.2 million , $1.3 million and $0.9 million for the years ended December 31, 2016, 2015 and 2014, respectively. Share-Based Compensation The Company issues three types of equity grants under its share-based compensation plan: time-based restricted stock, time-based stock options and performance-based restricted stock. The time-based restricted stock and stock options generally vest over a four-year period, contingent upon meeting the requisite service period requirement. Performance awards typically vest over a shorter period, e.g. two years, starting when the performance criteria established in the grant have been met. The share price on the day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expense is recognized on a straight-line basis over the vesting period. The Company recognizes share-based compensation expense for performance awards when the achievement of the performance criteria is considered probable. Other Expense, Net The Company recognized other expense, net, of $0.6 million , $1.2 million , and $8.6 million for the years ended December 31, 2016 , 2015 and 2014 respectively. The following table presents other expense, net by type: 2016 2015 2014 Change in fair value of warrant liability $ — $ — $ 6,857 Change in fair value of acquisition earn-outs — 880 1,554 Other 577 287 225 Total other expense, net $ 577 $ 1,167 $ 8,636 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Income (Loss) In addition to net income (loss), comprehensive income (loss) includes charges or credits to equity occurring other than as a result of transactions with stockholders. For the Company, this consists of foreign currency translation adjustments. Earnings (Loss) Per Share Basic earnings (los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 The table below details the calculations of earnings (loss) per share (in thousands, except for share and per share amounts): Year Ended December 31, 2016 2015 2014 Numerator for basic and diluted EPS – income (loss) available to common stockholders $ 5,260 $ 19,304 $ (22,979 ) Denominator for basic EPS – weighted average shares 37,055,663 34,973,284 27,011,381 Effect of dilutive securities 513,252 828,111 — Denominator for diluted EPS – weighted average shares 37,568,915 35,801,395 27,011,381 Earnings (loss) per share: basic $ 0.14 $ 0.55 $ (0.85 ) Earnings (loss) per share: diluted $ 0.14 $ 0.54 $ (0.85 ) The table below details the anti-dilutive common share items that were excluded in the computation of earnings (loss) per share (amounts in thousands): December 31, 2016 2015 2014 Stock options — 256 1,363 Cash and Cash Equivalents Cash and cash equivalents may include deposits with financial institutions as well as short-term money market instruments, certificates of deposit and debt instruments with maturities of three months or less when purchased. Restricted Cash and Cash Equivalents Cash and cash equivalents that are contractually restricted from operating use are classified as restricted cash and cash equivalents. On December 22, 2016, the Company completed a private offering of $300.0 million aggregate principal amount of 7.875% senior unsecured notes due in 2024 (the "Notes"). The proceeds of the private offering plus 60 days of prepaid interest, were deposited into escrow, where the funds remained until all the escrow release conditions were satisfied, specifically the closing of the acquisition of Hibernia Networks ("Hibernia"). Had the acquisition agreement been terminated, the funds in escrow would have been returned to the investors of the Notes plus accrued and unpaid interest up to the date of release, with any remaining balance from prepaid interest returned to the Company. The Company has recognized the proceeds from the private offering and associated prepaid interest as restricted cash and cash equivalents in its consolidated financial statements. See Note 6 - Debt for further details.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s the likelihood of recovery. The allowance for doubtful accounts was $2.7 million and $1.0 million as of December 31, 2016 and 2015 , respectively. Deferred Costs Installation costs related to provisioning of communications services that the Company incurs from third-party suppliers, directly attributable and necessary to fulfill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are stated at cost, net of accumulated depreciation. Depreciation on these assets is computed on a straight-line basis over the estimated useful lives of the assets. Assets are recorded at acquired cost plus any internal labor to prepare the asset for installation to become functional.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urniture and Fixtures 7 years Network Equipment 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1.5 million and $1.1 million for the years ended December 31, 2016 and 2015, respectively. Capitalized software cost was not material for the year ended December 31, 2014.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There were no impairments identified for the years ended December 31, 2016, 2015 and 2014. Intangible assets arising from business combinations, such as acquired customer contracts and relationships, (collectively "customer relationships"), trade names, intellectual property or know-how, are initially recorded at fair value. The Company amortizes these intangible assets over the determined useful life which ranges from three to seven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here were no impairments recognized for the years ended December 31, 2016, 2015 and 2014.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we acquire customer contracts that we account for as an asset purchase and record a corresponding intangible asset that is amortized over its assumed useful life. Any excess of the fair value of the purchase price over the fair value of the identifiable assets and liabilities is allocated on a relative fair value basis. No goodwill is recorded in an asset acquisition. During 2016 we acquired two portfolios of customer contracts for an aggregate purchase price of $41.3 million , of which $20 million was paid in 2016 at the respective closing dates. The remaining $21.3 million will be paid in 2017. We did not have any material asset purchases in 2015 or 2014, respectively. 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December 31, 2016 and 2015, the Company had $5.8 million and $6.9 million , respectively, in disputed billings from suppliers that were not accrued because the Company does not believe it owes them. Acquisition Earn-outs and Holdbacks Acquisition earn-outs and holdbacks represent either contingent consideration subject to fair value measurements, or fixed deferred consideration to be paid out at some point in the future, typically on the one-year anniversary of an acquisition. Contingent consideration is remeasured to fair value at each reporting period. The portion of the deferred consideration due within one year is recorded as a current liability until paid, and any consideration due beyond one year is recorded in other long-term liabilities. Translation of Foreign Currencies For non-U.S. subsidiarie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 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C oncentrations of Credit Risk Financial instruments potentially subject to concentration of credit risk consist primarily of cash and cash equivalents, restricted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restricted cash and cash equivalents were held in escrow for the sole purpose of funding the acquisition of Hibernia. The funds were contractually restricted to remain in escrow until the closing of the acquisition, otherwise returned to the investors plus accrued interest. Due to the short duration in which the funds remained in escrow, management believes the concentration of credit risk was minimal. The Company's trade accounts receivable are unsecured and geographically dispersed. No single customer's trade accounts receivable balance as of December 31, 2016 and 2015 , exceeded 10% of the Company's consolidated accounts receivable, net. No single customer accounted for more than 10% of revenue for the years ended December 31, 2016 , 2015 and 2014 . Recently Issued Accounting Pronouncements In May 2014, the Financial Accounting Standards Board ("FASB") issued Accounting Standards Update ("ASU") No. 2014-09, Revenue from Contracts with Customers (Topic 606),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the Company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hile the Company is still in the process of completing the analysis on the impact this guidance will have on its consolidated financial statements and related disclosures, the Company is not aware of any material impact the new standard will have. The Company anticipates adopting the standard using the modified retrospective method. This assessment excludes the potential impact the acquisition of Hibernia Networks will have on its analysis. Refer to Note 15 - Subsequent Events. In February 2016, the FASB issued ASU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In March 2016, the FASB issued ASU 2016-09, Compensation - Stock Compensation (Topic 718): Improvements to Employee Share-Based Payment Accounting , which was issued as part of the FASB’s simplification initiative and covers such areas as (i) the recognition of excess tax benefits and deficiencies and the classifi</t>
  </si>
  <si>
    <t>ACQUISITIONS</t>
  </si>
  <si>
    <t>Business Combinations [Abstract]</t>
  </si>
  <si>
    <t>ACQUISITIONS Since its formation, the Company has consummated a number of transactions accounted for as business combinations. The acquisitions were executed as part of the Company’s business strategy of expanding through acquisitions.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solidated financial statements include the operations of the acquired entities from their respective acquisition dates. All of the acquisitions noted below have been accounted for as a business combination. Accordingly, consideration paid by the Company to complete the acquisitions is initially allocated to the respective assets and liabilities based upon their estimated fair values as of the date of completion of the acquisition. The recorded amounts for acquired assets and liabilities assumed are provisional and subject to change during the measurement period, which is 12 months from the date of acquisition. The following is a list of material acquisitions the Company completed during 2016, 2015 and 2014, respectively. Acquisitions Completed During 2016 Telnes Broadband On February 4, 2016, the Company completed the acquisition of Telnes Broadband ("Telnes"). The Company paid $17.5 million , composed of $15.5 million in cash and 178,202 unregistered shares of the Company's common stock valued at $2.0 million . $1.8 million of the cash consideration was deferred for one year subject to reduction for any indemnification claims made by the Company prior to such date. The Company incurred $0.9 million in exit costs associated with the acquisition for the year ended December 31, 2016. The purchase price allocation was finalized as of September 30, 2016. The acquisition was considered an asset purchase for tax purposes. Acquisitions Completed During 2015 One Source Networks Inc. On October 22, 2015, the Company acquired One Source Networks Inc. ("One Source"). The Company paid $169.3 million of cash and issued 185,946 unregistered shares of the Company's common stock valued at $2.3 million . The Company also issued 289,055 unregistered shares of its common stock to certain One Source employees as compensation for continuous employment. Share-based compensation of $3.6 million has been amortized ratably over an 18 month service period. The net working capital was finalized in 2016 for additional consideration of $0.4 million . The Company incurred $4.9 million in exit costs associated with the acquisition of One Source for the year ended December 31, 2015. The acquisition was considered a stock purchase for tax purposes. MegaPath Corporation On April 1, 2015, the Company acquired MegaPath Corporation ("MegaPath"). The Company paid $141.4 million in cash (exclusive of the assumption of $3.4 million in capital leases) and issued 610,843 unregistered shares of the Company’s common stock valued at $7.5 million . In April 2016, the Company also settled a dispute related to closing date working capital with MegaPath in 2016, resulting in an increase to total consideration and goodwill of $4.1 million . $10.0 million of the initial cash consideration was deferred for one year, subject to reduction for any indemnification claims made by the Company prior to such date. The Company incurred $7.7 million in exit costs associated with the acquisition of MegaPath for the year ended December 31, 2015. The acquisition was considered an asset purchase for tax purposes. Acquisitions Completed During 2014 UNSi On October 1, 2014, the Company acquired United Networks Services, Inc. ("UNSi"). The Company paid $32.5 million in cash and issued 231,539 unregistered shares of the Company's common stock valued at $2.9 million . $2.6 million of the purchase price was deferred for one year, subject to reduction for any indemnification claims made by the Company prior to such date. $1.0 million of this holdback was paid in 2016 with the remaining $1.6 million pending resolution of a dispute. The Company incurred $6.1 million in exit costs associated with the acquisition of UNSi for the year ended December 31, 2014. The acquisition was considered a stock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dentifiable intangible assets) requires significant judgment. The table below reflects the Company's estimates of the acquisition date fair values of the assets and liabilities assumed for its acquisitions over the past three years (amounts in thousands): Purchase Price Telnes One Source MegaPath UNSi Cash paid at closing, incl. working capital $ 13,751 $ 169,305 $ 131,397 $ 29,978 Deferred cash consideration (1) 1,800 — 10,000 2,568 Common stock 1,995 2,345 7,500 2,884 Purchase consideration $ 17,546 $ 171,650 $ 148,897 $ 35,430 Purchase Price Allocation Assets acquired: Current assets $ 889 $ 10,957 $ 15,137 $ 4,292 Property, plant and equipment 996 2,072 16,565 8,181 Other assets 17 — — — Intangible assets - customer lists (2) 10,951 63,590 72,162 13,960 Intangible assets - intellectual property (2) — 17,379 — — Intangible assets - tradename (2) 213 — — — Deferred tax asset — — 5,245 1,409 Goodwill 5,120 115,471 60,566 23,640 Total assets acquired 18,186 209,469 169,675 51,482 Liabilities assumed: Current liabilities (640 ) (7,170 ) (18,883 ) (16,052 ) Capital leases, long-term portion — — (1,895 ) — Deferred tax liability — (30,649 ) — — Total liabilities assumed (640 ) (37,819 ) (20,778 ) (16,052 ) Net assets acquired $ 17,546 $ 171,650 $ 148,897 $ 35,430 (1) The deferred consideration for MegaPath and $1.0 million of the deferred consideration for UNSi was paid in 2016. The deferred consideration for Telnes was paid in February 2017. (2) The weighted average amortization period of intangible assets acquired during 2016 was 3.6 years for customer lists, 1.4 years for non-compete agreements, 1.6 years for trademark, and 3.6 years in total, as of December 31, 2016.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solidated statements of operations during these periods. Refer to Note 10 for further information. Transaction and integration costs include expenses associated with legal, accounting, regulatory and other transition services rendered in connection with acquisitions, travel expense, and other non-recurring direct expenses associated with acquisitions. Transaction and integration costs are expensed as incurred in support of the integration. The Company incurred transaction and integration costs of $4.8 million and $6.1 million for the years ended December 31, 2016 and 2015, respectively. The amounts were not significant in 2014. Transaction and integration costs have been included in selling, general and administrative expenses in the consolidated statements of operations and in cash flows from operating activities in the consolidated statements of cash flows during these years. Pro forma Financial Information (Unaudited) The pro forma results presented below include the effects of the Company’s acquisitions during 2016 and 2015 as if the acquisitions occurred on January 1, 2015. The pro forma net income for the years ended December 31, 2016 and 2015 includes the additional depreciation and amortization resulting from the adjustments to the value of property, plant and equipment and intangible assets resulting from acquisition accounting and adjustment to amortized revenue during 2016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5 (amounts in thousands, except per share and share data). Year Ended December 31, 2016 2015 Revenue $ 523,371 $ 481,028 Net income $ 5,512 $ 11,531 Net income per share: Basic $ 0.15 $ 0.33 Diluted $ 0.15 $ 0.32 Basic 37,072,217 35,151,486 Diluted 37,585,469 35,979,597</t>
  </si>
  <si>
    <t>GOODWILL AND INTANGIBLE ASSETS</t>
  </si>
  <si>
    <t>Goodwill and Intangible Assets Disclosure [Abstract]</t>
  </si>
  <si>
    <t>GOODWILL AND INTANGIBLE ASSETS The goodwill balance was $280.6 million and $271.0 million as of December 31, 2016 and 2015 , respectively. Additionally, the Company's intangible asset balance was $193.9 million and $182.2 million as of December 31, 2016 and 2015 , respectively. The additions to both goodwill and intangible assets during the year ended December 31, 2016 relate to the acquisition of Telnes, the purchase of certain customer contracts, purchase price allocation refinement for the One Source acquisition, and the working capital settlement with MegaPath (see Note 3 - Acquisitions). Further additions to intangible assets during the year ended December 31, 2016 relate to the asset purchase of customer contracts totaling $41.3 million , of which $20.0 million was paid at closing of the respective transactions and the remaining $21.3 million will be paid in 2017. The changes in the carrying amount of goodwill for the year s ended December 31, 2016 and 2015 were as follows (amounts in thousands): Telnes One Source MegaPath UNSi Prior Acquisitions Total Balance, December 31, 2014 $ — $ — $ — $ 23,640 $ 69,043 $ 92,683 Purchase Price Allocation — 115,471 60,566 — — 176,037 PPA adjustment — — — 2,236 — 2,236 Balance, December 31, 2015 — 115,471 60,566 25,876 69,043 270,956 Purchase Price Allocation 5,120 — — — — 5,120 PPA adjustment — 394 4,101 — 22 4,517 Balance, December 31, 2016 $ 5,120 $ 115,865 $ 64,667 $ 25,876 $ 69,065 $ 280,593 The following tables summarize the Company’s intangible assets as of December 31, 2016 and 2015 (amounts in thousands): December 31, 2016 Amortization Period Gross Asset Cost Accumulated Amortization Net Book Value Customer relationships 3-7 years $ 267,755 $ 91,136 $ 176,619 Non-compete agreements 3-5 years 4,572 4,420 152 Point-to-point FCC license fees 3 years 1,695 1,268 427 Intellectual property 10 years 17,379 2,076 15,303 Trade name 3 years 3,092 1,657 1,435 $ 294,493 $ 100,557 $ 193,936 December 31, 2015 Amortization Period Gross Asset Cost Accumulated Amortization Net Book Value Customer relationships 3-7 years $ 215,802 $ 54,041 $ 161,761 Non-compete agreements 3-5 years 4,331 4,305 26 Point-to-point FCC license fees 3 years 1,695 701 994 Intellectual property 10 years 17,379 336 17,043 Trade name 3 years 2,079 519 1,560 Trade name (indefinite-lived) (1) N/A 800 — 800 $ 242,086 $ 59,902 $ 182,184 (1) Subsequent to performing its annual impairment test of the trade name on October 1, 2016, where no impairment was identified, the Company concluded that the trade name should be deemed a definite-lived intangible asset with an estimated useful life of three years, to be amortized prospectively as of October 1, 2016. Amortization expense was $40.7 million , $26.0 million and $13.8 million for the year s ended December 31, 2016 , 2015 and 2014 , respectively. Estimated amortization expense related to intangible assets subject to amortization at December 31, 2016 in each of the years subsequent to December 31, 2016 is as follows (amounts in thousands): 2017 $ 43,202 2018 36,884 2019 32,016 2020 28,989 2021 27,442 2022 and beyond 25,403 Total $ 193,936</t>
  </si>
  <si>
    <t>PROPERTY AND EQUIPMENT</t>
  </si>
  <si>
    <t>Property, Plant and Equipment [Abstract]</t>
  </si>
  <si>
    <t>PROPERTY AND EQUIPMENT The following table summarizes the Company’s property and equipment at December 31, 2016 and 2015 (amounts in thousands): 2016 2015 Network equipment $ 116,187 $ 70,808 Computer hardware and software 15,606 9,613 Leasehold improvements 4,371 3,113 Furniture and fixtures 950 838 Property and equipment, gross 137,114 84,372 Less accumulated depreciation (93,745 ) (45,549 ) Property and equipment, net $ 43,369 $ 38,823 Certain property, plant and equipment, primarily network equipment, is subject to capital lease in the amount of $3.2 million and $3.5 million as of December 31, 2016 and 2015, respectively, less accumulated depreciation of $2.0 million and $1.1 million as of December 31, 2016 and 2015, respectively. Depreciation expense associated with property and equipment was $22.1 million , $20.7 million and $11.1 million for the years ended December 31, 2016 , 2015 and 2014 , respectively.</t>
  </si>
  <si>
    <t>DEBT</t>
  </si>
  <si>
    <t>Debt Disclosure [Abstract]</t>
  </si>
  <si>
    <t>DEBT As of December 31, 2016 and 2015, long-term debt was as follows (amounts in thousands): 2016 2015 Term loan $ 425,775 $ 400,000 7.875% Senior Note 300,000 — Revolving line of credit facility 20,000 5,000 Total debt obligations 745,775 405,000 Unamortized debt issuance costs (9,310 ) (10,938 ) Unamortized original issuance discount (6,957 ) (7,819 ) Carrying value of debt 729,508 386,243 Less current portion (4,300 ) (4,000 ) $ 725,208 $ 382,243 October 2015 Credit Agreement On October 22, 2015, the Company entered into a credit agreement (the "October 2015 Credit Agreement") that provided for a $400.0 million term loan facility and a $50.0 million revolving line of credit facility (which includes a $15.0 million letter of credit facility and a $10.0 million swingline facility). The term loan facility was issued at a discount of $8.0 million . Approximately $0.5 million of the revolving line of credit is currently utilized for outstanding letters of credit relating to the Company’s real estate lease obligations. As of December 31, 2016, the Company had drawn $20.0 million under the revolving line of credit and had $29.5 million of borrowing capacity available. On May 3, 2016, the Company entered into an incremental term loan agreement, which increased outstanding term loans by $30.0 million , the proceeds of which were used to repay the outstanding revolving loans. On June 28, 2016, the Company entered into Amendment No. 1 (the "Repricing Amendment") to the October 2015 Credit Agreement. The Repricing Amendment, among other things, reduced the applicable rate for term loans to LIBOR plus 4.75% (subject to a LIBOR floor of 1.00% ) and reduced the applicable rate for revolving loans to LIBOR plus 4.25% (with no LIBOR floor). The Repricing Amendment also included a "soft call" prepayment penalty of 1.0% through December 28, 2016 for certain prepayments, refinancings, and amendments where the primary purpose is to further reduce the applicable rate. As of December 31, 2016, the maturity date of the term loan facility was October 22, 2022 and the maturity date of the revolving line of credit was October 22, 2020. The aggregate contractual maturities of long-term debt (excluding unamortized discounts and unamortized debt issuance costs) were as follows at December 31, 2016 (amounts in thousands): Total Debt 2017 $ 4,300 2018 4,300 2019 4,300 2020 24,300 2021 4,300 2022 404,275 Total $ 445,775 The Company may prepay loans under the October 2015 Credit Agreement at any time, subject to certain notice requirements and LIBOR breakage costs. The effective interest rate on outstanding debt at December 31, 2016 and 2015 was 5.76% and 6.24% respectively. The October 2015 Credit Agreement contains customary financial and operating covenants, including among others a consolidated net secured leverage ratio and covenants restricting the incurrence of debt, imposition of liens, the payment of dividends and entering into affiliate transactions. The October 2015 Credit Agreement also contains customary events of default, including among others nonpayment of principal or interest, material inaccuracy of representations and failure to comply with covenants. If an event of default occurs and is continuing under the October 2015 Credit Agreement, the entire outstanding balance may become immediately due and payable. In addition, the Company must comply with a Consolidated Net Secured Leverage Ratio covenant and is restricted from permitting the Consolidated Net Secured Leverage Ratio to be greater than the maximum ratio specified below during the period opposite such maximum ratio. The Company was in compliance with all financial covenants under the October 2015 Credit Agreement as of December 31, 2016. The Company's obligations under the October 2015 Credit Agreement are guaranteed by certain of its subsidiaries and secured by substantially all of its tangible and intangible assets. 7.875% Senior Notes On December 22, 2016, in connection with the pending acquisition of Hibernia Networks, GTT Escrow Corporation (the "Escrow Issuer") completed a private offering of $300.0 million aggregate principal amount 7.875% senior unsecured notes (the "Notes") due in 2024. The Escrow Issuer is the Company's wholly owned subsidiary and was created solely for the purpose of issuing the Notes. The proceeds of the offer were deposited into escrow, where the funds remained until the escrow release conditions were satisfied, most notably the closing of the acquisition of Hibernia. Had the acquisition agreement been terminated, the funds in escrow would have been released and returned to the investors of the Notes, plus accrued and unpaid interest up to the date of release. Accordingly, the Company has recognized the proceeds from the offer as Restricted Cash in its consolidated financial statements. The notes are not guaranteed until the release of the escrow, but once released, the notes will be fully and unconditionally guaranteed, jointly and severally, on a senior unsecured basis by each of the Company's subsidiaries that guarantee the Company's new credit agreement. In addition, in conjunction with the acquisition of Hibernia, the Company entered into a new credit agreement (the "2017 Credit Agreement") to fund the remaining portion of the purchase price. Refer to Note 15 - Subsequent Events for further details. Debt Issuance Costs In connection with the October 2015 Credit Agreement, the Company incurred debt issuance costs of $8.6 million (net of extinguishments). These costs are in addition to $2.6 million of debt issuance costs that were carried over from the prior term loan facility that qualified as a modification. In June 2016, the Company accounted for the Repricing Amendment as a modification of debt, whereby the Company incurred an additional $0.8 million of debt issuance costs that were deferred and recorded as an offset to Long-Term Debt in the consolidated balance sheets. The Company also accelerated $1.6 million of prior deferred debt issuance cost, which was recorded as a Loss on Debt Extinguishment in the consolidated statement of operations. In connection with the Notes offering, we incurred debt issuance costs of $0.5 million as of December 31, 2016. The deferred costs associated with the Notes will begin amortizing in the first quarter of 2017. Debt issuance costs are amortized to interest expense over the respective term of the underlying debt instruments using the effective interest method, unless extinguished earlier, at which time the applicable remaining unamortized costs will be immediately expensed. The unamortized balance of debt issuance costs as of December 31, 2016 and 2015 was $9.3 million and $10.9 million , respectively. The amortization of debt issuance costs is included on the consolidated statements of cash flows within the caption “Amortization of debt issuance costs” along with the amortization of the discount on the Company’s indebtedness. Interest expense associated with the amortization of debt issuance costs was $1.5 million for the year ended December 31, 2016 and $1.0 million for each of the years ended December 31, 2015 and 2014. Debt issuance costs are presented in the consolidated balance sheets as a reduction to "Long-term debt, non-current". Previous Debt Agreements April 2015 Credit Agreement On April 1, 2015, the Company entered into the April 2015 Credit Agreement, which amended the August 2014 Credit Agreement and provided for a term loan facility of $230.0 million , a revolving line of credit facility of $25.0 million , and an uncommitted incremental credit facility of $50.0 million in term loans and/or revolving credit commitments. The interest rate on borrowings under the term loan facility was LIBOR plus a 4.50% spread. The interest rate on borrowings under the revolving credit facility was subject to a leveraged based pricing grid. The maturity date of the loans was March 31, 2020. The proceeds were used to fund the MegaPath acquisition and repay all outstanding balances under the Company's prior credit agreement. The April 2015 Credit Agreement was extinguished as a result of the refinancing transaction in connection with the October 2015 Credit Agreement. August 2014 Credit Agreement On August 6, 2014 the Company entered into the August 2014 Credit Agreement, which included amendments to previously existing debt. The agreement provided for a term loan facility of $110.0 million , a revolving line of credit facility of $15.0 million , an available $15.0 million delayed draw term loan, and an available uncommitted $30.0 million incremental term loan. The interest rate on borrowings under the term loan facility consisted of LIBOR plus an applicable spread subject to a leveraged based pricing grid. The maturity date of the loans was August 6, 2019. The August 2014 Credit Agreement was extinguished as a result of the refinancing transaction in connection with the April 2015 Credit Agreement.</t>
  </si>
  <si>
    <t>ACCRUED EXPENSES AND OTHER CURRENT LIABILITIES</t>
  </si>
  <si>
    <t>Payables and Accruals [Abstract]</t>
  </si>
  <si>
    <t>ACCRUED EXPENSES AND OTHER CURRENT LIABILITIES The following table summarizes the Company’s accrued expenses and other current liabilities as of December 31, 2016 and 2015 (amounts in thousands): 2016 2015 Accrued compensation and benefits $ 10,035 $ 9,465 Accrued selling, general and administrative 4,534 2,701 Accrued carrier costs 13,543 21,637 Accrued restructuring 3,247 6,833 Accrued other 5,529 2,479 $ 36,888 $ 43,115</t>
  </si>
  <si>
    <t>FAIR VALUE MEASUREMENTS</t>
  </si>
  <si>
    <t>Fair Value Disclosures [Abstract]</t>
  </si>
  <si>
    <t>FAIR VALUE MEASUREMENTS The carrying value of the Company's long-term debt, inclusive of $20 million revolving line of credit, net of unamortized debt issuance costs and unamortized original issuance discount, was $729.5 million and $386.2 million as of December 31, 2016 and 2015, respectively. Based on trading activity of the Company's specific debt, the fair value of the Company's long-term debt as of December 31, 2016 and 2015 was estimated to approximate its carrying value. The Company's fair value estimates of the long-term debt were based on Level 1 inputs; quoted prices for identical instruments in active markets. From time to time, the Company has issued contingent consideration, or an earn-out, to selling shareholders of acquired companies. Historically, the earn-out has taken the form of Company-issued common stock or cash consideration contingent on the performance of the entity the Company acquired. The Company considers the valuation of the earn-outs as a Level 3 liability based on unobservable inputs. For issuances of Company common stock, the Company considers this comparable to a stock option and measures the fair value using the Black-Scholes pricing model. During the year ended December 31, 2016 , there were no share-based earn-outs entered into or requiring valuation. The earn-out liability in 2015 relates to business acquisitions in which the sellers received a cash payout based upon the performance of the entity the Company acquired. The following table presents the liabilities that are measured and recognized at fair value on a recurring basis classified under the appropriate level of the fair value hierarchy as of December 31, 2016 and 2015, respectively (amounts in thousands): Acquisition Earn-outs Balance, December 31, 2014 $ 3,374 Paid in cash (3,729 ) Change in fair value 880 Balance, December 31, 2015 525 Paid in cash (525 ) Balance, December 31, 2016 $ — Assets and liabilitie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goodwill or intangible asset impairments recorded during the year s ended December 31, 2016 and 2015.</t>
  </si>
  <si>
    <t>INCOME TAXES</t>
  </si>
  <si>
    <t>Income Tax Disclosure [Abstract]</t>
  </si>
  <si>
    <t>INCOME TAXES The components of income (loss) before income taxes for the years ended December 31, 2016 , 2015 and 2014 were as follows (amounts in thousands): 2016 2015 2014 Domestic $ 11,459 $ (12,318 ) $ (25,355 ) Foreign (2,271 ) (2,509 ) 4,459 Total $ 9,188 $ (14,827 ) $ (20,896 ) The components of the provision for income tax (benefit) expense for the years ended December 31, 2016, 2015 and 2014 were as follows (amounts in thousands): 2016 2015 2014 Current: Federal $ 456 $ 77 $ — State (35 ) — 83 Foreign 1,298 (3,708 ) 1,215 Total current 1,719 (3,631 ) 1,298 Deferred: Federal 2,381 (25,347 ) 852 State 745 (3,783 ) (459 ) Foreign (917 ) (1,370 ) 392 Total deferred 2,209 (30,500 ) 785 Income tax (benefit) expense $ 3,928 $ (34,131 ) $ 2,083 The following is a reconciliation of the U.S. federal statutory income taxes to the amounts reported in the financial statements for the years ended December 31, 2016 , 2015 and 2014 (amounts in thousands): 2016 2015 2014 U.S. federal statutory income tax $ 3,216 $ (5,188 ) $ (7,233 ) Permanent items (184 ) 733 575 State taxes, net of federal benefit 417 (533 ) 89 Foreign tax rate differential 6 (34 ) (421 ) Warrant extinguishment — — 5,743 Change in valuation allowance — (23,450 ) 3,118 Unrecognized tax positions — (2,167 ) 316 Other 473 (3,492 ) (104 ) Total income tax (benefit) expense $ 3,928 $ (34,131 ) $ 2,083 The components of the Company's deferred tax assets and liabilities at December 31, 2016 and 2015 were as follows (amounts in thousands): 2016 2015 Deferred tax assets: Net operating loss carryforwards $ 20,280 $ 29,607 Capital loss and trade deficit carryforwards 980 677 Reserves and allowances 697 1,831 Share-based compensation 3,742 2,019 Other 2,238 1,640 Total deferred tax assets before valuation allowance 27,937 35,774 Less: Valuation allowance (284 ) (305 ) Total deferred tax assets 27,653 35,469 Deferred tax liabilities: Intangible assets and goodwill (17,724 ) (29,193 ) Property and equipment (4,162 ) 1,526 Other (606 ) (432 ) Total deferred tax liabilities (22,492 ) (28,099 ) Net deferred tax assets (1) $ 5,161 $ 7,370 (1) Included as a component of Other long-term assets on the consolidated balance sheets. In accordance with ASU No. 2015-17, at December 31, 2016 all deferred tax assets and liabilities were presented as noncurrent. No prior periods were adjusted retrospectively. As of December 31, 2016, the Company had $71.7 million of U.S. federal net operating loss ("NOL") carryforwards net of limitations under Section 382. Approximately $27.8 million of the NOL carryforwards have not been recognized as they relate to "windfall" tax benefits associated with share-based compensation. The Company's U.S. federal NOL carryforwards, if not utilized to reduce taxable income in future years, will expire between 2020 and 2035. As of December 31, 2016, the Company had tax-effected state NOL carryforwards of approximately $3.2 million , which are subject to limitations and have various expirations through 2035. Approximately $1.5 million of the tax-effected state NOL carryforwards have not been recognized as they related to "windfall" benefits associated with share-based compensation. As of December 31, 2016, the Company had NOL carryforwards in the U.K. of $14.5 million , which have an indefinite carry forward period. Management believes it is more likely than not that it will utilize its net deferred tax assets, with the exception of $0.3 million foreign deferred tax assets. Accounting for Uncertainty in Income Taxes The Company had unrecognized tax benefits of $0.0 million as of December 31, 2016 and 2015, and $2.2 million as of December 31, 2014. The Company recognizes interest and penalties related to uncertain tax positions in income tax expense. Changes in unrecognized tax benefits are set forth below (amounts in thousands): 2016 2015 2014 Balance, January 1 $ — $ 2,167 $ 1,851 Changes for tax positions of prior years — (1,849 ) — Increases for tax positions related to the current year — — 342 Settlements and lapsing of statutes of limitations — (318 ) (26 ) Balance, December 31 $ — $ — $ 2,167 The Company files income tax returns in U.S. federal, state and foreign jurisdictions. The Company is no longer subject to U.S. federal and state income tax examinations for years prior to 2013 with the exception of the federal and state tax returns of certain acquired entities for which net operating losses are available for utilization.</t>
  </si>
  <si>
    <t>RESTRUCTURING COSTS, EMPLOYEE TERMINATION AND OTHER ITEMS</t>
  </si>
  <si>
    <t>Restructuring and Related Activities [Abstract]</t>
  </si>
  <si>
    <t>RESTRUCTURING COSTS, EMPLOYEE TERMINATION AND OTHER ITEMS The Company incurred severance, restructuring and other exit costs associated with the acquisitions of Telnes, One Source, MegaPath and UNSi. These costs include employee severance costs, termination costs associated with facility leases and network agreements, and other exit costs directly related to the exit activities associated with the acquisitions. Transaction and integration costs are not included in exit costs, but are recorded as a component of selling, general and administrative expense. During the year ended December 31, 2016, the Company incurred $0.9 million in charges associated with the acquisition of Telnes offset by $0.1 million of adjustments from prior acquisitions. The Company paid $2.7 million in employee termination benefits consisting of $0.8 million for Telnes, $1.1 million for One Source and $0.8 million for MegaPath. The Company paid $0.6 million in lease termination costs consisting of $0.5 million related to the MegaPath acquisition and $0.1 million related to the One Source acquisition. Payments made for other contract terminations cost of $1.0 million were primarily related to the acquisition of MegaPath. The exit costs recorded and paid relating to the acquisitions mentioned above are summarized as follows for the year ended December 31, 2016 (amounts in thousands): Balance, December 31, 2015 Charges and Adjustments Payments Balance, December 31, 2016 Employee Termination Benefits $ 1,903 $ 870 $ (2,731 ) $ 42 Contract Terminations: Lease terminations 1,503 — (644 ) 859 Other contract terminations 3,427 (102 ) (979 ) 2,346 $ 6,833 $ 768 $ (4,354 ) $ 3,247 During the year ended December 31, 2015, the Company incurred $12.7 million in exit costs associated with the acquisitions, consisting of $4.9 million for One Source and $7.7 million for MegaPath. No additional exit costs were incurred for the acquisition of UNSi which occurred in 2014. The Company paid $6.0 million in employee termination benefits consisting of $1.2 million for One Source, $4.1 million for MegaPath and the remainder for UNSi. The Company also paid $1.4 million in other contract termination costs consisting of $1.0 million for MegaPath and $0.4 million for UNSi. The exit costs recorded and paid are summarized as follows for the year ended December 31, 2015 (amounts in thousands): Balance, December 31, 2014 Charges and Adjustments Payments Balance, December 31, 2015 Employee Termination Benefits $ 778 $ 7,159 $ (6,034 ) $ 1,903 Contract Terminations: Lease terminations 194 1,796 (487 ) 1,503 Other contract terminations 1,130 3,729 (1,432 ) 3,427 $ 2,102 $ 12,684 $ (7,953 ) $ 6,833 During the year ended December 31, 2014, the Company incurred $9.4 million in exit costs, consisting of $6.1 million associated with the UNSi acquisition, and a $3.3 million for litigation settlement. The Company paid $4.8 million in employee termination benefits, lease terminations, and other contract terminations, related to the acquisition of UNSi.</t>
  </si>
  <si>
    <t>SHARE-BASED COMPENSATION</t>
  </si>
  <si>
    <t>Disclosure of Compensation Related Costs, Share-based Payments [Abstract]</t>
  </si>
  <si>
    <t>SHARE-BASED COMPENSATION Share-Based Compensation Plan The Company grants share-based equity awards, including stock options and restricted stock, pursuant to three plans in effect as of December 31, 2016 the 2006 Plan adopted in October 2006, the 2011 Plan adopted in June 2011 and the 2015 Plan adopted in June 2015 (collectively referred to as the "GTT Stock Plan"). The GTT Stock Plan is limited to an aggregate 9,500,000 shares of which 7,652,671 have been issued and are outstanding as of December 31, 2016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stock options generally vest over four years with 25% of the options becoming exercisable one year from the date of grant and the remaining 75% annually or quarterly over the following three years . Time-based restricted stock granted under the GTT Stock Plan is granted at the closing stock price on the day of grant. Restricted stock generally vests over four years with 25% of the shares becoming unrestricted one year from the date of grant and the remaining 75% annually or quarterly over the following three years . The Company uses the Black-Scholes option-pricing model to determine the fair value of its option awards at the time of grant. The fair value of the restricted stock awards was calculated using the value of GTT common stock on the grant date and is being amortized over the vesting periods in which the restrictions lapse. Performance-based restricted stock is granted under the GTT Stock Plan subject to the achievement of certain performance measures. Once achievement of these performance measures becomes probable, the Company starts to expense the fair value of the grant over the vesting period. The performance-based restricted stock is valued at the closing price on the day of grant. The performance grant will vest annually or quarterly over the vesting period once achievement of the performance measure has been met and approved by the Compensation Committee. The Compensation Committee of the Board of Directors, as administrator of the Plan, has the discretion to authorize a different vesting schedule for any awards. The following table summarizes the share-based compensation expense recognized as a selling, general and administrative expense in the consolidated statements of operations (amounts in thousands): Year Ended December 31, 2016 2015 2014 Time-based stock options $ 1,790 $ 1,591 $ 883 Time-based restricted stock (1) 6,451 5,052 1,535 Performance-based restricted stock 7,248 1,233 — ESPP 286 — — Total $ 15,775 $ 7,876 $ 2,418 (1) Includes $2.2 million and $0.7 million for the years ended December 31, 2016 and 2015, respectively, related to the shares issued to the former employees of One Source for continued employment. The following table summarizes the unrecognized compensation cost and the weighted average period over which the cost is expected to be amortized (amounts in thousands): December 31, 2016 Unrecognized Compensation Cost Weighted Average Remaining Period to be Recognized (Yrs) Stock Options $ 3,205 1.67 Restricted Stock 14,032 1.83 Performance Awards 8,101 1.39 Total $ 25,338 1.67 Time-Based Stock Options The Company uses the Black-Scholes option-pricing model method to calculate the fair value of the stock options. The use of option valuation models requires the input by management of certain assumptions, including the expected stock price volatility, the expected life of the option term and the forfeiture rate. These assumptions are utilized by the Company in determining the estimated fair value of the stock options. Assumptions used in the calculation of the stock option expense were as follows: 2016 2015 2014 Expected volatility 42.5% - 48.8% 44.3% - 64.6% 62.2% - 63.2% Risk free interest rate 1.0% - 1.9% 1.3% - 1.9% 1.7% - 2.0% Expected term (in years) 6.11 6.25 6.25 Dividend yield 0.0 % 0.0 % 0.0 % Forfeiture rate 4.0 % 4.0 % 4.0 % The fair value of each stock option grant is estimated as of the date of grant. Stock option activity during the years ended December 31, 2016, 2015 and 2014 were as follows: Options Weighted Average Exercise Price Weighted Average Fair Value Weighted Average Remaining Contractual Life (Years) Aggregate Intrinsic Value Balance, December 31, 2013 1,697,500 $ 2.09 $ 0.47 Granted 459,450 12.44 7.35 Exercised (633,754 ) 1.67 1.10 Forfeited or canceled (159,736 ) 4.98 2.85 Balance, December 31, 2014 1,363,460 5.41 3.17 Granted 344,117 17.91 8.64 Exercised (259,121 ) 2.35 1.40 Forfeited or canceled (72,079 ) 6.50 2.75 Balance, December 31, 2015 1,376,377 9.05 4.89 Granted 158,958 13.76 6.10 Exercised (307,286 ) 3.83 2.29 Forfeited or canceled (64,141 ) 13.31 6.47 Balance, December 31, 2016 1,163,908 $ 10.84 $ 5.66 7.26 $ 20,847,944 Exercisable 645,936 $ 8.17 $ 4.51 6.51 $ 13,292,491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6. The amount of aggregate intrinsic value will change based on the fair market value of the Company's stock. As of December 31, 2016, the total vested portion of share-based compensation expense for time-based stock options was $5.6 million , the unamortized compensation cost related to unvested stock options was $3.2 million , and the weighted average period over which this cost is expected to be recognized is 1.7 years. Time-Based Restricted Stock Time-based restricted stock activity during the years ended December 31, 2016 , 2015 and 2014 was as follows: Shares Weighted Average Fair Value Unvested balance, December 31, 2013 789,938 $ 9.58 Granted 406,902 11.94 Forfeited (142,503 ) 3.49 Vested (375,262 ) 10.71 Unvested balance, December 31, 2014 679,075 11.65 Granted 550,027 18.46 Forfeited (18,220 ) 10.96 Vested (331,250 ) 19.20 Unvested balance, December 31, 2015 879,632 13.08 Granted 638,362 14.66 Forfeited (83,293 ) 16.85 Vested (385,731 ) 18.93 Unvested balance, December 31, 2016 1,048,970 $ 11.59 The fair value of time-based restricted stock awarded totaled $9.4 million , $10.9 million and $4.4 million for the years ended December 31, 2016, 2015 and 2014, respectively. The fair value of these awards was calculated using the value of GTT common stock on the grant date and is being amortized over the respective vesting periods. As of December 31, 2016, unamortized compensation cost related to unvested restricted stock was $14.0 million and the weighted average period over which this cost will be recognized is 1.7 years. Performance-Based Restricted Stock Performance-based restricted stock activity during the years ended December 31, 2016 , 2015 and 2014 was as follows: Shares Weighted Average Fair Value Unvested balance, December 31, 2013 187,000 $ 5.82 Granted 610,000 12.82 Forfeited — — Vested (30,500 ) 12.98 Unvested balance, December 31, 2014 766,500 11.11 Granted 935,000 19.18 Forfeited — — Vested (303,373 ) 20.03 Unvested balance, December 31, 2015 1,398,127 14.57 Granted — — Forfeited (19,687 ) 17.69 Vested (450,004 ) 18.36 Unvested balance, December 31, 2016 928,436 $ 12.66 The Company granted $8.5 million of restricted stock during 2014 and early 2015 contingent upon the achievement of certain performance criteria (the "2014 Performance Awards"). The fair value of the 2014 Performance Awards was calculated using the value of GTT common stock on the grant date. The Company started recognizing stock-based compensation expense for these grants when the achievement of the performance criteria became probable, which was in the third quarter of 2015. The 2014 Performance Awards started vesting in the fourth quarter of 2015 when the performance criteria were met, and they will continue to vest ratably through the third quarter of 2017. As of December 31, 2016, unamortized compensation cost related to the unvested 2014 Performance Awards was $0.7 million . In November 2015, the Company granted $16.9 million of restricted stock, contingent upon the achievement of certain performance criteria (the "2015 Performance Awards"). The fair value of the 2015 Performance Awards was calculated using the value of GTT common stock on the grant date. Upon announcement of the Hibernia Networks acquisition in November 2016 (see Note 15 - Subsequent Events), the achievement of two of the four performance criteria became probable. Accordingly, the Company recognized share-based compensation expense of $1.1 million for the year ended December 31, 2016. Of the $15.8 million that remains unamortized as of December 31, 2016, $8.4 million relates to the two performance criteria that have not been met. Employee Stock Purchase Plan The Company has an Employee Stock Purchase Plan ("ESPP") that permits eligible employees to purchase common stock through payroll deductions at the lesser of the opening stock price or 85% of the closing stock price of the Company's common stock during each of the three-month offering periods. The offering periods generally commence on the first day and the last day of each quarter. At December 31, 2016, 417,204 shares were available for issuance under the ESPP. During the twelve months ended December 31, 2016, the Company has recognized $0.3 million of compensation expense related to the ESPP. There was no ESPP expense in 2015 and 2014. Shares Issued in Acquisition In conjunction with the acquisition of One Source, the Company issued $3.6 million , or 289,055 unregistered shares, of common stock to the selling shareholders of One Source subject to a continuing employment period of 18 months. The fair value of this issuance was calculated using the value of GTT common stock on the acquisition date less a discount for lack of marketability. The $3.6 million was expensed ratably over the service period of 18 months. As of December 31, 2016, unamortized compensation expense was $0.7 million which will be recognized through April 2017.</t>
  </si>
  <si>
    <t>DEFINED CONTRIBUTION PLAN</t>
  </si>
  <si>
    <t>Compensation and Retirement Disclosure [Abstract]</t>
  </si>
  <si>
    <t>DEFINED CONTRIBUTION PLAN The Company has a defined contribution retirement plan under Section 401(k) of the Internal Revenue Code ("IRC") that covers substantially all U.S. based employees. The plan allows eligible employees to contribute from 1% to 100% of their pre-tax eligible earnings, subject to defined limits. The Company matches 50% of an employee's voluntary contributions per pay period up to the annual maximum as defined by the IRS. Employer's matching contributions under the Company's plan vest at a rate of 25% for each year of employment and are fully vested after four years of employment for all current and future contributions. During the years ended December 31, 2016 , 2015 and 2014 , the Company incurred 401(k) matching expense of $0.9 million, $0.6 million and $0.2 million, respectively.</t>
  </si>
  <si>
    <t>COMMITMENTS AND CONTINGENCIES</t>
  </si>
  <si>
    <t>Commitments and Contingencies Disclosure [Abstract]</t>
  </si>
  <si>
    <t>COMMITMENTS AND CONTINGENCIES Estimated annual commitments under contractual obligations are as follows at December 31, 2016 (amounts in thousands): Network Supply Office Space Capital Leases Other (1) 2017 $ 103,770 $ 3,332 $ 1,015 $ 7,618 2018 57,220 2,618 120 578 2019 22,830 2,031 — 154 2020 3,477 1,114 — — 2021 898 613 — — 2022 and beyond 1,552 473 — — $ 189,747 $ 10,181 $ 1,135 $ 8,350 (1) Primarily consists of vendor contracts associated with network monitoring and maintenance services. Network Supply Agreements As of December 31, 2016 , the Company had purchase obligations of $189.7 million associated with the telecommunications services that the Company has contracted to purchase from its suppliers. The Company’s supplier agreements fall into two key categories, the Company's core IP backbone and customer specific locations (also referred to as 'last mile' locations). Supplier agreements associated with the Company's core IP backbone are typically contracted on a one-year term and do not relate to any specific underlying customer commitments. The short term duration allows the Company to take advantage of favorable pricing trends. Supplier agreements associated with the Company's customer specific locations, which represents the substantial majority of the Company's network spending are typically contracted so the terms and conditions in both the vendor and customer contracts are substantially the same in terms of duration and capacity. The back-to-back nature of the Company’s contracts means that its network supplier obligations are generally mirrored by its customers' commitments to purchase the services associated with those obligations. Office Space and Leases The Company is currently headquartered in McLean, Virginia and has ten offices throughout the United States, four offices in Europe and one office in Hong Kong. The Company records rent expense using the straight-line method over the term of the lease agreement. Office facility rent expense was $5.5 million , $4.5 million and $2.1 million , for the years ended December 31, 2016 , 2015 and 2014 , respectively. “Take-or-Pay” Purchase Commitments One of the Company’s supplier agreements requires the Company to make minimum monthly payments regardless of whether or not the Company is utilizing enough services to satisfy the minimum (commonly referred to in the industry as “take-or-pay” commitments). As of December 31, 2016, the Company no longer had any obligations under this take-or-pay commitment. As of December 31, 2015, the Company's aggregate obligations under the take-or-pay commitment was $33.9 million . Legal Proceedings From time to time, the Company is a party to legal proceedings arising in the normal course of its business. The Company does not believe that it is a party to any current or pending legal action that could reasonably be expected to have a material adverse effect on its financial condition or results of operations.</t>
  </si>
  <si>
    <t>FOREIGN OPERATIONS</t>
  </si>
  <si>
    <t>Foreign Operations [Abstract]</t>
  </si>
  <si>
    <t>FOREIGN OPERATIONS The Company’s operations are located primarily in the United States and Europe. The Company’s financial data recognized by legal entities as follows (amounts in thousands): ITALY UK OTHER FOREIGN COUNTRY TOTAL US TOTAL 2016 Revenues by geographic area $ 37,670 $ 30,952 $ 1,643 $ 70,265 $ 451,423 $ 521,688 Long-lived assets at December 31 24,098 8,054 558 32,710 485,188 517,898 2015 Revenues by geographic area 46,565 25,565 3,456 75,586 293,664 369,250 Long-lived assets at December 31 29,978 9,337 1,223 40,538 451,425 491,963 2014 Revenues by geographic area 56,547 27,092 4,738 88,377 118,966 207,343 Long-lived assets at December 31 38,172 9,840 1,723 49,735 126,762 176,497</t>
  </si>
  <si>
    <t>SUBSEQUENT EVENTS</t>
  </si>
  <si>
    <t>Subsequent Events [Abstract]</t>
  </si>
  <si>
    <t>SUBSEQUENT EVENTS Hibernia Acquisition On January 9, 2017, the Company acquired 100% of Hibernia Networks. The Company paid $621.5 million , comprised of $515.0 million in cash consideration, $14.6 million net cash acquired and 3,329,872 unregistered shares of the Company's common stock, initially valued at $75.0 million on the date of announcement, and ultimately valued at $91.9 million at closing. The purchase price is subject to a final post-closing reconciliation for closing date cash, net working capital, transaction expenses, indebtedness, certain tax payments and prepaid customer contracts. $300.0 million of the cash consideration was funded by proceeds from the issuance of 7.875% senior unsecured notes ("Notes"), which was funded into escrow in December 2016 (refer to Note 6 - Debt). The remainder was funded by a new credit agreement, which is discussed in more detail below. Credit Agreement In conjunction with the closing of the Hibernia acquisition, the Company entered into a credit agreement (the "2017 Credit Agreement") that provided a $700.0 million term loan facility and a $75.0 million revolving line of credit facility (which includes a $25.0 million letter of credit facility). In addition, the Company may request incremental term loan and/or incremental revolving loan commitments in an aggregate amount not to exceed the sum of $150.0 million and an unlimited amount that is subject to pro forma compliance with certain net secured leverage ratio tests provided, however, that incremental revolving loan commitments may not exceed $25.0 million . The maturity date of the term loan facility is January 9, 2024 and the maturity date of the revolving loan facility is January 9, 2022. Each maturity date may be extended per the terms of the 2017 Credit Agreement. The Company may prepay loans under the 2017 Credit Agreement at any time, subject to certain notice requirements and LIBOR breakage costs. The principal amount of the term loan facility is payable in equal quarterly installments of $1.75 million , commencing on March 31, 2017 and continuing thereafter until the maturity date, when the remaining balance of outstanding principal amount is payable in full. At the Company's election, the loans under the 2017 Credit Agreement may be made as either Base Rate Loans or Eurodollar Loans, with applicable margins at 3.00% for Base Rate Loans and 4.00% for Eurodollar loans. The Eurodollar Loans are subject to a floor of 1.00% , and the applicable margin for revolving loans is 2.50% for Base Rate Loans and 3.50% for Eurodollar Loans. The obligations under the Credit Agreement are secured by the substantial majority of the tangible and intangible assets of the Company and the guarantors. The 2017 Credit Agreement does not contain a financial covenant for the term loan facility, but includes a maximum consolidated net secured leverage ratio applicable only to the revolving credit facility in the event that utilization exceeds 30% of the revolving loan facility commitment. The Company is restricted from permitting the Consolidated Net Secured Leverage Ratio to be greater than the maximum ratio as specified in the 2017 Credit Agreement. The proceeds of the term loan facility were used to finance the Hibernia Networks acquisition, refinance the Company's existing credit facility and to pay costs and expenses associated with such transactions.</t>
  </si>
  <si>
    <t>QUARTERLY RESULTS OF OPERATIONS (UNAUDITED)</t>
  </si>
  <si>
    <t>Quarterly Financial Information Disclosure [Abstract]</t>
  </si>
  <si>
    <t>QUARTERLY RESULTS OF OPERATIONS (UNAUDITED) The following tables are unaudited consolidated quarterly results of operations for the years ended December 31, 2016 and 2015. The financial information presented should be read in conjunction with other information included in the Company's consolidated financial statements. Quarters Ended March 31, 2016 June 30, 2016 September 30, 2016 December 31, 2016 Revenue: (In thousands) Telecommunications services $ 124,437 $ 128,914 $ 131,851 $ 136,486 Operating expenses: Cost of telecommunications services 66,197 68,272 68,184 71,359 Operating income 8,953 9,041 12,235 10,596 Net income (loss) 898 91 5,127 (856 ) Earnings (loss) per share: Basic $ 0.02 $ — $ 0.14 $ (0.02 ) Diluted $ 0.02 $ — $ 0.14 $ (0.02 ) Weighted average shares: Basic 36,854,219 37,065,651 37,152,063 37,221,037 Diluted 37,455,379 37,678,120 37,785,921 37,221,037 Quarters Ended March 31, 2015 June 30, 2015 September 30, 2015 December 31, 2015 Revenue: (In thousands) Telecommunications services $ 62,353 $ 95,076 $ 96,996 $ 114,825 Operating expenses: Cost of telecommunications services 37,697 51,461 53,363 61,937 Operating income (loss) 2,289 (5,464 ) 5,449 1,427 Net income (loss) (1) 1,067 (11,114 ) 1,762 27,589 Earnings (loss) per share: Basic $ 0.03 $ (0.32 ) $ 0.05 $ 0.77 Diluted $ 0.03 $ (0.32 ) $ 0.05 $ 0.75 Weighted average shares: Basic 33,935,481 34,835,154 34,981,104 36,060,212 Diluted 34,659,757 34,835,154 35,888,525 36,906,979 (1) Fourth quarter net income was driven by an income tax benefit of $34.1 million, which was primarily related to the release of the Company’s valuation allowance against U.S. deferred tax assets, based on management’s conclusion that it was more likely that not that the Company would be able to utilize its U.S. net operating loss carryforwards in the future. Refer to Note 9 for further details.</t>
  </si>
  <si>
    <t>SCHEDULE II - VALUATION AND QUALIFYING ACCOUNTS SCHEDULE II - VALUATION AND QUALIFYING ACCOUNTS</t>
  </si>
  <si>
    <t>Valuation and Qualifying Accounts [Abstract]</t>
  </si>
  <si>
    <t>SCHEDULE II - VALUATION AND QUALIFYING ACCOUNTS</t>
  </si>
  <si>
    <t>SCHEDULE II GTT COMMUNICATIONS INC. VALUATION AND QUALIFYING ACCOUNTS Activity in the Company’s allowance accounts for the years ended December 31, 2016, 2015 and 2014 was as follows (in thousands): Allowance for Doubtful Accounts Receivable Year Balance at Beginning of Year Charged to Cost and Expenses Deductions Other Balance at End of Year 2014 $ 702 $ 835 $ (767 ) $ 108 $ 878 2015 $ 878 $ 3,210 $ (3,180 ) $ 107 $ 1,015 2016 $ 1,015 $ 5,986 $ (4,362 ) $ 17 $ 2,656 Deferred Tax Asset Valuation Year Balance at Beginning of Year Charged to Cost and Expenses Deductions Other Balance at End of Year 2014 $ 19,805 $ 3,112 $ — $ 839 $ 23,756 2015 $ 23,756 $ — $ (23,450 ) $ (1 ) $ 305 2016 $ 305 $ — $ (21 ) $ — $ 284</t>
  </si>
  <si>
    <t>SIGNIFICANT ACCOUNTING POLICIES (Policies)</t>
  </si>
  <si>
    <t>Basis of Presentation of Consolidated Financial Statements</t>
  </si>
  <si>
    <t>The consolidated financial statements include the accounts of the Company and its wholly-owned subsidiaries. All significant intercompany transactions and balances have been eliminated in consolidation.</t>
  </si>
  <si>
    <t>Use of Estimates</t>
  </si>
  <si>
    <t>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lassification</t>
  </si>
  <si>
    <t>Certain prior year amounts have been reclassified for consistency with the current year presentation. These reclassifications had no effect on reported results of operations.</t>
  </si>
  <si>
    <t>Segment Reporting</t>
  </si>
  <si>
    <t>Segment Reporting The Company reports operating results and financial data in one operating and reportable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t>
  </si>
  <si>
    <t>Revenue Recognition</t>
  </si>
  <si>
    <t>Revenue Recognition The Company delivers four primary services to its customers — flexible WAN services; high bandwidth Internet connectivity services; managed network services and security services; and global communication and collaboration services. Certain of its current commercial activities have features that may be considered multiple elements, specifically, when the Company sells one of its connectivity services in addition to Customer Premise Equipment ("CPE"). The Company believes that there is sufficient evidence to determine each element’s fair value and, as a result, in those arrangements where there are multiple elements, the service revenue is recorded ratably over the term of the agreement and the equipment is accounted for as a sale, at the time of sale, as long as collectability is reasonably assured. The Company's services are provided under contracts that typically provide for an installation charge as well as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Usage Revenue. Usage revenue represents variable charges for certain services, based on specific usage of those services, or usage above a fixed threshold, billed monthly in arrears. The Company records usage revenue based on actual usage charges billed using the rates and/or thresholds specified in each contract.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then recognized ratably over the contractual term of the recurring service. Management believes that the contract term serves as the best estimate of the expected relationship term. Fees charged for late payments, cancellation (pre-installation) or early termination (post-installation) are typically fixed or determinable per the terms of the respective contract, and are recognized as revenue when billed. In addition, from time to time the Company sells communications equipment to its customers in connection with its data networking services. The Company recognizes revenue from the sale of equipment at the contracted selling price when title to the equipment passes to the customer (generally F.O.B. origin). The Company records revenue only when collectability is reasonably assured, irrespective of the type of revenue.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maintain the Company's global IP network and provide telecommunications services to the Company's customers including access, co-location, and usage-based charges.</t>
  </si>
  <si>
    <t>Marketing and Advertising Costs</t>
  </si>
  <si>
    <t>Marketing and Advertising Costs Costs related to marketing and advertising are expensed as incurred and included in selling, general and administrative expenses in our consolidated statements of operations. Our marketing and advertising expense was $2.2 million , $1.3 million and $0.9 million for the years ended December 31, 2016, 2015 and 2014, respectively.</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year period, contingent upon meeting the requisite service period requirement. Performance awards typically vest over a shorter period, e.g. two years, starting when the performance criteria established in the grant have been met. The share price on the day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expense is recognized on a straight-line basis over the vesting period. The Company recognizes share-based compensation expense for performance awards when the achievement of the performance criteria is considered probable. </t>
  </si>
  <si>
    <t>Income Taxes</t>
  </si>
  <si>
    <t xml:space="preserve">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Income (Loss)</t>
  </si>
  <si>
    <t>Comprehensive Income (Loss) In addition to net income (loss), comprehensive income (loss) includes charges or credits to equity occurring other than as a result of transactions with stockholders. For the Company, this consists of foreign currency translation adjustments.</t>
  </si>
  <si>
    <t>Earnings (Loss) Per Share</t>
  </si>
  <si>
    <t>Earnings (Loss) Per Share Basic earnings (los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t>
  </si>
  <si>
    <t>Restricted Cash and Cash Equivalents</t>
  </si>
  <si>
    <t>Restricted Cash and Cash Equivalents Cash and cash equivalents that are contractually restricted from operating use are classified as restricted cash and cash equivalents. On December 22, 2016, the Company completed a private offering of $300.0 million aggregate principal amount of 7.875% senior unsecured notes due in 2024 (the "Notes"). The proceeds of the private offering plus 60 days of prepaid interest, were deposited into escrow, where the funds remained until all the escrow release conditions were satisfied, specifically the closing of the acquisition of Hibernia Networks ("Hibernia"). Had the acquisition agreement been terminated, the funds in escrow would have been returned to the investors of the Notes plus accrued and unpaid interest up to the date of release, with any remaining balance from prepaid interest returned to the Company. The Company has recognized the proceeds from the private offering and associated prepaid interest as restricted cash and cash equivalents in its consolidated financial statements. See Note 6 - Debt for further details.</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s the likelihood of recovery. </t>
  </si>
  <si>
    <t>Deferred Costs</t>
  </si>
  <si>
    <t>Deferred Costs Installation costs related to provisioning of communications services that the Company incurs from third-party suppliers, directly attributable and necessary to fulfill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t>
  </si>
  <si>
    <t>Property and Equipment</t>
  </si>
  <si>
    <t>Property and Equipment Property and equipment are stated at cost, net of accumulated depreciation. Depreciation on these assets is computed on a straight-line basis over the estimated useful lives of the assets. Assets are recorded at acquired cost plus any internal labor to prepare the asset for installation to become functional.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urniture and Fixtures 7 years Network Equipment 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t>
  </si>
  <si>
    <t>Software Capitalization</t>
  </si>
  <si>
    <t>Software Capitalization Software development costs include costs to develop software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t>
  </si>
  <si>
    <t>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There were no impairments identified for the years ended December 31, 2016, 2015 and 2014.</t>
  </si>
  <si>
    <t>Intangible Assets</t>
  </si>
  <si>
    <t>Intangible assets arising from business combinations, such as acquired customer contracts and relationships, (collectively "customer relationships"), trade names, intellectual property or know-how, are initially recorded at fair value. The Company amortizes these intangible assets over the determined useful life which ranges from three to seven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here were no impairments recognized for the years ended December 31, 2016, 2015 and 2014.</t>
  </si>
  <si>
    <t>Business Combinations and Asset Purchases</t>
  </si>
  <si>
    <t xml:space="preserve">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we acquire customer contracts that we account for as an asset purchase and record a corresponding intangible asset that is amortized over its assumed useful life. Any excess of the fair value of the purchase price over the fair value of the identifiable assets and liabilities is allocated on a relative fair value basis. No goodwill is recorded in an asset acquisition. </t>
  </si>
  <si>
    <t>Disputed Supplier Expenses</t>
  </si>
  <si>
    <t>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t>
  </si>
  <si>
    <t>Acquisition Earn-outs and Holdbacks</t>
  </si>
  <si>
    <t xml:space="preserve">Acquisition Earn-outs and Holdbacks Acquisition earn-outs and holdbacks represent either contingent consideration subject to fair value measurements, or fixed deferred consideration to be paid out at some point in the future, typically on the one-year anniversary of an acquisition. Contingent consideration is remeasured to fair value at each reporting period. The portion of the deferred consideration due within one year is recorded as a current liability until paid, and any consideration due beyond one year is recorded in other long-term liabilities. </t>
  </si>
  <si>
    <t>Translation of Foreign Currencies</t>
  </si>
  <si>
    <t>Translation of Foreign Currencies For non-U.S. subsidiarie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t>
  </si>
  <si>
    <t>Fair Value Measurements</t>
  </si>
  <si>
    <t>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t>
  </si>
  <si>
    <t>Concentrations of Credit Risk</t>
  </si>
  <si>
    <t xml:space="preserve">C oncentrations of Credit Risk Financial instruments potentially subject to concentration of credit risk consist primarily of cash and cash equivalents, restricted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restricted cash and cash equivalents were held in escrow for the sole purpose of funding the acquisition of Hibernia. The funds were contractually restricted to remain in escrow until the closing of the acquisition, otherwise returned to the investors plus accrued interest. Due to the short duration in which the funds remained in escrow, management believes the concentration of credit risk was minimal. The Company's trade accounts receivable are unsecured and geographically dispersed. No single customer's trade accounts receivable balance as of December 31, 2016 and 2015 , exceeded 10% of the Company's consolidated accounts receivable, net. No single customer accounted for more than 10% of revenue for the years ended December 31, 2016 , 2015 and 2014 . </t>
  </si>
  <si>
    <t>Recent Issued Accounting Pronouncements</t>
  </si>
  <si>
    <t>Recently Issued Accounting Pronouncements In May 2014, the Financial Accounting Standards Board ("FASB") issued Accounting Standards Update ("ASU") No. 2014-09, Revenue from Contracts with Customers (Topic 606),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the Company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hile the Company is still in the process of completing the analysis on the impact this guidance will have on its consolidated financial statements and related disclosures, the Company is not aware of any material impact the new standard will have. The Company anticipates adopting the standard using the modified retrospective method. This assessment excludes the potential impact the acquisition of Hibernia Networks will have on its analysis. Refer to Note 15 - Subsequent Events. In February 2016, the FASB issued ASU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In March 2016, the FASB issued ASU 2016-09, Compensation - Stock Compensation (Topic 718): Improvements to Employee Share-Based Payment Accounting , which was issued as part of the FASB’s simplification initiative and covers such areas as (i) the recognition of excess tax benefits and deficiencies and the classification of those excess tax benefits on the statement of cash flows, (ii) an accounting policy election for forfeitures to be estimated or account for when incurred, (iii) the amount an employer can withhold to cover income taxes and still qualify for equity classification, and (iv) the classification of those taxes paid on the statement of cash flows. This update is effective for annual and interim periods beginning after December 15, 2016, which will require the Company to adopt these provisions in the first quarter of 2017. This guidance will be applied either prospectively, retrospectively or using a modified retrospective transition method, depending on the area impacted by this update. The Company does not expect the new guidance to have a material impact on its consolidated financial statements and related disclosures. In August 2016, the FASB issued ASU 2016-15, Classification of Certain Cash Receipts and Cash Payments , which is intended to reduce diversity in practice of how certain transactions are classified and presented in the statement of cash flows in accordance with ASC 230. The ASU amends or clarifies guidance on eight specific cash flow issues, some of which include classification on debt prepayment or debt extinguishment costs, contingent consideration payments made after a business combination, and separately identifiable cash flows and application of the predominance principle. The standard is effective for financial statements issued for fiscal years beginning after December 15, 2017, and interim periods within those periods. Early adoption is permitted, provided that all of the amendments are adopted in the same period. The guidance requires application using a retrospective transition method. The Company is currently evaluating the effect of the new standard on its consolidated financial statements and related disclosures, but the Company does not expect the new guidance to have a material impact. In November 2016, the FASB issued ASU No. 2016-18, Statement of Cash Flows (Topic 230): Restricted Cash ,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guidance will be effective in the first quarter of 2018 and early adoption is permitted. The Company does not expect the new guidance to have a material impact on its consolidated financial statements and related disclosure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Other recent accounting pronouncements issued by the FASB during 2016 and through the filing date did not and are not believed by management to have a material impact on the Company's present or historical consolidated financial statements.</t>
  </si>
  <si>
    <t>SIGNIFICANT ACCOUNTING POLICIES (Tables)</t>
  </si>
  <si>
    <t>Schedule of Other Nonoperating Income (Expense)</t>
  </si>
  <si>
    <t>The following table presents other expense, net by type: 2016 2015 2014 Change in fair value of warrant liability $ — $ — $ 6,857 Change in fair value of acquisition earn-outs — 880 1,554 Other 577 287 225 Total other expense, net $ 577 $ 1,167 $ 8,636</t>
  </si>
  <si>
    <t>Schedule of Earnings Per Share, Basic and Diluted</t>
  </si>
  <si>
    <t>The table below details the calculations of earnings (loss) per share (in thousands, except for share and per share amounts): Year Ended December 31, 2016 2015 2014 Numerator for basic and diluted EPS – income (loss) available to common stockholders $ 5,260 $ 19,304 $ (22,979 ) Denominator for basic EPS – weighted average shares 37,055,663 34,973,284 27,011,381 Effect of dilutive securities 513,252 828,111 — Denominator for diluted EPS – weighted average shares 37,568,915 35,801,395 27,011,381 Earnings (loss) per share: basic $ 0.14 $ 0.55 $ (0.85 ) Earnings (loss) per share: diluted $ 0.14 $ 0.54 $ (0.85 )</t>
  </si>
  <si>
    <t>Schedule of Antidilutive Securities Excluded from Computation of Earnings Per Share</t>
  </si>
  <si>
    <t>The table below details the anti-dilutive common share items that were excluded in the computation of earnings (loss) per share (amounts in thousands): December 31, 2016 2015 2014 Stock options — 256 1,363</t>
  </si>
  <si>
    <t>Schedule of Property Plan And Equipment Estimated Useful Life</t>
  </si>
  <si>
    <t>Depreciable lives used by the Company for its classes of assets are as follows: Furniture and Fixtures 7 years Network Equipment 5 years Leasehold Improvements up to 10 years Computer Hardware and Software 3-5 years</t>
  </si>
  <si>
    <t>ACQUISITIONS (Tables)</t>
  </si>
  <si>
    <t>Schedule of Recognized Identified Assets Acquired and Liabilities Assumed</t>
  </si>
  <si>
    <t xml:space="preserve">The table below reflects the Company's estimates of the acquisition date fair values of the assets and liabilities assumed for its acquisitions over the past three years (amounts in thousands): Purchase Price Telnes One Source MegaPath UNSi Cash paid at closing, incl. working capital $ 13,751 $ 169,305 $ 131,397 $ 29,978 Deferred cash consideration (1) 1,800 — 10,000 2,568 Common stock 1,995 2,345 7,500 2,884 Purchase consideration $ 17,546 $ 171,650 $ 148,897 $ 35,430 Purchase Price Allocation Assets acquired: Current assets $ 889 $ 10,957 $ 15,137 $ 4,292 Property, plant and equipment 996 2,072 16,565 8,181 Other assets 17 — — — Intangible assets - customer lists (2) 10,951 63,590 72,162 13,960 Intangible assets - intellectual property (2) — 17,379 — — Intangible assets - tradename (2) 213 — — — Deferred tax asset — — 5,245 1,409 Goodwill 5,120 115,471 60,566 23,640 Total assets acquired 18,186 209,469 169,675 51,482 Liabilities assumed: Current liabilities (640 ) (7,170 ) (18,883 ) (16,052 ) Capital leases, long-term portion — — (1,895 ) — Deferred tax liability — (30,649 ) — — Total liabilities assumed (640 ) (37,819 ) (20,778 ) (16,052 ) Net assets acquired $ 17,546 $ 171,650 $ 148,897 $ 35,430 (1) The deferred consideration for MegaPath and $1.0 million of the deferred consideration for UNSi was paid in 2016. The deferred consideration for Telnes was paid in February 2017. (2) The weighted average amortization period of intangible assets acquired during 2016 was 3.6 years for customer lists, 1.4 years for non-compete agreements, 1.6 years for trademark, and 3.6 years in total, as of December 31, 2016. </t>
  </si>
  <si>
    <t>Business Acquisition, Pro Forma Information</t>
  </si>
  <si>
    <t>The pro forma results presented below include the effects of the Company’s acquisitions during 2016 and 2015 as if the acquisitions occurred on January 1, 2015. The pro forma net income for the years ended December 31, 2016 and 2015 includes the additional depreciation and amortization resulting from the adjustments to the value of property, plant and equipment and intangible assets resulting from acquisition accounting and adjustment to amortized revenue during 2016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5 (amounts in thousands, except per share and share data). Year Ended December 31, 2016 2015 Revenue $ 523,371 $ 481,028 Net income $ 5,512 $ 11,531 Net income per share: Basic $ 0.15 $ 0.33 Diluted $ 0.15 $ 0.32 Basic 37,072,217 35,151,486 Diluted 37,585,469 35,979,597</t>
  </si>
  <si>
    <t>GOODWILL AND INTANGIBLE ASSETS (Tables)</t>
  </si>
  <si>
    <t>Schedule of Goodwill</t>
  </si>
  <si>
    <t>The changes in the carrying amount of goodwill for the year s ended December 31, 2016 and 2015 were as follows (amounts in thousands): Telnes One Source MegaPath UNSi Prior Acquisitions Total Balance, December 31, 2014 $ — $ — $ — $ 23,640 $ 69,043 $ 92,683 Purchase Price Allocation — 115,471 60,566 — — 176,037 PPA adjustment — — — 2,236 — 2,236 Balance, December 31, 2015 — 115,471 60,566 25,876 69,043 270,956 Purchase Price Allocation 5,120 — — — — 5,120 PPA adjustment — 394 4,101 — 22 4,517 Balance, December 31, 2016 $ 5,120 $ 115,865 $ 64,667 $ 25,876 $ 69,065 $ 280,593</t>
  </si>
  <si>
    <t>Schedule of Finite-Lived Intangible Assets</t>
  </si>
  <si>
    <t>The following tables summarize the Company’s intangible assets as of December 31, 2016 and 2015 (amounts in thousands): December 31, 2016 Amortization Period Gross Asset Cost Accumulated Amortization Net Book Value Customer relationships 3-7 years $ 267,755 $ 91,136 $ 176,619 Non-compete agreements 3-5 years 4,572 4,420 152 Point-to-point FCC license fees 3 years 1,695 1,268 427 Intellectual property 10 years 17,379 2,076 15,303 Trade name 3 years 3,092 1,657 1,435 $ 294,493 $ 100,557 $ 193,936 December 31, 2015 Amortization Period Gross Asset Cost Accumulated Amortization Net Book Value Customer relationships 3-7 years $ 215,802 $ 54,041 $ 161,761 Non-compete agreements 3-5 years 4,331 4,305 26 Point-to-point FCC license fees 3 years 1,695 701 994 Intellectual property 10 years 17,379 336 17,043 Trade name 3 years 2,079 519 1,560 Trade name (indefinite-lived) (1) N/A 800 — 800 $ 242,086 $ 59,902 $ 182,184 (1) Subsequent to performing its annual impairment test of the trade name on October 1, 2016, where no impairment was identified, the Company concluded that the trade name should be deemed a definite-lived intangible asset with an estimated useful life of three years, to be amortized prospectively as of October 1, 2016.</t>
  </si>
  <si>
    <t>Schedule of Finite-Lived Intangible Assets, Future Amortization Expense</t>
  </si>
  <si>
    <t>Estimated amortization expense related to intangible assets subject to amortization at December 31, 2016 in each of the years subsequent to December 31, 2016 is as follows (amounts in thousands): 2017 $ 43,202 2018 36,884 2019 32,016 2020 28,989 2021 27,442 2022 and beyond 25,403 Total $ 193,936</t>
  </si>
  <si>
    <t>PROPERTY AND EQUIPMENT (Tables)</t>
  </si>
  <si>
    <t>Property, Plant and Equipment</t>
  </si>
  <si>
    <t>The following table summarizes the Company’s property and equipment at December 31, 2016 and 2015 (amounts in thousands): 2016 2015 Network equipment $ 116,187 $ 70,808 Computer hardware and software 15,606 9,613 Leasehold improvements 4,371 3,113 Furniture and fixtures 950 838 Property and equipment, gross 137,114 84,372 Less accumulated depreciation (93,745 ) (45,549 ) Property and equipment, net $ 43,369 $ 38,823</t>
  </si>
  <si>
    <t>DEBT (Tables)</t>
  </si>
  <si>
    <t>Schedule of Debt</t>
  </si>
  <si>
    <t>As of December 31, 2016 and 2015, long-term debt was as follows (amounts in thousands): 2016 2015 Term loan $ 425,775 $ 400,000 7.875% Senior Note 300,000 — Revolving line of credit facility 20,000 5,000 Total debt obligations 745,775 405,000 Unamortized debt issuance costs (9,310 ) (10,938 ) Unamortized original issuance discount (6,957 ) (7,819 ) Carrying value of debt 729,508 386,243 Less current portion (4,300 ) (4,000 ) $ 725,208 $ 382,243</t>
  </si>
  <si>
    <t>Schedule of Maturities of Long-term Debt</t>
  </si>
  <si>
    <t>The aggregate contractual maturities of long-term debt (excluding unamortized discounts and unamortized debt issuance costs) were as follows at December 31, 2016 (amounts in thousands): Total Debt 2017 $ 4,300 2018 4,300 2019 4,300 2020 24,300 2021 4,300 2022 404,275 Total $ 445,775</t>
  </si>
  <si>
    <t>ACCRUED EXPENSES AND OTHER CURRENT LIABILITIES (Tables)</t>
  </si>
  <si>
    <t>Schedule of Accounts Payable and Accrued Liabilities</t>
  </si>
  <si>
    <t>The following table summarizes the Company’s accrued expenses and other current liabilities as of December 31, 2016 and 2015 (amounts in thousands): 2016 2015 Accrued compensation and benefits $ 10,035 $ 9,465 Accrued selling, general and administrative 4,534 2,701 Accrued carrier costs 13,543 21,637 Accrued restructuring 3,247 6,833 Accrued other 5,529 2,479 $ 36,888 $ 43,115</t>
  </si>
  <si>
    <t>FAIR VALUE MEASUREMENTS (Tables)</t>
  </si>
  <si>
    <t>Fair Value Liabilities Roll Forward</t>
  </si>
  <si>
    <t>The following table presents the liabilities that are measured and recognized at fair value on a recurring basis classified under the appropriate level of the fair value hierarchy as of December 31, 2016 and 2015, respectively (amounts in thousands): Acquisition Earn-outs Balance, December 31, 2014 $ 3,374 Paid in cash (3,729 ) Change in fair value 880 Balance, December 31, 2015 525 Paid in cash (525 ) Balance, December 31, 2016 $ —</t>
  </si>
  <si>
    <t>INCOME TAXES (Tables)</t>
  </si>
  <si>
    <t>Schedule of Income before Income Tax, Domestic and Foreign</t>
  </si>
  <si>
    <t>The components of income (loss) before income taxes for the years ended December 31, 2016 , 2015 and 2014 were as follows (amounts in thousands): 2016 2015 2014 Domestic $ 11,459 $ (12,318 ) $ (25,355 ) Foreign (2,271 ) (2,509 ) 4,459 Total $ 9,188 $ (14,827 ) $ (20,896 )</t>
  </si>
  <si>
    <t>Schedule of Components of Income Tax Expense (Benefit)</t>
  </si>
  <si>
    <t>The components of the provision for income tax (benefit) expense for the years ended December 31, 2016, 2015 and 2014 were as follows (amounts in thousands): 2016 2015 2014 Current: Federal $ 456 $ 77 $ — State (35 ) — 83 Foreign 1,298 (3,708 ) 1,215 Total current 1,719 (3,631 ) 1,298 Deferred: Federal 2,381 (25,347 ) 852 State 745 (3,783 ) (459 ) Foreign (917 ) (1,370 ) 392 Total deferred 2,209 (30,500 ) 785 Income tax (benefit) expense $ 3,928 $ (34,131 ) $ 2,083</t>
  </si>
  <si>
    <t>Schedule of Effective Income Tax Rate Reconciliation</t>
  </si>
  <si>
    <t>The following is a reconciliation of the U.S. federal statutory income taxes to the amounts reported in the financial statements for the years ended December 31, 2016 , 2015 and 2014 (amounts in thousands): 2016 2015 2014 U.S. federal statutory income tax $ 3,216 $ (5,188 ) $ (7,233 ) Permanent items (184 ) 733 575 State taxes, net of federal benefit 417 (533 ) 89 Foreign tax rate differential 6 (34 ) (421 ) Warrant extinguishment — — 5,743 Change in valuation allowance — (23,450 ) 3,118 Unrecognized tax positions — (2,167 ) 316 Other 473 (3,492 ) (104 ) Total income tax (benefit) expense $ 3,928 $ (34,131 ) $ 2,083</t>
  </si>
  <si>
    <t>Schedule of Deferred Tax Assets and Liabilities</t>
  </si>
  <si>
    <t>The components of the Company's deferred tax assets and liabilities at December 31, 2016 and 2015 were as follows (amounts in thousands): 2016 2015 Deferred tax assets: Net operating loss carryforwards $ 20,280 $ 29,607 Capital loss and trade deficit carryforwards 980 677 Reserves and allowances 697 1,831 Share-based compensation 3,742 2,019 Other 2,238 1,640 Total deferred tax assets before valuation allowance 27,937 35,774 Less: Valuation allowance (284 ) (305 ) Total deferred tax assets 27,653 35,469 Deferred tax liabilities: Intangible assets and goodwill (17,724 ) (29,193 ) Property and equipment (4,162 ) 1,526 Other (606 ) (432 ) Total deferred tax liabilities (22,492 ) (28,099 ) Net deferred tax assets (1) $ 5,161 $ 7,370 (1) Included as a component of Other long-term assets on the consolidated balance sheets.</t>
  </si>
  <si>
    <t>Schedule of Unrecognized Tax Benefits Roll Forward</t>
  </si>
  <si>
    <t>Changes in unrecognized tax benefits are set forth below (amounts in thousands): 2016 2015 2014 Balance, January 1 $ — $ 2,167 $ 1,851 Changes for tax positions of prior years — (1,849 ) — Increases for tax positions related to the current year — — 342 Settlements and lapsing of statutes of limitations — (318 ) (26 ) Balance, December 31 $ — $ — $ 2,167</t>
  </si>
  <si>
    <t>RESTRUCTURING COSTS, EMPLOYEE TERMINATION AND OTHER ITEMS (Tables)</t>
  </si>
  <si>
    <t>Schedule of Restructuring and Related Costs</t>
  </si>
  <si>
    <t>The exit costs recorded and paid relating to the acquisitions mentioned above are summarized as follows for the year ended December 31, 2016 (amounts in thousands): Balance, December 31, 2015 Charges and Adjustments Payments Balance, December 31, 2016 Employee Termination Benefits $ 1,903 $ 870 $ (2,731 ) $ 42 Contract Terminations: Lease terminations 1,503 — (644 ) 859 Other contract terminations 3,427 (102 ) (979 ) 2,346 $ 6,833 $ 768 $ (4,354 ) $ 3,247 The exit costs recorded and paid are summarized as follows for the year ended December 31, 2015 (amounts in thousands): Balance, December 31, 2014 Charges and Adjustments Payments Balance, December 31, 2015 Employee Termination Benefits $ 778 $ 7,159 $ (6,034 ) $ 1,903 Contract Terminations: Lease terminations 194 1,796 (487 ) 1,503 Other contract terminations 1,130 3,729 (1,432 ) 3,427 $ 2,102 $ 12,684 $ (7,953 ) $ 6,833</t>
  </si>
  <si>
    <t>SHARE-BASED COMPENSATION (Tables)</t>
  </si>
  <si>
    <t>Schedule of Employee Service Share-based Compensation, Allocation of Recognized Period Costs</t>
  </si>
  <si>
    <t>The following table summarizes the share-based compensation expense recognized as a selling, general and administrative expense in the consolidated statements of operations (amounts in thousands): Year Ended December 31, 2016 2015 2014 Time-based stock options $ 1,790 $ 1,591 $ 883 Time-based restricted stock (1) 6,451 5,052 1,535 Performance-based restricted stock 7,248 1,233 — ESPP 286 — — Total $ 15,775 $ 7,876 $ 2,418 (1) Includes $2.2 million and $0.7 million for the years ended December 31, 2016 and 2015, respectively, related to the shares issued to the former employees of One Source for continued employment.</t>
  </si>
  <si>
    <t>Schedule of Unrecognized Compensation Cost</t>
  </si>
  <si>
    <t>The following table summarizes the unrecognized compensation cost and the weighted average period over which the cost is expected to be amortized (amounts in thousands): December 31, 2016 Unrecognized Compensation Cost Weighted Average Remaining Period to be Recognized (Yrs) Stock Options $ 3,205 1.67 Restricted Stock 14,032 1.83 Performance Awards 8,101 1.39 Total $ 25,338 1.67</t>
  </si>
  <si>
    <t>Schedule of Share-based Payment Award, Stock Options, Valuation Assumptions</t>
  </si>
  <si>
    <t xml:space="preserve">Assumptions used in the calculation of the stock option expense were as follows: 2016 2015 2014 Expected volatility 42.5% - 48.8% 44.3% - 64.6% 62.2% - 63.2% Risk free interest rate 1.0% - 1.9% 1.3% - 1.9% 1.7% - 2.0% Expected term (in years) 6.11 6.25 6.25 Dividend yield 0.0 % 0.0 % 0.0 % Forfeiture rate 4.0 % 4.0 % 4.0 % </t>
  </si>
  <si>
    <t>Schedule of Share-based Compensation, Stock Options, Activity</t>
  </si>
  <si>
    <t>Stock option activity during the years ended December 31, 2016, 2015 and 2014 were as follows: Options Weighted Average Exercise Price Weighted Average Fair Value Weighted Average Remaining Contractual Life (Years) Aggregate Intrinsic Value Balance, December 31, 2013 1,697,500 $ 2.09 $ 0.47 Granted 459,450 12.44 7.35 Exercised (633,754 ) 1.67 1.10 Forfeited or canceled (159,736 ) 4.98 2.85 Balance, December 31, 2014 1,363,460 5.41 3.17 Granted 344,117 17.91 8.64 Exercised (259,121 ) 2.35 1.40 Forfeited or canceled (72,079 ) 6.50 2.75 Balance, December 31, 2015 1,376,377 9.05 4.89 Granted 158,958 13.76 6.10 Exercised (307,286 ) 3.83 2.29 Forfeited or canceled (64,141 ) 13.31 6.47 Balance, December 31, 2016 1,163,908 $ 10.84 $ 5.66 7.26 $ 20,847,944 Exercisable 645,936 $ 8.17 $ 4.51 6.51 $ 13,292,491</t>
  </si>
  <si>
    <t>Schedule of Share-based Compensation, Restricted Stock Units Award Activity</t>
  </si>
  <si>
    <t>Time-based restricted stock activity during the years ended December 31, 2016 , 2015 and 2014 was as follows: Shares Weighted Average Fair Value Unvested balance, December 31, 2013 789,938 $ 9.58 Granted 406,902 11.94 Forfeited (142,503 ) 3.49 Vested (375,262 ) 10.71 Unvested balance, December 31, 2014 679,075 11.65 Granted 550,027 18.46 Forfeited (18,220 ) 10.96 Vested (331,250 ) 19.20 Unvested balance, December 31, 2015 879,632 13.08 Granted 638,362 14.66 Forfeited (83,293 ) 16.85 Vested (385,731 ) 18.93 Unvested balance, December 31, 2016 1,048,970 $ 11.59</t>
  </si>
  <si>
    <t>Schedule of Share-based Compensation, Performance-Based Restricted Stock Activity</t>
  </si>
  <si>
    <t>Performance-based restricted stock activity during the years ended December 31, 2016 , 2015 and 2014 was as follows: Shares Weighted Average Fair Value Unvested balance, December 31, 2013 187,000 $ 5.82 Granted 610,000 12.82 Forfeited — — Vested (30,500 ) 12.98 Unvested balance, December 31, 2014 766,500 11.11 Granted 935,000 19.18 Forfeited — — Vested (303,373 ) 20.03 Unvested balance, December 31, 2015 1,398,127 14.57 Granted — — Forfeited (19,687 ) 17.69 Vested (450,004 ) 18.36 Unvested balance, December 31, 2016 928,436 $ 12.66</t>
  </si>
  <si>
    <t>COMMITMENTS AND CONTINGENCIES (Tables)</t>
  </si>
  <si>
    <t>Contractual Obligation, Fiscal Year Maturity Schedule</t>
  </si>
  <si>
    <t xml:space="preserve"> Estimated annual commitments under contractual obligations are as follows at December 31, 2016 (amounts in thousands): Network Supply Office Space Capital Leases Other (1) 2017 $ 103,770 $ 3,332 $ 1,015 $ 7,618 2018 57,220 2,618 120 578 2019 22,830 2,031 — 154 2020 3,477 1,114 — — 2021 898 613 — — 2022 and beyond 1,552 473 — — $ 189,747 $ 10,181 $ 1,135 $ 8,350 (1) Primarily consists of vendor contracts associated with network monitoring and maintenance services.</t>
  </si>
  <si>
    <t>FOREIGN OPERATIONS (Tables)</t>
  </si>
  <si>
    <t>Schedule Of Revenue From External Customers And Long Lived Assets By Entity Wide Foreign Operations</t>
  </si>
  <si>
    <t>The Company’s operations are located primarily in the United States and Europe. The Company’s financial data recognized by legal entities as follows (amounts in thousands): ITALY UK OTHER FOREIGN COUNTRY TOTAL US TOTAL 2016 Revenues by geographic area $ 37,670 $ 30,952 $ 1,643 $ 70,265 $ 451,423 $ 521,688 Long-lived assets at December 31 24,098 8,054 558 32,710 485,188 517,898 2015 Revenues by geographic area 46,565 25,565 3,456 75,586 293,664 369,250 Long-lived assets at December 31 29,978 9,337 1,223 40,538 451,425 491,963 2014 Revenues by geographic area 56,547 27,092 4,738 88,377 118,966 207,343 Long-lived assets at December 31 38,172 9,840 1,723 49,735 126,762 176,497</t>
  </si>
  <si>
    <t>QUARTERLY RESULTS OF OPERATIONS (UNAUDITED) (Tables)</t>
  </si>
  <si>
    <t>Schedule of Quarterly Financial Information</t>
  </si>
  <si>
    <t xml:space="preserve">The following tables are unaudited consolidated quarterly results of operations for the years ended December 31, 2016 and 2015. The financial information presented should be read in conjunction with other information included in the Company's consolidated financial statements. Quarters Ended March 31, 2016 June 30, 2016 September 30, 2016 December 31, 2016 Revenue: (In thousands) Telecommunications services $ 124,437 $ 128,914 $ 131,851 $ 136,486 Operating expenses: Cost of telecommunications services 66,197 68,272 68,184 71,359 Operating income 8,953 9,041 12,235 10,596 Net income (loss) 898 91 5,127 (856 ) Earnings (loss) per share: Basic $ 0.02 $ — $ 0.14 $ (0.02 ) Diluted $ 0.02 $ — $ 0.14 $ (0.02 ) Weighted average shares: Basic 36,854,219 37,065,651 37,152,063 37,221,037 Diluted 37,455,379 37,678,120 37,785,921 37,221,037 Quarters Ended March 31, 2015 June 30, 2015 September 30, 2015 December 31, 2015 Revenue: (In thousands) Telecommunications services $ 62,353 $ 95,076 $ 96,996 $ 114,825 Operating expenses: Cost of telecommunications services 37,697 51,461 53,363 61,937 Operating income (loss) 2,289 (5,464 ) 5,449 1,427 Net income (loss) (1) 1,067 (11,114 ) 1,762 27,589 Earnings (loss) per share: Basic $ 0.03 $ (0.32 ) $ 0.05 $ 0.77 Diluted $ 0.03 $ (0.32 ) $ 0.05 $ 0.75 Weighted average shares: Basic 33,935,481 34,835,154 34,981,104 36,060,212 Diluted 34,659,757 34,835,154 35,888,525 36,906,979 (1) Fourth quarter net income was driven by an income tax benefit of $34.1 million, which was primarily related to the release of the Company’s valuation allowance against U.S. deferred tax assets, based on management’s conclusion that it was more likely that not that the Company would be able to utilize its U.S. net operating loss carryforwards in the future. Refer to Note 9 for further details. </t>
  </si>
  <si>
    <t>ORGANIZATION AND BUSINESS ORGANIZATOIN AND BUSINESS (Details)</t>
  </si>
  <si>
    <t>Dec. 31, 2016country</t>
  </si>
  <si>
    <t>Number of countries in which the entity operates</t>
  </si>
  <si>
    <t>SIGNIFICANT ACCOUNTING POLICIES (Details Textual)</t>
  </si>
  <si>
    <t>Dec. 22, 2016USD ($)</t>
  </si>
  <si>
    <t>Dec. 31, 2017USD ($)</t>
  </si>
  <si>
    <t>Dec. 31, 2016USD ($)portfolio</t>
  </si>
  <si>
    <t>Dec. 31, 2015USD ($)</t>
  </si>
  <si>
    <t>Dec. 31, 2014USD ($)</t>
  </si>
  <si>
    <t>Marketing and advertising expense</t>
  </si>
  <si>
    <t>Allowance for doubtful accounts receivable</t>
  </si>
  <si>
    <t>Disputed supplier expense</t>
  </si>
  <si>
    <t>Finite-Lived Intangible Assets [Line Items]</t>
  </si>
  <si>
    <t>Capitalized computer software, gross</t>
  </si>
  <si>
    <t>Goodwill impairment</t>
  </si>
  <si>
    <t>Impairment of intangible assets</t>
  </si>
  <si>
    <t>Minimum</t>
  </si>
  <si>
    <t>Amortization period</t>
  </si>
  <si>
    <t>3 years</t>
  </si>
  <si>
    <t>Maximum</t>
  </si>
  <si>
    <t>7 years</t>
  </si>
  <si>
    <t>Senior notes | Senior notes offering, December 2024</t>
  </si>
  <si>
    <t>Debt Instrument [Line Items]</t>
  </si>
  <si>
    <t>Debt face amount</t>
  </si>
  <si>
    <t>Stated interest rate</t>
  </si>
  <si>
    <t>7.875%</t>
  </si>
  <si>
    <t>Period interested in escrow</t>
  </si>
  <si>
    <t>60 days</t>
  </si>
  <si>
    <t>Customer contracts | Customer contract portfolios</t>
  </si>
  <si>
    <t>Number of portfolios acquired | portfolio</t>
  </si>
  <si>
    <t>Purchase price</t>
  </si>
  <si>
    <t>Payments to acquire contracts</t>
  </si>
  <si>
    <t>Customer contracts | Customer contract portfolios | Scenario, forecast</t>
  </si>
  <si>
    <t>SIGNIFICANT ACCOUNTING POLICIES (Details 1) - USD ($) $ in Thousands</t>
  </si>
  <si>
    <t>Change in fair value of acquisition earn-outs</t>
  </si>
  <si>
    <t>Other</t>
  </si>
  <si>
    <t>Total other expense, net</t>
  </si>
  <si>
    <t>SIGNIFICANT ACCOUNTING POLICIES (Details 2) - USD ($) $ / shares in Units, $ in Thousands</t>
  </si>
  <si>
    <t>3 Months Ended</t>
  </si>
  <si>
    <t>Sep. 30, 2016</t>
  </si>
  <si>
    <t>Mar. 31, 2016</t>
  </si>
  <si>
    <t>Sep. 30, 2015</t>
  </si>
  <si>
    <t>Jun. 30, 2015</t>
  </si>
  <si>
    <t>Mar. 31, 2015</t>
  </si>
  <si>
    <t>Numerator for basic and diluted EPS – income (loss) available to common stockholders</t>
  </si>
  <si>
    <t>Denominator for basic EPS – weighted average shares (in shares)</t>
  </si>
  <si>
    <t>Effect of dilutive securities (in shares)</t>
  </si>
  <si>
    <t>Denominator for diluted EPS – weighted average shares (in shares)</t>
  </si>
  <si>
    <t>Earning (loss) per share: basic (in dollars per share)</t>
  </si>
  <si>
    <t>Earning (loss) per share: diluted (in dollars per share)</t>
  </si>
  <si>
    <t>SIGNIFICANT ACCOUNTING POLICIES (Details 3) - shares shares in Thousands</t>
  </si>
  <si>
    <t>Time-based stock options</t>
  </si>
  <si>
    <t>Antidilutive Securities Excluded from Computation of Earnings Per Share [Line Items]</t>
  </si>
  <si>
    <t>Anti-dilutive items</t>
  </si>
  <si>
    <t>SIGNIFICANT ACCOUNTING POLICIES (Details 4)</t>
  </si>
  <si>
    <t>Furniture and fixtures</t>
  </si>
  <si>
    <t>Property, Plant and Equipment [Line Items]</t>
  </si>
  <si>
    <t>Property, plant and equipment, useful life</t>
  </si>
  <si>
    <t>Network equipment</t>
  </si>
  <si>
    <t>5 years</t>
  </si>
  <si>
    <t>Leasehold improvements | Maximum</t>
  </si>
  <si>
    <t>10 years</t>
  </si>
  <si>
    <t>Computer hardware and software | Maximum</t>
  </si>
  <si>
    <t>Computer hardware and software | Minimum</t>
  </si>
  <si>
    <t>ACQUISITIONS (Details Textual) - USD ($)</t>
  </si>
  <si>
    <t>Feb. 04, 2016</t>
  </si>
  <si>
    <t>Oct. 22, 2015</t>
  </si>
  <si>
    <t>Apr. 01, 2015</t>
  </si>
  <si>
    <t>Oct. 01, 2014</t>
  </si>
  <si>
    <t>Apr. 30, 2016</t>
  </si>
  <si>
    <t>Business Acquisition [Line Items]</t>
  </si>
  <si>
    <t>Exit costs</t>
  </si>
  <si>
    <t>Business combination, integration related costs</t>
  </si>
  <si>
    <t>Telnes Broadband</t>
  </si>
  <si>
    <t>Cash paid at closing, incl. working capital</t>
  </si>
  <si>
    <t>Number of unregistered shares of common stock (in shares)</t>
  </si>
  <si>
    <t>Common stock value</t>
  </si>
  <si>
    <t>Deferred consideration</t>
  </si>
  <si>
    <t>One Source Networks Inc.</t>
  </si>
  <si>
    <t>Share-based compensation arrangement, award requisite service period</t>
  </si>
  <si>
    <t>18 months</t>
  </si>
  <si>
    <t>Additional consideration transferred</t>
  </si>
  <si>
    <t>One Source Networks Inc. | Charges</t>
  </si>
  <si>
    <t>MegaPath Group, Inc.</t>
  </si>
  <si>
    <t>Consideration transferred, excluding shares issued</t>
  </si>
  <si>
    <t>Business combination capital lease obligation</t>
  </si>
  <si>
    <t>MegaPath Group, Inc. | Charges</t>
  </si>
  <si>
    <t>United Network Services, Inc.</t>
  </si>
  <si>
    <t>Payment of deferred consideration</t>
  </si>
  <si>
    <t>United Network Services, Inc. | Charges</t>
  </si>
  <si>
    <t>ACQUISITIONS (Purchase Price) (Details) - USD ($) $ in Thousands</t>
  </si>
  <si>
    <t>Purchase Price Allocation:</t>
  </si>
  <si>
    <t>Acquired finite-lived intangible assets, weighted average useful life</t>
  </si>
  <si>
    <t>3 years 6 months 24 days</t>
  </si>
  <si>
    <t>Customer lists</t>
  </si>
  <si>
    <t>Non-compete agreements</t>
  </si>
  <si>
    <t>1 year 4 months 24 days</t>
  </si>
  <si>
    <t>Trademark</t>
  </si>
  <si>
    <t>1 year 7 months 6 days</t>
  </si>
  <si>
    <t>Purchase Price:</t>
  </si>
  <si>
    <t>Deferred cash consideration(1)</t>
  </si>
  <si>
    <t>Common stock</t>
  </si>
  <si>
    <t>Purchase consideration</t>
  </si>
  <si>
    <t>Current assets</t>
  </si>
  <si>
    <t>Property and equipment</t>
  </si>
  <si>
    <t>Deferred tax asset</t>
  </si>
  <si>
    <t>Total assets acquired</t>
  </si>
  <si>
    <t>Current liabilities</t>
  </si>
  <si>
    <t>Capital leases, long-term portion</t>
  </si>
  <si>
    <t>Deferred tax liability</t>
  </si>
  <si>
    <t>Fair value of liabilities assumed</t>
  </si>
  <si>
    <t>Telnes Broadband | Customer lists</t>
  </si>
  <si>
    <t>Intangible assets</t>
  </si>
  <si>
    <t>Telnes Broadband | Intellectual property</t>
  </si>
  <si>
    <t>Telnes Broadband | Trade name</t>
  </si>
  <si>
    <t>One Source Networks Inc. | Customer lists</t>
  </si>
  <si>
    <t>One Source Networks Inc. | Intellectual property</t>
  </si>
  <si>
    <t>One Source Networks Inc. | Trade name</t>
  </si>
  <si>
    <t>MegaPath Group, Inc. | Customer lists</t>
  </si>
  <si>
    <t>MegaPath Group, Inc. | Intellectual property</t>
  </si>
  <si>
    <t>MegaPath Group, Inc. | Trade name</t>
  </si>
  <si>
    <t>United Network Services, Inc. | Customer lists</t>
  </si>
  <si>
    <t>United Network Services, Inc. | Intellectual property</t>
  </si>
  <si>
    <t>United Network Services, Inc. | Trade name</t>
  </si>
  <si>
    <t>Adjusted | Telnes Broadband</t>
  </si>
  <si>
    <t>ACQUISITIONS (Pro Forma Results) (Details) - USD ($) $ / shares in Units, $ in Thousands</t>
  </si>
  <si>
    <t>Revenue</t>
  </si>
  <si>
    <t>Net income</t>
  </si>
  <si>
    <t>Net earnings (loss) per share, basic (in dollars per share)</t>
  </si>
  <si>
    <t>Net earnings (loss) per share, diluted (in dollars per share)</t>
  </si>
  <si>
    <t>Weighted average shares outstanding, basic (in shares)</t>
  </si>
  <si>
    <t>Weighted average shares outstanding, diluted (in shares)</t>
  </si>
  <si>
    <t>GOODWILL AND INTANGIBLE ASSETS (Details Textual) - USD ($) $ in Thousands</t>
  </si>
  <si>
    <t>Dec. 31, 2017</t>
  </si>
  <si>
    <t>Amortization of intangible assets</t>
  </si>
  <si>
    <t>Customer contract portfolios | Customer contracts</t>
  </si>
  <si>
    <t>Scenario, forecast | Customer contract portfolios | Customer contracts</t>
  </si>
  <si>
    <t>GOODWILL AND INTANGIBLE ASSETS (Details) - USD ($) $ in Thousands</t>
  </si>
  <si>
    <t>Goodwill [Roll Forward]</t>
  </si>
  <si>
    <t>Beginning balance</t>
  </si>
  <si>
    <t>Purchase Price Allocation</t>
  </si>
  <si>
    <t>PPA adjustment</t>
  </si>
  <si>
    <t>Ending balance</t>
  </si>
  <si>
    <t>Prior Acquisitions</t>
  </si>
  <si>
    <t>GOODWILL AND INTANGIBLE ASSETS (Details 1) - USD ($)</t>
  </si>
  <si>
    <t>Accumulated Amortization</t>
  </si>
  <si>
    <t>Net Book Value</t>
  </si>
  <si>
    <t>Intangible Assets, Net (Excluding Goodwill) [Abstract]</t>
  </si>
  <si>
    <t>Intangible assets, gross (excluding goodwill)</t>
  </si>
  <si>
    <t>Intangible assets, net (excluding goodwill)</t>
  </si>
  <si>
    <t>Customer relationships</t>
  </si>
  <si>
    <t>Gross Asset Cost</t>
  </si>
  <si>
    <t>Point-to-point FCC license fees</t>
  </si>
  <si>
    <t>Intellectual property</t>
  </si>
  <si>
    <t>Trade name</t>
  </si>
  <si>
    <t>Impairment of intangible asset</t>
  </si>
  <si>
    <t>Minimum | Customer relationships</t>
  </si>
  <si>
    <t>Minimum | Non-compete agreements</t>
  </si>
  <si>
    <t>Maximum | Customer relationships</t>
  </si>
  <si>
    <t>Maximum | Non-compete agreements</t>
  </si>
  <si>
    <t>Indefinite-lived Intangible Assets [Line Items]</t>
  </si>
  <si>
    <t>Trade name (indefinite-lived)</t>
  </si>
  <si>
    <t>GOODWILL AND INTANGIBLE ASSETS (Details 2) $ in Thousands</t>
  </si>
  <si>
    <t>Dec. 31, 2016USD ($)</t>
  </si>
  <si>
    <t>2022 and beyond</t>
  </si>
  <si>
    <t>PROPERTY AND EQUIPMENT (Details) - USD ($) $ in Thousands</t>
  </si>
  <si>
    <t>Property and equipment, gross</t>
  </si>
  <si>
    <t>Less accumulated depreciation</t>
  </si>
  <si>
    <t>Computer hardware and software</t>
  </si>
  <si>
    <t>Leasehold improvements</t>
  </si>
  <si>
    <t>PROPERTY AND EQUIPMENT (Details Textual) - USD ($) $ in Millions</t>
  </si>
  <si>
    <t>Capital lease obligations</t>
  </si>
  <si>
    <t>Capital leases accumulated depreciation</t>
  </si>
  <si>
    <t>Depreciation expense</t>
  </si>
  <si>
    <t>DEBT (Details Textual) - USD ($)</t>
  </si>
  <si>
    <t>Jun. 28, 2016</t>
  </si>
  <si>
    <t>May 03, 2016</t>
  </si>
  <si>
    <t>Dec. 22, 2016</t>
  </si>
  <si>
    <t>Oct. 21, 2015</t>
  </si>
  <si>
    <t>Aug. 06, 2014</t>
  </si>
  <si>
    <t>Unamortized original issuance discount</t>
  </si>
  <si>
    <t>Long term debt, gross</t>
  </si>
  <si>
    <t>Unamortized debt issuance costs</t>
  </si>
  <si>
    <t>Gain (loss) on extinguishment of debt</t>
  </si>
  <si>
    <t>Svb line of credit</t>
  </si>
  <si>
    <t>Term loan</t>
  </si>
  <si>
    <t>Debt issuance costs carried over from prior term loan</t>
  </si>
  <si>
    <t>Credit agreement, October 2015</t>
  </si>
  <si>
    <t>Maximum borrowing capacity</t>
  </si>
  <si>
    <t>Outstanding term loans increase</t>
  </si>
  <si>
    <t>Debt interest rate at period end</t>
  </si>
  <si>
    <t>5.76%</t>
  </si>
  <si>
    <t>6.24%</t>
  </si>
  <si>
    <t>Debt issuance cost</t>
  </si>
  <si>
    <t>Credit agreement, October 2015 | Svb line of credit</t>
  </si>
  <si>
    <t>Debt and capital lease obligations</t>
  </si>
  <si>
    <t>Line of credit facility, remaining borrowing capacity</t>
  </si>
  <si>
    <t>Credit agreement, October 2015 | Revolving line of credit facility</t>
  </si>
  <si>
    <t>Credit agreement, October 2015 | Letter of credit</t>
  </si>
  <si>
    <t>Credit agreement, October 2015 | Swingline loan</t>
  </si>
  <si>
    <t>Credit agreement, Repricing amendment</t>
  </si>
  <si>
    <t>Debt instrument, prepayment penalty, percentage of principal amount outstanding</t>
  </si>
  <si>
    <t>1.00%</t>
  </si>
  <si>
    <t>Credit agreement, Repricing amendment | Revolving line of credit facility | London interbank offered rate (LIBOR)</t>
  </si>
  <si>
    <t>Debt instrument, basis spread on variable rate</t>
  </si>
  <si>
    <t>4.25%</t>
  </si>
  <si>
    <t>Credit agreement, Repricing amendment | Term loan | London interbank offered rate (LIBOR)</t>
  </si>
  <si>
    <t>4.75%</t>
  </si>
  <si>
    <t>Senior notes offering, December 2024 | Senior notes</t>
  </si>
  <si>
    <t>Amended credit agreement, April 2015</t>
  </si>
  <si>
    <t>Amended credit agreement, April 2015 | London interbank offered rate (LIBOR)</t>
  </si>
  <si>
    <t>4.50%</t>
  </si>
  <si>
    <t>Amended credit agreement, April 2015 | Revolving line of credit facility</t>
  </si>
  <si>
    <t>Amended credit agreement, April 2015 | Incremental term loan and incremental revolving loan</t>
  </si>
  <si>
    <t>Amended credit agreement, August 2014</t>
  </si>
  <si>
    <t>Amended credit agreement, August 2014 | Revolving line of credit facility</t>
  </si>
  <si>
    <t>Amended credit agreement, August 2014 | Delayed draw term loan</t>
  </si>
  <si>
    <t>Amended credit agreement, August 2014 | Term loan</t>
  </si>
  <si>
    <t>Minimum | Credit agreement, Repricing amendment | Revolving line of credit facility | London interbank offered rate (LIBOR)</t>
  </si>
  <si>
    <t>0.00%</t>
  </si>
  <si>
    <t>Minimum | Credit agreement, Repricing amendment | Term loan | London interbank offered rate (LIBOR)</t>
  </si>
  <si>
    <t>DEBT (Details) - USD ($) $ in Thousands</t>
  </si>
  <si>
    <t>Carrying value of debt</t>
  </si>
  <si>
    <t>Less current portion</t>
  </si>
  <si>
    <t>Long-term debt less current portion</t>
  </si>
  <si>
    <t>Credit agreement, October 2015 | Term loan</t>
  </si>
  <si>
    <t>Revolving line of credit facility | Credit agreement, October 2015 | Line of credit</t>
  </si>
  <si>
    <t>DEBT DEBT (Details 1) - USD ($) $ in Thousands</t>
  </si>
  <si>
    <t>Total debt obligations</t>
  </si>
  <si>
    <t>ACCRUED EXPENSES AND OTHER CURRENT LIABILITIES (Details) - USD ($) $ in Thousands</t>
  </si>
  <si>
    <t>Accrued compensation and benefits</t>
  </si>
  <si>
    <t>Accrued selling, general and administrative</t>
  </si>
  <si>
    <t>Accrued carrier costs</t>
  </si>
  <si>
    <t>Accrued restructuring</t>
  </si>
  <si>
    <t>Accrued other</t>
  </si>
  <si>
    <t>FAIR VALUE MEASUREMENTS (Details Textual) - USD ($)</t>
  </si>
  <si>
    <t>Fair Value, Liabilities Measured on Recurring Basis, Unobservable Input Reconciliation [Line Items]</t>
  </si>
  <si>
    <t>Goodwill and intangible asset impairments</t>
  </si>
  <si>
    <t>Unamortized debt issuance expense and discount</t>
  </si>
  <si>
    <t>FAIR VALUE MEASUREMENTS (Details 1) - USD ($) $ in Thousands</t>
  </si>
  <si>
    <t>Fair Value, Liabilities Measured on Recurring Basis, Unobservable Input Reconciliation, Calculation [Roll Forward]</t>
  </si>
  <si>
    <t>Paid in cash</t>
  </si>
  <si>
    <t>Level 3 | Earn-out liability</t>
  </si>
  <si>
    <t>Balance</t>
  </si>
  <si>
    <t>Change in fair value</t>
  </si>
  <si>
    <t>INCOME TAXES (Details Textual) - USD ($) $ in Thousands</t>
  </si>
  <si>
    <t>Dec. 31, 2013</t>
  </si>
  <si>
    <t>Operating Loss Carryforwards [Line Items]</t>
  </si>
  <si>
    <t>Net deferred tax assets more likely than not to not be realized</t>
  </si>
  <si>
    <t>Unrecognized tax benefits</t>
  </si>
  <si>
    <t>Domestic tax authority</t>
  </si>
  <si>
    <t>Operating loss carryforwards</t>
  </si>
  <si>
    <t>Operating loss carryforwards, future tax affected amounts to be recorded to additional paid-in capital</t>
  </si>
  <si>
    <t>State and local jurisdiction</t>
  </si>
  <si>
    <t>Foreign tax authority</t>
  </si>
  <si>
    <t>INCOME TAXES (Details) - USD ($) $ in Thousands</t>
  </si>
  <si>
    <t>Domestic</t>
  </si>
  <si>
    <t>Foreign</t>
  </si>
  <si>
    <t>INCOME TAXES (Details 1) - USD ($) $ in Thousands</t>
  </si>
  <si>
    <t>Current:</t>
  </si>
  <si>
    <t>Federal</t>
  </si>
  <si>
    <t>State</t>
  </si>
  <si>
    <t>Total current</t>
  </si>
  <si>
    <t>Deferred:</t>
  </si>
  <si>
    <t>Total deferred</t>
  </si>
  <si>
    <t>Income tax (benefit) expense</t>
  </si>
  <si>
    <t>INCOME TAXES (Details 2) - USD ($) $ in Thousands</t>
  </si>
  <si>
    <t>U.S. federal statutory income tax</t>
  </si>
  <si>
    <t>Permanent items</t>
  </si>
  <si>
    <t>State taxes, net of federal benefit</t>
  </si>
  <si>
    <t>Foreign tax rate differential</t>
  </si>
  <si>
    <t>Warrant extinguishment</t>
  </si>
  <si>
    <t>Change in valuation allowance</t>
  </si>
  <si>
    <t>Unrecognized tax positions</t>
  </si>
  <si>
    <t>INCOME TAXES (Details 3) - USD ($) $ in Thousands</t>
  </si>
  <si>
    <t>Deferred tax assets:</t>
  </si>
  <si>
    <t>Net operating loss carryforwards</t>
  </si>
  <si>
    <t>Capital loss and trade deficit carryforwards</t>
  </si>
  <si>
    <t>Reserves and allowances</t>
  </si>
  <si>
    <t>Total deferred tax assets before valuation allowance</t>
  </si>
  <si>
    <t>Less: Valuation allowance</t>
  </si>
  <si>
    <t>Total deferred tax assets</t>
  </si>
  <si>
    <t>Deferred tax liabilities:</t>
  </si>
  <si>
    <t>Intangible assets and goodwill</t>
  </si>
  <si>
    <t>Total deferred tax liabilities</t>
  </si>
  <si>
    <t>Net deferred tax assets</t>
  </si>
  <si>
    <t>INCOME TAXES (Details 4) - USD ($) $ in Thousands</t>
  </si>
  <si>
    <t>Reconciliation of Unrecognized Tax Benefits, Excluding Amounts Pertaining to Examined Tax Returns [Roll Forward]</t>
  </si>
  <si>
    <t>Balance, January 1</t>
  </si>
  <si>
    <t>Changes for tax positions of prior years</t>
  </si>
  <si>
    <t>Increases for tax positions related to the current year</t>
  </si>
  <si>
    <t>Settlements and lapsing of statutes of limitations</t>
  </si>
  <si>
    <t>Balance, December 31</t>
  </si>
  <si>
    <t>RESTRUCTURING COSTS, EMPLOYEE TERMINATION AND OTHER ITEMS (Details Textual) - USD ($)</t>
  </si>
  <si>
    <t>Restructuring Cost and Reserve [Line Items]</t>
  </si>
  <si>
    <t>Payments for restructuring</t>
  </si>
  <si>
    <t>Other contract terminations</t>
  </si>
  <si>
    <t>Employee termination benefits</t>
  </si>
  <si>
    <t>Lease terminations</t>
  </si>
  <si>
    <t>Telnes Broadband | Employee termination benefits</t>
  </si>
  <si>
    <t>One Source Networks Inc. | Employee termination benefits</t>
  </si>
  <si>
    <t>One Source Networks Inc. | Lease terminations</t>
  </si>
  <si>
    <t>MegaPath Group, Inc. | Other contract terminations</t>
  </si>
  <si>
    <t>MegaPath Group, Inc. | Employee termination benefits</t>
  </si>
  <si>
    <t>MegaPath Group, Inc. | Lease terminations</t>
  </si>
  <si>
    <t>United Network Services, Inc. | Other contract terminations</t>
  </si>
  <si>
    <t>United Network Services, Inc. | Litigation settlement</t>
  </si>
  <si>
    <t>RESTRUCTURING COSTS, EMPLOYEE TERMINATION AND OTHER ITEMS (Details) - USD ($) $ in Thousands</t>
  </si>
  <si>
    <t>Restructuring Reserve [Roll Forward]</t>
  </si>
  <si>
    <t>Restructuring reserve, beginning balance</t>
  </si>
  <si>
    <t>Charges and Adjustments</t>
  </si>
  <si>
    <t>Payments</t>
  </si>
  <si>
    <t>Restructuring reserve, ending balance</t>
  </si>
  <si>
    <t>Employee Termination Benefits</t>
  </si>
  <si>
    <t>SHARE-BASED COMPENSATION (Details Textual) - USD ($) $ in Thousands</t>
  </si>
  <si>
    <t>Nov. 30, 2015</t>
  </si>
  <si>
    <t>Share-based Compensation Arrangement by Share-based Payment Award [Line Items]</t>
  </si>
  <si>
    <t>Share-based compensation arrangement by share-based payment award, number of shares authorized (in shares)</t>
  </si>
  <si>
    <t>Share-based compensation arrangement by share-based payment award, outstanding, number (in shares)</t>
  </si>
  <si>
    <t>Weighted average period which cost is expected to be realized</t>
  </si>
  <si>
    <t>1 year 8 months 1 day</t>
  </si>
  <si>
    <t>Compensation cost not yet recognized</t>
  </si>
  <si>
    <t>Employee service share-based compensation, nonvested awards, compensation not yet recognized, stock options</t>
  </si>
  <si>
    <t>Allocated share-based compensation expense</t>
  </si>
  <si>
    <t>Restricted stock and Performance awards</t>
  </si>
  <si>
    <t>Employee service share-based compensation, nonvested awards, compensation not yet recognized, share-based awards other than options</t>
  </si>
  <si>
    <t>Restricted Stock</t>
  </si>
  <si>
    <t>1 year 10 months</t>
  </si>
  <si>
    <t>Fair value of stock granted</t>
  </si>
  <si>
    <t>Restricted Stock | One Source Networks Inc.</t>
  </si>
  <si>
    <t>Performance Awards</t>
  </si>
  <si>
    <t>1 year 4 months 21 days</t>
  </si>
  <si>
    <t>Stock option 25 | Time-based stock options</t>
  </si>
  <si>
    <t>Options, vested and expected to vest, outstanding, weighted average remaining contractual term</t>
  </si>
  <si>
    <t>4 years</t>
  </si>
  <si>
    <t>Stock option 25 | Restricted Stock</t>
  </si>
  <si>
    <t>Stock option 75 | Time-based stock options</t>
  </si>
  <si>
    <t>Percent of awards vesting after initial year</t>
  </si>
  <si>
    <t>75.00%</t>
  </si>
  <si>
    <t>Stock option 75 | Restricted Stock</t>
  </si>
  <si>
    <t>Periodic vesting | Time-based stock options</t>
  </si>
  <si>
    <t>Options, exercise price, percent</t>
  </si>
  <si>
    <t>100.00%</t>
  </si>
  <si>
    <t>Periodic vesting | Employee director consultant stock plan | Time-based stock options</t>
  </si>
  <si>
    <t>Award expiration period</t>
  </si>
  <si>
    <t>Periodic vesting | Stock option 25 | Time-based stock options</t>
  </si>
  <si>
    <t>Award vesting rights, percentage</t>
  </si>
  <si>
    <t>25.00%</t>
  </si>
  <si>
    <t>Periodic vesting | Stock option 25 | Restricted Stock</t>
  </si>
  <si>
    <t>2014 Performance awards | Performance Awards</t>
  </si>
  <si>
    <t>2015 Performance awards | Performance Awards</t>
  </si>
  <si>
    <t>Employee service share-based compensation, nonvested awards, portion deemed probable</t>
  </si>
  <si>
    <t>Employee stock purchase plan</t>
  </si>
  <si>
    <t>Share-based compensation arrangement by share-based payment award, purchase price of common stock, percent</t>
  </si>
  <si>
    <t>85.00%</t>
  </si>
  <si>
    <t>Share-based compensation arrangement by share-based payment award, number of shares available for grant</t>
  </si>
  <si>
    <t>SHARE-BASED COMPENSATION (Details) - USD ($) $ in Thousands</t>
  </si>
  <si>
    <t>19 Months Ended</t>
  </si>
  <si>
    <t>Share-based Compensation Arrangement by Share-based Payment Award, Compensation Cost [Line Items]</t>
  </si>
  <si>
    <t>Selling, general and administrative expenses | Time-based stock options</t>
  </si>
  <si>
    <t>Selling, general and administrative expenses | Time-based restricted stock</t>
  </si>
  <si>
    <t>Selling, general and administrative expenses | Performance-based restricted stock</t>
  </si>
  <si>
    <t>Selling, general and administrative expenses | ESPP</t>
  </si>
  <si>
    <t>One Source Networks Inc. | Time-based restricted stock</t>
  </si>
  <si>
    <t>SHARE-BASED COMPENSATION (Details 1) $ in Thousands</t>
  </si>
  <si>
    <t>Unrecognized Compensation Cost</t>
  </si>
  <si>
    <t>Weighted Average Remaining Period to be Recognized (Yrs)</t>
  </si>
  <si>
    <t>Stock Options</t>
  </si>
  <si>
    <t>Unrecognized compensation cost, restricted stock (incl. performance awards)</t>
  </si>
  <si>
    <t>Unrecognized compensation cost, stock options</t>
  </si>
  <si>
    <t>SHARE-BASED COMPENSATION (Details 2)</t>
  </si>
  <si>
    <t>Expected volatility, Minimum</t>
  </si>
  <si>
    <t>42.50%</t>
  </si>
  <si>
    <t>44.30%</t>
  </si>
  <si>
    <t>62.20%</t>
  </si>
  <si>
    <t>Expected volatility, Maximum</t>
  </si>
  <si>
    <t>48.80%</t>
  </si>
  <si>
    <t>64.60%</t>
  </si>
  <si>
    <t>63.20%</t>
  </si>
  <si>
    <t>Risk free interest rate, Minimum</t>
  </si>
  <si>
    <t>1.30%</t>
  </si>
  <si>
    <t>1.70%</t>
  </si>
  <si>
    <t>Risk free interest rate, Maximum</t>
  </si>
  <si>
    <t>1.90%</t>
  </si>
  <si>
    <t>2.00%</t>
  </si>
  <si>
    <t>Expected term (in years)</t>
  </si>
  <si>
    <t>6 years 1 month 9 days</t>
  </si>
  <si>
    <t>6 years 3 months</t>
  </si>
  <si>
    <t>Dividend yield</t>
  </si>
  <si>
    <t>Forfeiture rate</t>
  </si>
  <si>
    <t>4.00%</t>
  </si>
  <si>
    <t>SHARE-BASED COMPENSATION (Details 3) - USD ($)</t>
  </si>
  <si>
    <t>Options</t>
  </si>
  <si>
    <t>Options, Balance (in shares)</t>
  </si>
  <si>
    <t>Options, Granted (in shares)</t>
  </si>
  <si>
    <t>Options, Exercised (in shares)</t>
  </si>
  <si>
    <t>Options, Forfeited or canceled (in shares)</t>
  </si>
  <si>
    <t>Options, Exercisable (in shares)</t>
  </si>
  <si>
    <t>Share-based Compensation Arrangement by Share-based Payment Award, Options, Outstanding, Weighted Average Exercise Price [Abstract]</t>
  </si>
  <si>
    <t>Weighted average exercise price,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ercisable (in dollars per share)</t>
  </si>
  <si>
    <t>Share-based Compensation Arrangement by Share-based Payment Award, Options, Additional Disclosures [Abstract]</t>
  </si>
  <si>
    <t>Weighted average fair value, Outstanding (in dollars per share)</t>
  </si>
  <si>
    <t>Weighted average fair value, Granted (in dollars per share)</t>
  </si>
  <si>
    <t>Weighted average fair value, Exercised (in dollars per share)</t>
  </si>
  <si>
    <t>Weighted average fair value, Forfeited (in dollars per share)</t>
  </si>
  <si>
    <t>Weighted average remaining contractual life (years), Balance</t>
  </si>
  <si>
    <t>7 years 3 months 3 days</t>
  </si>
  <si>
    <t>Weighted average aggregate intrinsic value, Outstanding</t>
  </si>
  <si>
    <t>Weighted average fair value, exercisable (in dollars per share)</t>
  </si>
  <si>
    <t>Weighted average remaining contractual life, exercisable</t>
  </si>
  <si>
    <t>6 years 6 months 5 days</t>
  </si>
  <si>
    <t>Aggregate Intrinsic Value</t>
  </si>
  <si>
    <t>SHARE-BASED COMPENSATION (Details 4) - Time-based restricted stock - $ / shares</t>
  </si>
  <si>
    <t>Shares</t>
  </si>
  <si>
    <t>Shares, Nonvested balance at January 1, (in shares)</t>
  </si>
  <si>
    <t>Shares, Granted (in shares)</t>
  </si>
  <si>
    <t>Shares, Forfeited (in shares)</t>
  </si>
  <si>
    <t>Shares, Vested (in shares)</t>
  </si>
  <si>
    <t>Shares, Nonvested balance at December 31, (in shares)</t>
  </si>
  <si>
    <t>Weighted Average Fair Value</t>
  </si>
  <si>
    <t>Weighted average fair value, Nonvested balance at January 1 (in dollars per share)</t>
  </si>
  <si>
    <t>Weighted average fair value, Vested (in dollars per share)</t>
  </si>
  <si>
    <t>Weighted average fair value, Nonvested balance at December 31, (in dollars per share)</t>
  </si>
  <si>
    <t>SHARE-BASED COMPENSATION SHARE-BASED COMPENSATION (Details 5) - Performance-based restricted stock - $ / shares</t>
  </si>
  <si>
    <t>DEFINED CONTRIBUTION PLAN (Details Textual) - USD ($) $ in Millions</t>
  </si>
  <si>
    <t>Defined Contribution Plan Disclosure [Line Items]</t>
  </si>
  <si>
    <t>Defined contribution plan, Employer matching contribution, Percent of match</t>
  </si>
  <si>
    <t>50.00%</t>
  </si>
  <si>
    <t>Defined contribution plan, Employers matching contribution, Annual vesting percentage</t>
  </si>
  <si>
    <t>Defined contribution plan, vesting period</t>
  </si>
  <si>
    <t>Defined contribution plan, cost recognized</t>
  </si>
  <si>
    <t>Defined contribution plan, Maximum annual contributions per employee, Percent</t>
  </si>
  <si>
    <t>COMMITMENTS AND CONTINGENCIES (Details) $ in Thousands</t>
  </si>
  <si>
    <t>Dec. 31, 2016USD ($)officecategory</t>
  </si>
  <si>
    <t>Capital Leases</t>
  </si>
  <si>
    <t>Network Supply</t>
  </si>
  <si>
    <t>Obligations under the take-or-pay commitment</t>
  </si>
  <si>
    <t>Office Space</t>
  </si>
  <si>
    <t>Operating Leased Assets [Line Items]</t>
  </si>
  <si>
    <t>Future minimum lease payments</t>
  </si>
  <si>
    <t>Rent expense</t>
  </si>
  <si>
    <t>United States</t>
  </si>
  <si>
    <t>Number of offices | office</t>
  </si>
  <si>
    <t>Europe</t>
  </si>
  <si>
    <t>Hong Kong</t>
  </si>
  <si>
    <t>Contractual obligation</t>
  </si>
  <si>
    <t>Number of key categories | category</t>
  </si>
  <si>
    <t>FOREIGN OPERATIONS (Details) - USD ($) $ in Thousands</t>
  </si>
  <si>
    <t>Revenues from External Customers and Long-Lived Assets [Line Items]</t>
  </si>
  <si>
    <t>Revenues by geographic area</t>
  </si>
  <si>
    <t>Long-lived assets</t>
  </si>
  <si>
    <t>FOREIGN COUNTRY TOTAL</t>
  </si>
  <si>
    <t>ITALY</t>
  </si>
  <si>
    <t>UK</t>
  </si>
  <si>
    <t>OTHER</t>
  </si>
  <si>
    <t>US</t>
  </si>
  <si>
    <t>SUBSEQUENT EVENTS (Details)</t>
  </si>
  <si>
    <t>Jan. 09, 2017USD ($)shares</t>
  </si>
  <si>
    <t>Nov. 08, 2016USD ($)</t>
  </si>
  <si>
    <t>Subsequent Event [Line Items]</t>
  </si>
  <si>
    <t>Hibernia</t>
  </si>
  <si>
    <t>Subsequent event | Credit agreement, January 2017</t>
  </si>
  <si>
    <t>Line of credit facility accordion feature increase limit</t>
  </si>
  <si>
    <t>Subsequent event | Credit agreement, January 2017 | Term loan</t>
  </si>
  <si>
    <t>Quarterly installments</t>
  </si>
  <si>
    <t>Subsequent event | Credit agreement, January 2017 | Revolving line of credit facility</t>
  </si>
  <si>
    <t>Maximum ratio</t>
  </si>
  <si>
    <t>Subsequent event | Credit agreement, January 2017 | Letter of credit</t>
  </si>
  <si>
    <t>Subsequent event | Hibernia</t>
  </si>
  <si>
    <t>Percentage acquired</t>
  </si>
  <si>
    <t>Cash acquired from acquisition</t>
  </si>
  <si>
    <t>Number of unregistered shares of common stock (in shares) | shares</t>
  </si>
  <si>
    <t>Base rate | Subsequent event | Credit agreement, January 2017 | Term loan</t>
  </si>
  <si>
    <t>3.00%</t>
  </si>
  <si>
    <t>Base rate | Subsequent event | Credit agreement, January 2017 | Revolving line of credit facility</t>
  </si>
  <si>
    <t>2.50%</t>
  </si>
  <si>
    <t>Eurodollar | Subsequent event | Credit agreement, January 2017 | Term loan</t>
  </si>
  <si>
    <t>Eurodollar | Subsequent event | Credit agreement, January 2017 | Revolving line of credit facility</t>
  </si>
  <si>
    <t>3.50%</t>
  </si>
  <si>
    <t>Minimum | Eurodollar | Subsequent event | Credit agreement, January 2017</t>
  </si>
  <si>
    <t>Debt interest rate floor</t>
  </si>
  <si>
    <t>Senior notes | Subsequent event | Hibernia | Senior notes offering, December 2024</t>
  </si>
  <si>
    <t>QUARTERLY RESULTS OF OPERATIONS (UNAUDITED) (Details) - USD ($) $ / shares in Units, $ in Thousands</t>
  </si>
  <si>
    <t>Operating income</t>
  </si>
  <si>
    <t>SCHEDULE II - VALUATION AND QUALIFYING ACCOUNTS (Details) - USD ($) $ in Thousands</t>
  </si>
  <si>
    <t>Allowance for Doubtful Accounts Receivable</t>
  </si>
  <si>
    <t>Valuation and Qualifying Accounts Disclosure [Line Items]</t>
  </si>
  <si>
    <t>Balance at Beginning of Year</t>
  </si>
  <si>
    <t>Charged to Cost and Expenses</t>
  </si>
  <si>
    <t>Deductions</t>
  </si>
  <si>
    <t>Balance at End of Year</t>
  </si>
  <si>
    <t>Deferred Tax Asset Valu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5255</v>
      </c>
    </row>
    <row r="6" spans="1:4">
      <c r="A6" s="4" t="s">
        <v>9</v>
      </c>
      <c r="B6" s="4" t="s">
        <v>10</v>
      </c>
    </row>
    <row r="7" spans="1:4">
      <c r="A7" s="4" t="s">
        <v>11</v>
      </c>
      <c r="B7" s="4" t="s">
        <v>12</v>
      </c>
    </row>
    <row r="8" spans="1:4">
      <c r="A8" s="4" t="s">
        <v>13</v>
      </c>
      <c r="B8" s="4" t="s">
        <v>14</v>
      </c>
    </row>
    <row r="9" spans="1:4">
      <c r="A9" s="4" t="s">
        <v>15</v>
      </c>
      <c r="C9" s="5" t="n">
        <v>40998289</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492186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748</v>
      </c>
      <c r="C3" s="6" t="n">
        <v>14630</v>
      </c>
    </row>
    <row r="4" spans="1:3">
      <c r="A4" s="4" t="s">
        <v>35</v>
      </c>
      <c r="B4" s="5" t="n">
        <v>76292</v>
      </c>
      <c r="C4" s="5" t="n">
        <v>60446</v>
      </c>
    </row>
    <row r="5" spans="1:3">
      <c r="A5" s="4" t="s">
        <v>36</v>
      </c>
      <c r="B5" s="5" t="n">
        <v>3415</v>
      </c>
      <c r="C5" s="5" t="n">
        <v>4159</v>
      </c>
    </row>
    <row r="6" spans="1:3">
      <c r="A6" s="4" t="s">
        <v>37</v>
      </c>
      <c r="B6" s="5" t="n">
        <v>5765</v>
      </c>
      <c r="C6" s="5" t="n">
        <v>7794</v>
      </c>
    </row>
    <row r="7" spans="1:3">
      <c r="A7" s="4" t="s">
        <v>38</v>
      </c>
      <c r="B7" s="5" t="n">
        <v>3565</v>
      </c>
      <c r="C7" s="5" t="n">
        <v>5869</v>
      </c>
    </row>
    <row r="8" spans="1:3">
      <c r="A8" s="4" t="s">
        <v>39</v>
      </c>
      <c r="B8" s="5" t="n">
        <v>118785</v>
      </c>
      <c r="C8" s="5" t="n">
        <v>92898</v>
      </c>
    </row>
    <row r="9" spans="1:3">
      <c r="A9" s="4" t="s">
        <v>40</v>
      </c>
      <c r="B9" s="5" t="n">
        <v>304266</v>
      </c>
      <c r="C9" s="5" t="n">
        <v>0</v>
      </c>
    </row>
    <row r="10" spans="1:3">
      <c r="A10" s="4" t="s">
        <v>41</v>
      </c>
      <c r="B10" s="5" t="n">
        <v>43369</v>
      </c>
      <c r="C10" s="5" t="n">
        <v>38823</v>
      </c>
    </row>
    <row r="11" spans="1:3">
      <c r="A11" s="4" t="s">
        <v>42</v>
      </c>
      <c r="B11" s="5" t="n">
        <v>193936</v>
      </c>
      <c r="C11" s="5" t="n">
        <v>182184</v>
      </c>
    </row>
    <row r="12" spans="1:3">
      <c r="A12" s="4" t="s">
        <v>43</v>
      </c>
      <c r="B12" s="5" t="n">
        <v>280593</v>
      </c>
      <c r="C12" s="5" t="n">
        <v>270956</v>
      </c>
    </row>
    <row r="13" spans="1:3">
      <c r="A13" s="4" t="s">
        <v>44</v>
      </c>
      <c r="B13" s="5" t="n">
        <v>12312</v>
      </c>
      <c r="C13" s="5" t="n">
        <v>11593</v>
      </c>
    </row>
    <row r="14" spans="1:3">
      <c r="A14" s="4" t="s">
        <v>45</v>
      </c>
      <c r="B14" s="5" t="n">
        <v>953261</v>
      </c>
      <c r="C14" s="5" t="n">
        <v>596454</v>
      </c>
    </row>
    <row r="15" spans="1:3">
      <c r="A15" s="3" t="s">
        <v>46</v>
      </c>
    </row>
    <row r="16" spans="1:3">
      <c r="A16" s="4" t="s">
        <v>47</v>
      </c>
      <c r="B16" s="5" t="n">
        <v>11334</v>
      </c>
      <c r="C16" s="5" t="n">
        <v>22725</v>
      </c>
    </row>
    <row r="17" spans="1:3">
      <c r="A17" s="4" t="s">
        <v>48</v>
      </c>
      <c r="B17" s="5" t="n">
        <v>36888</v>
      </c>
      <c r="C17" s="5" t="n">
        <v>43115</v>
      </c>
    </row>
    <row r="18" spans="1:3">
      <c r="A18" s="4" t="s">
        <v>49</v>
      </c>
      <c r="B18" s="5" t="n">
        <v>24379</v>
      </c>
      <c r="C18" s="5" t="n">
        <v>12842</v>
      </c>
    </row>
    <row r="19" spans="1:3">
      <c r="A19" s="4" t="s">
        <v>50</v>
      </c>
      <c r="B19" s="5" t="n">
        <v>1015</v>
      </c>
      <c r="C19" s="5" t="n">
        <v>1392</v>
      </c>
    </row>
    <row r="20" spans="1:3">
      <c r="A20" s="4" t="s">
        <v>51</v>
      </c>
      <c r="B20" s="5" t="n">
        <v>4300</v>
      </c>
      <c r="C20" s="5" t="n">
        <v>4000</v>
      </c>
    </row>
    <row r="21" spans="1:3">
      <c r="A21" s="4" t="s">
        <v>52</v>
      </c>
      <c r="B21" s="5" t="n">
        <v>17875</v>
      </c>
      <c r="C21" s="5" t="n">
        <v>15469</v>
      </c>
    </row>
    <row r="22" spans="1:3">
      <c r="A22" s="4" t="s">
        <v>53</v>
      </c>
      <c r="B22" s="5" t="n">
        <v>95791</v>
      </c>
      <c r="C22" s="5" t="n">
        <v>99543</v>
      </c>
    </row>
    <row r="23" spans="1:3">
      <c r="A23" s="4" t="s">
        <v>54</v>
      </c>
      <c r="B23" s="5" t="n">
        <v>120</v>
      </c>
      <c r="C23" s="5" t="n">
        <v>961</v>
      </c>
    </row>
    <row r="24" spans="1:3">
      <c r="A24" s="4" t="s">
        <v>55</v>
      </c>
      <c r="B24" s="5" t="n">
        <v>725208</v>
      </c>
      <c r="C24" s="5" t="n">
        <v>382243</v>
      </c>
    </row>
    <row r="25" spans="1:3">
      <c r="A25" s="4" t="s">
        <v>56</v>
      </c>
      <c r="B25" s="5" t="n">
        <v>3416</v>
      </c>
      <c r="C25" s="5" t="n">
        <v>2292</v>
      </c>
    </row>
    <row r="26" spans="1:3">
      <c r="A26" s="4" t="s">
        <v>57</v>
      </c>
      <c r="B26" s="5" t="n">
        <v>967</v>
      </c>
      <c r="C26" s="5" t="n">
        <v>929</v>
      </c>
    </row>
    <row r="27" spans="1:3">
      <c r="A27" s="4" t="s">
        <v>58</v>
      </c>
      <c r="B27" s="5" t="n">
        <v>825502</v>
      </c>
      <c r="C27" s="5" t="n">
        <v>485968</v>
      </c>
    </row>
    <row r="28" spans="1:3">
      <c r="A28" s="4" t="s">
        <v>59</v>
      </c>
      <c r="B28" s="4" t="s">
        <v>60</v>
      </c>
      <c r="C28" s="4" t="s">
        <v>60</v>
      </c>
    </row>
    <row r="29" spans="1:3">
      <c r="A29" s="3" t="s">
        <v>61</v>
      </c>
    </row>
    <row r="30" spans="1:3">
      <c r="A30" s="4" t="s">
        <v>62</v>
      </c>
      <c r="B30" s="5" t="n">
        <v>3</v>
      </c>
      <c r="C30" s="5" t="n">
        <v>3</v>
      </c>
    </row>
    <row r="31" spans="1:3">
      <c r="A31" s="4" t="s">
        <v>63</v>
      </c>
      <c r="B31" s="5" t="n">
        <v>197326</v>
      </c>
      <c r="C31" s="5" t="n">
        <v>182797</v>
      </c>
    </row>
    <row r="32" spans="1:3">
      <c r="A32" s="4" t="s">
        <v>64</v>
      </c>
      <c r="B32" s="5" t="n">
        <v>-64641</v>
      </c>
      <c r="C32" s="5" t="n">
        <v>-69901</v>
      </c>
    </row>
    <row r="33" spans="1:3">
      <c r="A33" s="4" t="s">
        <v>65</v>
      </c>
      <c r="B33" s="5" t="n">
        <v>-4929</v>
      </c>
      <c r="C33" s="5" t="n">
        <v>-2413</v>
      </c>
    </row>
    <row r="34" spans="1:3">
      <c r="A34" s="4" t="s">
        <v>66</v>
      </c>
      <c r="B34" s="5" t="n">
        <v>127759</v>
      </c>
      <c r="C34" s="5" t="n">
        <v>110486</v>
      </c>
    </row>
    <row r="35" spans="1:3">
      <c r="A35" s="4" t="s">
        <v>67</v>
      </c>
      <c r="B35" s="6" t="n">
        <v>953261</v>
      </c>
      <c r="C35" s="6" t="n">
        <v>596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43</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2656</v>
      </c>
      <c r="C3" s="6" t="n">
        <v>1015</v>
      </c>
    </row>
    <row r="4" spans="1:3">
      <c r="A4" s="4" t="s">
        <v>71</v>
      </c>
      <c r="B4" s="7" t="n">
        <v>0.0001</v>
      </c>
      <c r="C4" s="7" t="n">
        <v>0.0001</v>
      </c>
    </row>
    <row r="5" spans="1:3">
      <c r="A5" s="4" t="s">
        <v>72</v>
      </c>
      <c r="B5" s="5" t="n">
        <v>80000000</v>
      </c>
      <c r="C5" s="5" t="n">
        <v>80000000</v>
      </c>
    </row>
    <row r="6" spans="1:3">
      <c r="A6" s="4" t="s">
        <v>73</v>
      </c>
      <c r="B6" s="5" t="n">
        <v>37228144</v>
      </c>
      <c r="C6" s="5" t="n">
        <v>36533634</v>
      </c>
    </row>
    <row r="7" spans="1:3">
      <c r="A7" s="4" t="s">
        <v>74</v>
      </c>
      <c r="B7" s="5" t="n">
        <v>37228144</v>
      </c>
      <c r="C7" s="5" t="n">
        <v>3653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193</v>
      </c>
    </row>
    <row r="3" spans="1:2">
      <c r="A3" s="4" t="s">
        <v>367</v>
      </c>
      <c r="B3"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521688</v>
      </c>
      <c r="C4" s="6" t="n">
        <v>369250</v>
      </c>
      <c r="D4" s="6" t="n">
        <v>207343</v>
      </c>
    </row>
    <row r="5" spans="1:4">
      <c r="A5" s="3" t="s">
        <v>79</v>
      </c>
    </row>
    <row r="6" spans="1:4">
      <c r="A6" s="4" t="s">
        <v>80</v>
      </c>
      <c r="B6" s="5" t="n">
        <v>274012</v>
      </c>
      <c r="C6" s="5" t="n">
        <v>204458</v>
      </c>
      <c r="D6" s="5" t="n">
        <v>128086</v>
      </c>
    </row>
    <row r="7" spans="1:4">
      <c r="A7" s="4" t="s">
        <v>81</v>
      </c>
      <c r="B7" s="5" t="n">
        <v>143193</v>
      </c>
      <c r="C7" s="5" t="n">
        <v>101712</v>
      </c>
      <c r="D7" s="5" t="n">
        <v>45613</v>
      </c>
    </row>
    <row r="8" spans="1:4">
      <c r="A8" s="4" t="s">
        <v>82</v>
      </c>
      <c r="B8" s="5" t="n">
        <v>870</v>
      </c>
      <c r="C8" s="5" t="n">
        <v>12670</v>
      </c>
      <c r="D8" s="5" t="n">
        <v>9425</v>
      </c>
    </row>
    <row r="9" spans="1:4">
      <c r="A9" s="4" t="s">
        <v>83</v>
      </c>
      <c r="B9" s="5" t="n">
        <v>62788</v>
      </c>
      <c r="C9" s="5" t="n">
        <v>46708</v>
      </c>
      <c r="D9" s="5" t="n">
        <v>24921</v>
      </c>
    </row>
    <row r="10" spans="1:4">
      <c r="A10" s="4" t="s">
        <v>84</v>
      </c>
      <c r="B10" s="5" t="n">
        <v>480863</v>
      </c>
      <c r="C10" s="5" t="n">
        <v>365548</v>
      </c>
      <c r="D10" s="5" t="n">
        <v>208045</v>
      </c>
    </row>
    <row r="11" spans="1:4">
      <c r="A11" s="4" t="s">
        <v>85</v>
      </c>
      <c r="B11" s="5" t="n">
        <v>40825</v>
      </c>
      <c r="C11" s="5" t="n">
        <v>3702</v>
      </c>
      <c r="D11" s="5" t="n">
        <v>-702</v>
      </c>
    </row>
    <row r="12" spans="1:4">
      <c r="A12" s="3" t="s">
        <v>86</v>
      </c>
    </row>
    <row r="13" spans="1:4">
      <c r="A13" s="4" t="s">
        <v>87</v>
      </c>
      <c r="B13" s="5" t="n">
        <v>-29428</v>
      </c>
      <c r="C13" s="5" t="n">
        <v>-13942</v>
      </c>
      <c r="D13" s="5" t="n">
        <v>-8454</v>
      </c>
    </row>
    <row r="14" spans="1:4">
      <c r="A14" s="4" t="s">
        <v>88</v>
      </c>
      <c r="B14" s="5" t="n">
        <v>-1632</v>
      </c>
      <c r="C14" s="5" t="n">
        <v>-3420</v>
      </c>
      <c r="D14" s="5" t="n">
        <v>-3104</v>
      </c>
    </row>
    <row r="15" spans="1:4">
      <c r="A15" s="4" t="s">
        <v>89</v>
      </c>
      <c r="B15" s="5" t="n">
        <v>-577</v>
      </c>
      <c r="C15" s="5" t="n">
        <v>-1167</v>
      </c>
      <c r="D15" s="5" t="n">
        <v>-8636</v>
      </c>
    </row>
    <row r="16" spans="1:4">
      <c r="A16" s="4" t="s">
        <v>90</v>
      </c>
      <c r="B16" s="5" t="n">
        <v>-31637</v>
      </c>
      <c r="C16" s="5" t="n">
        <v>-18529</v>
      </c>
      <c r="D16" s="5" t="n">
        <v>-20194</v>
      </c>
    </row>
    <row r="17" spans="1:4">
      <c r="A17" s="4" t="s">
        <v>91</v>
      </c>
      <c r="B17" s="5" t="n">
        <v>9188</v>
      </c>
      <c r="C17" s="5" t="n">
        <v>-14827</v>
      </c>
      <c r="D17" s="5" t="n">
        <v>-20896</v>
      </c>
    </row>
    <row r="18" spans="1:4">
      <c r="A18" s="4" t="s">
        <v>92</v>
      </c>
      <c r="B18" s="5" t="n">
        <v>3928</v>
      </c>
      <c r="C18" s="5" t="n">
        <v>-34131</v>
      </c>
      <c r="D18" s="5" t="n">
        <v>2083</v>
      </c>
    </row>
    <row r="19" spans="1:4">
      <c r="A19" s="4" t="s">
        <v>93</v>
      </c>
      <c r="B19" s="6" t="n">
        <v>5260</v>
      </c>
      <c r="C19" s="6" t="n">
        <v>19304</v>
      </c>
      <c r="D19" s="6" t="n">
        <v>-22979</v>
      </c>
    </row>
    <row r="20" spans="1:4">
      <c r="A20" s="3" t="s">
        <v>94</v>
      </c>
    </row>
    <row r="21" spans="1:4">
      <c r="A21" s="4" t="s">
        <v>95</v>
      </c>
      <c r="B21" s="8" t="n">
        <v>0.14</v>
      </c>
      <c r="C21" s="8" t="n">
        <v>0.55</v>
      </c>
      <c r="D21" s="8" t="n">
        <v>-0.85</v>
      </c>
    </row>
    <row r="22" spans="1:4">
      <c r="A22" s="4" t="s">
        <v>96</v>
      </c>
      <c r="B22" s="8" t="n">
        <v>0.14</v>
      </c>
      <c r="C22" s="8" t="n">
        <v>0.54</v>
      </c>
      <c r="D22" s="8" t="n">
        <v>-0.85</v>
      </c>
    </row>
    <row r="23" spans="1:4">
      <c r="A23" s="3" t="s">
        <v>97</v>
      </c>
    </row>
    <row r="24" spans="1:4">
      <c r="A24" s="4" t="s">
        <v>98</v>
      </c>
      <c r="B24" s="5" t="n">
        <v>37055663</v>
      </c>
      <c r="C24" s="5" t="n">
        <v>34973284</v>
      </c>
      <c r="D24" s="5" t="n">
        <v>27011381</v>
      </c>
    </row>
    <row r="25" spans="1:4">
      <c r="A25" s="4" t="s">
        <v>99</v>
      </c>
      <c r="B25" s="5" t="n">
        <v>37568915</v>
      </c>
      <c r="C25" s="5" t="n">
        <v>35801395</v>
      </c>
      <c r="D25" s="5" t="n">
        <v>27011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0"/>
    <col customWidth="1" max="5" min="5" width="21"/>
    <col customWidth="1" max="6" min="6" width="21"/>
  </cols>
  <sheetData>
    <row r="1" spans="1:6">
      <c r="A1" s="1" t="s">
        <v>368</v>
      </c>
      <c r="B1" s="2" t="s">
        <v>369</v>
      </c>
      <c r="C1" s="2" t="s">
        <v>370</v>
      </c>
      <c r="D1" s="2" t="s">
        <v>371</v>
      </c>
      <c r="E1" s="2" t="s">
        <v>372</v>
      </c>
      <c r="F1" s="2" t="s">
        <v>373</v>
      </c>
    </row>
    <row r="2" spans="1:6">
      <c r="A2" s="3" t="s">
        <v>196</v>
      </c>
    </row>
    <row r="3" spans="1:6">
      <c r="A3" s="4" t="s">
        <v>374</v>
      </c>
      <c r="D3" s="6" t="n">
        <v>2200000</v>
      </c>
      <c r="E3" s="6" t="n">
        <v>1300000</v>
      </c>
      <c r="F3" s="6" t="n">
        <v>900000</v>
      </c>
    </row>
    <row r="4" spans="1:6">
      <c r="A4" s="4" t="s">
        <v>89</v>
      </c>
      <c r="D4" s="5" t="n">
        <v>577000</v>
      </c>
      <c r="E4" s="5" t="n">
        <v>1167000</v>
      </c>
      <c r="F4" s="5" t="n">
        <v>8636000</v>
      </c>
    </row>
    <row r="5" spans="1:6">
      <c r="A5" s="4" t="s">
        <v>375</v>
      </c>
      <c r="D5" s="5" t="n">
        <v>2700000</v>
      </c>
      <c r="E5" s="5" t="n">
        <v>1000000</v>
      </c>
    </row>
    <row r="6" spans="1:6">
      <c r="A6" s="4" t="s">
        <v>376</v>
      </c>
      <c r="D6" s="5" t="n">
        <v>5800000</v>
      </c>
      <c r="E6" s="5" t="n">
        <v>6900000</v>
      </c>
    </row>
    <row r="7" spans="1:6">
      <c r="A7" s="3" t="s">
        <v>377</v>
      </c>
    </row>
    <row r="8" spans="1:6">
      <c r="A8" s="4" t="s">
        <v>378</v>
      </c>
      <c r="D8" s="5" t="n">
        <v>1500000</v>
      </c>
      <c r="E8" s="5" t="n">
        <v>1100000</v>
      </c>
    </row>
    <row r="9" spans="1:6">
      <c r="A9" s="4" t="s">
        <v>379</v>
      </c>
      <c r="D9" s="5" t="n">
        <v>0</v>
      </c>
      <c r="E9" s="5" t="n">
        <v>0</v>
      </c>
      <c r="F9" s="5" t="n">
        <v>0</v>
      </c>
    </row>
    <row r="10" spans="1:6">
      <c r="A10" s="4" t="s">
        <v>380</v>
      </c>
      <c r="D10" s="6" t="n">
        <v>0</v>
      </c>
      <c r="E10" s="6" t="n">
        <v>0</v>
      </c>
      <c r="F10" s="6" t="n">
        <v>0</v>
      </c>
    </row>
    <row r="11" spans="1:6">
      <c r="A11" s="4" t="s">
        <v>381</v>
      </c>
    </row>
    <row r="12" spans="1:6">
      <c r="A12" s="3" t="s">
        <v>377</v>
      </c>
    </row>
    <row r="13" spans="1:6">
      <c r="A13" s="4" t="s">
        <v>382</v>
      </c>
      <c r="D13" s="4" t="s">
        <v>383</v>
      </c>
    </row>
    <row r="14" spans="1:6">
      <c r="A14" s="4" t="s">
        <v>384</v>
      </c>
    </row>
    <row r="15" spans="1:6">
      <c r="A15" s="3" t="s">
        <v>377</v>
      </c>
    </row>
    <row r="16" spans="1:6">
      <c r="A16" s="4" t="s">
        <v>382</v>
      </c>
      <c r="D16" s="4" t="s">
        <v>385</v>
      </c>
    </row>
    <row r="17" spans="1:6">
      <c r="A17" s="4" t="s">
        <v>386</v>
      </c>
    </row>
    <row r="18" spans="1:6">
      <c r="A18" s="3" t="s">
        <v>387</v>
      </c>
    </row>
    <row r="19" spans="1:6">
      <c r="A19" s="4" t="s">
        <v>388</v>
      </c>
      <c r="B19" s="6" t="n">
        <v>300000000</v>
      </c>
    </row>
    <row r="20" spans="1:6">
      <c r="A20" s="4" t="s">
        <v>389</v>
      </c>
      <c r="B20" s="4" t="s">
        <v>390</v>
      </c>
      <c r="D20" s="4" t="s">
        <v>390</v>
      </c>
    </row>
    <row r="21" spans="1:6">
      <c r="A21" s="4" t="s">
        <v>391</v>
      </c>
      <c r="B21" s="4" t="s">
        <v>392</v>
      </c>
    </row>
    <row r="22" spans="1:6">
      <c r="A22" s="4" t="s">
        <v>393</v>
      </c>
    </row>
    <row r="23" spans="1:6">
      <c r="A23" s="3" t="s">
        <v>377</v>
      </c>
    </row>
    <row r="24" spans="1:6">
      <c r="A24" s="4" t="s">
        <v>394</v>
      </c>
      <c r="D24" s="5" t="n">
        <v>2</v>
      </c>
    </row>
    <row r="25" spans="1:6">
      <c r="A25" s="4" t="s">
        <v>395</v>
      </c>
      <c r="D25" s="6" t="n">
        <v>41300000</v>
      </c>
    </row>
    <row r="26" spans="1:6">
      <c r="A26" s="4" t="s">
        <v>396</v>
      </c>
      <c r="D26" s="6" t="n">
        <v>20000000</v>
      </c>
    </row>
    <row r="27" spans="1:6">
      <c r="A27" s="4" t="s">
        <v>397</v>
      </c>
    </row>
    <row r="28" spans="1:6">
      <c r="A28" s="3" t="s">
        <v>377</v>
      </c>
    </row>
    <row r="29" spans="1:6">
      <c r="A29" s="4" t="s">
        <v>396</v>
      </c>
      <c r="C29" s="6" t="n">
        <v>21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8</v>
      </c>
      <c r="B1" s="2" t="s">
        <v>1</v>
      </c>
    </row>
    <row r="2" spans="1:4">
      <c r="B2" s="2" t="s">
        <v>2</v>
      </c>
      <c r="C2" s="2" t="s">
        <v>32</v>
      </c>
      <c r="D2" s="2" t="s">
        <v>76</v>
      </c>
    </row>
    <row r="3" spans="1:4">
      <c r="A3" s="3" t="s">
        <v>196</v>
      </c>
    </row>
    <row r="4" spans="1:4">
      <c r="A4" s="4" t="s">
        <v>143</v>
      </c>
      <c r="B4" s="6" t="n">
        <v>0</v>
      </c>
      <c r="C4" s="6" t="n">
        <v>0</v>
      </c>
      <c r="D4" s="6" t="n">
        <v>6857</v>
      </c>
    </row>
    <row r="5" spans="1:4">
      <c r="A5" s="4" t="s">
        <v>399</v>
      </c>
      <c r="B5" s="5" t="n">
        <v>0</v>
      </c>
      <c r="C5" s="5" t="n">
        <v>880</v>
      </c>
      <c r="D5" s="5" t="n">
        <v>1554</v>
      </c>
    </row>
    <row r="6" spans="1:4">
      <c r="A6" s="4" t="s">
        <v>400</v>
      </c>
      <c r="B6" s="5" t="n">
        <v>577</v>
      </c>
      <c r="C6" s="5" t="n">
        <v>287</v>
      </c>
      <c r="D6" s="5" t="n">
        <v>225</v>
      </c>
    </row>
    <row r="7" spans="1:4">
      <c r="A7" s="4" t="s">
        <v>401</v>
      </c>
      <c r="B7" s="6" t="n">
        <v>577</v>
      </c>
      <c r="C7" s="6" t="n">
        <v>1167</v>
      </c>
      <c r="D7" s="6" t="n">
        <v>86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2</v>
      </c>
      <c r="G2" s="2" t="s">
        <v>406</v>
      </c>
      <c r="H2" s="2" t="s">
        <v>407</v>
      </c>
      <c r="I2" s="2" t="s">
        <v>408</v>
      </c>
      <c r="J2" s="2" t="s">
        <v>2</v>
      </c>
      <c r="K2" s="2" t="s">
        <v>32</v>
      </c>
      <c r="L2" s="2" t="s">
        <v>76</v>
      </c>
    </row>
    <row r="3" spans="1:12">
      <c r="A3" s="3" t="s">
        <v>196</v>
      </c>
    </row>
    <row r="4" spans="1:12">
      <c r="A4" s="4" t="s">
        <v>409</v>
      </c>
      <c r="B4" s="6" t="n">
        <v>-856</v>
      </c>
      <c r="C4" s="6" t="n">
        <v>5127</v>
      </c>
      <c r="D4" s="6" t="n">
        <v>91</v>
      </c>
      <c r="E4" s="6" t="n">
        <v>898</v>
      </c>
      <c r="F4" s="6" t="n">
        <v>27589</v>
      </c>
      <c r="G4" s="6" t="n">
        <v>1762</v>
      </c>
      <c r="H4" s="6" t="n">
        <v>-11114</v>
      </c>
      <c r="I4" s="6" t="n">
        <v>1067</v>
      </c>
      <c r="J4" s="6" t="n">
        <v>5260</v>
      </c>
      <c r="K4" s="6" t="n">
        <v>19304</v>
      </c>
      <c r="L4" s="6" t="n">
        <v>-22979</v>
      </c>
    </row>
    <row r="5" spans="1:12">
      <c r="A5" s="4" t="s">
        <v>410</v>
      </c>
      <c r="B5" s="5" t="n">
        <v>37221037</v>
      </c>
      <c r="C5" s="5" t="n">
        <v>37152063</v>
      </c>
      <c r="D5" s="5" t="n">
        <v>37065651</v>
      </c>
      <c r="E5" s="5" t="n">
        <v>36854219</v>
      </c>
      <c r="F5" s="5" t="n">
        <v>36060212</v>
      </c>
      <c r="G5" s="5" t="n">
        <v>34981104</v>
      </c>
      <c r="H5" s="5" t="n">
        <v>34835154</v>
      </c>
      <c r="I5" s="5" t="n">
        <v>33935481</v>
      </c>
      <c r="J5" s="5" t="n">
        <v>37055663</v>
      </c>
      <c r="K5" s="5" t="n">
        <v>34973284</v>
      </c>
      <c r="L5" s="5" t="n">
        <v>27011381</v>
      </c>
    </row>
    <row r="6" spans="1:12">
      <c r="A6" s="4" t="s">
        <v>411</v>
      </c>
      <c r="J6" s="5" t="n">
        <v>513252</v>
      </c>
      <c r="K6" s="5" t="n">
        <v>828111</v>
      </c>
      <c r="L6" s="5" t="n">
        <v>0</v>
      </c>
    </row>
    <row r="7" spans="1:12">
      <c r="A7" s="4" t="s">
        <v>412</v>
      </c>
      <c r="B7" s="5" t="n">
        <v>37221037</v>
      </c>
      <c r="C7" s="5" t="n">
        <v>37785921</v>
      </c>
      <c r="D7" s="5" t="n">
        <v>37678120</v>
      </c>
      <c r="E7" s="5" t="n">
        <v>37455379</v>
      </c>
      <c r="F7" s="5" t="n">
        <v>36906979</v>
      </c>
      <c r="G7" s="5" t="n">
        <v>35888525</v>
      </c>
      <c r="H7" s="5" t="n">
        <v>34835154</v>
      </c>
      <c r="I7" s="5" t="n">
        <v>34659757</v>
      </c>
      <c r="J7" s="5" t="n">
        <v>37568915</v>
      </c>
      <c r="K7" s="5" t="n">
        <v>35801395</v>
      </c>
      <c r="L7" s="5" t="n">
        <v>27011381</v>
      </c>
    </row>
    <row r="8" spans="1:12">
      <c r="A8" s="4" t="s">
        <v>413</v>
      </c>
      <c r="B8" s="8" t="n">
        <v>-0.02</v>
      </c>
      <c r="C8" s="8" t="n">
        <v>0.14</v>
      </c>
      <c r="D8" s="6" t="n">
        <v>0</v>
      </c>
      <c r="E8" s="8" t="n">
        <v>0.02</v>
      </c>
      <c r="F8" s="8" t="n">
        <v>0.77</v>
      </c>
      <c r="G8" s="8" t="n">
        <v>0.05</v>
      </c>
      <c r="H8" s="8" t="n">
        <v>-0.32</v>
      </c>
      <c r="I8" s="8" t="n">
        <v>0.03</v>
      </c>
      <c r="J8" s="8" t="n">
        <v>0.14</v>
      </c>
      <c r="K8" s="8" t="n">
        <v>0.55</v>
      </c>
      <c r="L8" s="8" t="n">
        <v>-0.85</v>
      </c>
    </row>
    <row r="9" spans="1:12">
      <c r="A9" s="4" t="s">
        <v>414</v>
      </c>
      <c r="B9" s="8" t="n">
        <v>-0.02</v>
      </c>
      <c r="C9" s="8" t="n">
        <v>0.14</v>
      </c>
      <c r="D9" s="6" t="n">
        <v>0</v>
      </c>
      <c r="E9" s="8" t="n">
        <v>0.02</v>
      </c>
      <c r="F9" s="8" t="n">
        <v>0.75</v>
      </c>
      <c r="G9" s="8" t="n">
        <v>0.05</v>
      </c>
      <c r="H9" s="8" t="n">
        <v>-0.32</v>
      </c>
      <c r="I9" s="8" t="n">
        <v>0.03</v>
      </c>
      <c r="J9" s="8" t="n">
        <v>0.14</v>
      </c>
      <c r="K9" s="8" t="n">
        <v>0.54</v>
      </c>
      <c r="L9" s="8" t="n">
        <v>-0.8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6</v>
      </c>
    </row>
    <row r="3" spans="1:4">
      <c r="A3" s="4" t="s">
        <v>416</v>
      </c>
    </row>
    <row r="4" spans="1:4">
      <c r="A4" s="3" t="s">
        <v>417</v>
      </c>
    </row>
    <row r="5" spans="1:4">
      <c r="A5" s="4" t="s">
        <v>418</v>
      </c>
      <c r="B5" s="5" t="n">
        <v>0</v>
      </c>
      <c r="C5" s="5" t="n">
        <v>256</v>
      </c>
      <c r="D5" s="5" t="n">
        <v>13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16"/>
  </cols>
  <sheetData>
    <row r="1" spans="1:2">
      <c r="A1" s="1" t="s">
        <v>419</v>
      </c>
      <c r="B1" s="2" t="s">
        <v>1</v>
      </c>
    </row>
    <row r="2" spans="1:2">
      <c r="B2" s="2" t="s">
        <v>2</v>
      </c>
    </row>
    <row r="3" spans="1:2">
      <c r="A3" s="4" t="s">
        <v>420</v>
      </c>
    </row>
    <row r="4" spans="1:2">
      <c r="A4" s="3" t="s">
        <v>421</v>
      </c>
    </row>
    <row r="5" spans="1:2">
      <c r="A5" s="4" t="s">
        <v>422</v>
      </c>
      <c r="B5" s="4" t="s">
        <v>385</v>
      </c>
    </row>
    <row r="6" spans="1:2">
      <c r="A6" s="4" t="s">
        <v>423</v>
      </c>
    </row>
    <row r="7" spans="1:2">
      <c r="A7" s="3" t="s">
        <v>421</v>
      </c>
    </row>
    <row r="8" spans="1:2">
      <c r="A8" s="4" t="s">
        <v>422</v>
      </c>
      <c r="B8" s="4" t="s">
        <v>424</v>
      </c>
    </row>
    <row r="9" spans="1:2">
      <c r="A9" s="4" t="s">
        <v>425</v>
      </c>
    </row>
    <row r="10" spans="1:2">
      <c r="A10" s="3" t="s">
        <v>421</v>
      </c>
    </row>
    <row r="11" spans="1:2">
      <c r="A11" s="4" t="s">
        <v>422</v>
      </c>
      <c r="B11" s="4" t="s">
        <v>426</v>
      </c>
    </row>
    <row r="12" spans="1:2">
      <c r="A12" s="4" t="s">
        <v>427</v>
      </c>
    </row>
    <row r="13" spans="1:2">
      <c r="A13" s="3" t="s">
        <v>421</v>
      </c>
    </row>
    <row r="14" spans="1:2">
      <c r="A14" s="4" t="s">
        <v>422</v>
      </c>
      <c r="B14" s="4" t="s">
        <v>424</v>
      </c>
    </row>
    <row r="15" spans="1:2">
      <c r="A15" s="4" t="s">
        <v>428</v>
      </c>
    </row>
    <row r="16" spans="1:2">
      <c r="A16" s="3" t="s">
        <v>421</v>
      </c>
    </row>
    <row r="17" spans="1:2">
      <c r="A17" s="4" t="s">
        <v>422</v>
      </c>
      <c r="B17"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431</v>
      </c>
      <c r="D1" s="2" t="s">
        <v>432</v>
      </c>
      <c r="E1" s="2" t="s">
        <v>433</v>
      </c>
      <c r="F1" s="2" t="s">
        <v>434</v>
      </c>
      <c r="G1" s="2" t="s">
        <v>2</v>
      </c>
      <c r="H1" s="2" t="s">
        <v>32</v>
      </c>
      <c r="I1" s="2" t="s">
        <v>76</v>
      </c>
    </row>
    <row r="2" spans="1:9">
      <c r="A2" s="3" t="s">
        <v>435</v>
      </c>
    </row>
    <row r="3" spans="1:9">
      <c r="A3" s="4" t="s">
        <v>436</v>
      </c>
      <c r="G3" s="6" t="n">
        <v>768000</v>
      </c>
      <c r="H3" s="6" t="n">
        <v>12684000</v>
      </c>
    </row>
    <row r="4" spans="1:9">
      <c r="A4" s="4" t="s">
        <v>121</v>
      </c>
      <c r="G4" s="5" t="n">
        <v>1995000</v>
      </c>
      <c r="H4" s="5" t="n">
        <v>9845000</v>
      </c>
      <c r="I4" s="6" t="n">
        <v>3884000</v>
      </c>
    </row>
    <row r="5" spans="1:9">
      <c r="A5" s="4" t="s">
        <v>437</v>
      </c>
      <c r="G5" s="5" t="n">
        <v>4800000</v>
      </c>
      <c r="H5" s="5" t="n">
        <v>6100000</v>
      </c>
    </row>
    <row r="6" spans="1:9">
      <c r="A6" s="4" t="s">
        <v>438</v>
      </c>
    </row>
    <row r="7" spans="1:9">
      <c r="A7" s="3" t="s">
        <v>435</v>
      </c>
    </row>
    <row r="8" spans="1:9">
      <c r="A8" s="4" t="s">
        <v>395</v>
      </c>
      <c r="B8" s="6" t="n">
        <v>17546000</v>
      </c>
    </row>
    <row r="9" spans="1:9">
      <c r="A9" s="4" t="s">
        <v>439</v>
      </c>
      <c r="B9" s="6" t="n">
        <v>15500000</v>
      </c>
    </row>
    <row r="10" spans="1:9">
      <c r="A10" s="4" t="s">
        <v>440</v>
      </c>
      <c r="B10" s="5" t="n">
        <v>178202</v>
      </c>
    </row>
    <row r="11" spans="1:9">
      <c r="A11" s="4" t="s">
        <v>441</v>
      </c>
      <c r="B11" s="6" t="n">
        <v>1995000</v>
      </c>
    </row>
    <row r="12" spans="1:9">
      <c r="A12" s="4" t="s">
        <v>436</v>
      </c>
      <c r="G12" s="5" t="n">
        <v>900000</v>
      </c>
    </row>
    <row r="13" spans="1:9">
      <c r="A13" s="4" t="s">
        <v>442</v>
      </c>
      <c r="B13" s="6" t="n">
        <v>1800000</v>
      </c>
    </row>
    <row r="14" spans="1:9">
      <c r="A14" s="4" t="s">
        <v>443</v>
      </c>
    </row>
    <row r="15" spans="1:9">
      <c r="A15" s="3" t="s">
        <v>435</v>
      </c>
    </row>
    <row r="16" spans="1:9">
      <c r="A16" s="4" t="s">
        <v>395</v>
      </c>
      <c r="C16" s="6" t="n">
        <v>171650000</v>
      </c>
    </row>
    <row r="17" spans="1:9">
      <c r="A17" s="4" t="s">
        <v>439</v>
      </c>
      <c r="C17" s="6" t="n">
        <v>169305000</v>
      </c>
    </row>
    <row r="18" spans="1:9">
      <c r="A18" s="4" t="s">
        <v>440</v>
      </c>
      <c r="C18" s="5" t="n">
        <v>185946</v>
      </c>
    </row>
    <row r="19" spans="1:9">
      <c r="A19" s="4" t="s">
        <v>441</v>
      </c>
      <c r="C19" s="6" t="n">
        <v>2345000</v>
      </c>
    </row>
    <row r="20" spans="1:9">
      <c r="A20" s="4" t="s">
        <v>436</v>
      </c>
      <c r="H20" s="5" t="n">
        <v>4900000</v>
      </c>
    </row>
    <row r="21" spans="1:9">
      <c r="A21" s="4" t="s">
        <v>122</v>
      </c>
      <c r="C21" s="5" t="n">
        <v>289055</v>
      </c>
    </row>
    <row r="22" spans="1:9">
      <c r="A22" s="4" t="s">
        <v>121</v>
      </c>
      <c r="C22" s="6" t="n">
        <v>3600000</v>
      </c>
    </row>
    <row r="23" spans="1:9">
      <c r="A23" s="4" t="s">
        <v>444</v>
      </c>
      <c r="C23" s="4" t="s">
        <v>445</v>
      </c>
    </row>
    <row r="24" spans="1:9">
      <c r="A24" s="4" t="s">
        <v>446</v>
      </c>
      <c r="G24" s="5" t="n">
        <v>400000</v>
      </c>
    </row>
    <row r="25" spans="1:9">
      <c r="A25" s="4" t="s">
        <v>447</v>
      </c>
    </row>
    <row r="26" spans="1:9">
      <c r="A26" s="3" t="s">
        <v>435</v>
      </c>
    </row>
    <row r="27" spans="1:9">
      <c r="A27" s="4" t="s">
        <v>436</v>
      </c>
      <c r="H27" s="5" t="n">
        <v>4900000</v>
      </c>
    </row>
    <row r="28" spans="1:9">
      <c r="A28" s="4" t="s">
        <v>448</v>
      </c>
    </row>
    <row r="29" spans="1:9">
      <c r="A29" s="3" t="s">
        <v>435</v>
      </c>
    </row>
    <row r="30" spans="1:9">
      <c r="A30" s="4" t="s">
        <v>395</v>
      </c>
      <c r="D30" s="6" t="n">
        <v>148897000</v>
      </c>
    </row>
    <row r="31" spans="1:9">
      <c r="A31" s="4" t="s">
        <v>439</v>
      </c>
      <c r="D31" s="6" t="n">
        <v>131397000</v>
      </c>
    </row>
    <row r="32" spans="1:9">
      <c r="A32" s="4" t="s">
        <v>440</v>
      </c>
      <c r="D32" s="5" t="n">
        <v>610843</v>
      </c>
    </row>
    <row r="33" spans="1:9">
      <c r="A33" s="4" t="s">
        <v>441</v>
      </c>
      <c r="D33" s="6" t="n">
        <v>7500000</v>
      </c>
    </row>
    <row r="34" spans="1:9">
      <c r="A34" s="4" t="s">
        <v>436</v>
      </c>
      <c r="H34" s="5" t="n">
        <v>7700000</v>
      </c>
    </row>
    <row r="35" spans="1:9">
      <c r="A35" s="4" t="s">
        <v>449</v>
      </c>
      <c r="D35" s="5" t="n">
        <v>141400000</v>
      </c>
    </row>
    <row r="36" spans="1:9">
      <c r="A36" s="4" t="s">
        <v>446</v>
      </c>
      <c r="F36" s="6" t="n">
        <v>4100000</v>
      </c>
    </row>
    <row r="37" spans="1:9">
      <c r="A37" s="4" t="s">
        <v>450</v>
      </c>
      <c r="D37" s="5" t="n">
        <v>3400000</v>
      </c>
    </row>
    <row r="38" spans="1:9">
      <c r="A38" s="4" t="s">
        <v>442</v>
      </c>
      <c r="D38" s="6" t="n">
        <v>10000000</v>
      </c>
    </row>
    <row r="39" spans="1:9">
      <c r="A39" s="4" t="s">
        <v>451</v>
      </c>
    </row>
    <row r="40" spans="1:9">
      <c r="A40" s="3" t="s">
        <v>435</v>
      </c>
    </row>
    <row r="41" spans="1:9">
      <c r="A41" s="4" t="s">
        <v>436</v>
      </c>
      <c r="H41" s="5" t="n">
        <v>7700000</v>
      </c>
    </row>
    <row r="42" spans="1:9">
      <c r="A42" s="4" t="s">
        <v>452</v>
      </c>
    </row>
    <row r="43" spans="1:9">
      <c r="A43" s="3" t="s">
        <v>435</v>
      </c>
    </row>
    <row r="44" spans="1:9">
      <c r="A44" s="4" t="s">
        <v>395</v>
      </c>
      <c r="E44" s="6" t="n">
        <v>35430000</v>
      </c>
    </row>
    <row r="45" spans="1:9">
      <c r="A45" s="4" t="s">
        <v>439</v>
      </c>
      <c r="E45" s="6" t="n">
        <v>29978000</v>
      </c>
    </row>
    <row r="46" spans="1:9">
      <c r="A46" s="4" t="s">
        <v>440</v>
      </c>
      <c r="E46" s="5" t="n">
        <v>231539</v>
      </c>
    </row>
    <row r="47" spans="1:9">
      <c r="A47" s="4" t="s">
        <v>441</v>
      </c>
      <c r="E47" s="6" t="n">
        <v>2884000</v>
      </c>
    </row>
    <row r="48" spans="1:9">
      <c r="A48" s="4" t="s">
        <v>436</v>
      </c>
      <c r="H48" s="6" t="n">
        <v>0</v>
      </c>
      <c r="I48" s="5" t="n">
        <v>6100000</v>
      </c>
    </row>
    <row r="49" spans="1:9">
      <c r="A49" s="4" t="s">
        <v>449</v>
      </c>
      <c r="E49" s="5" t="n">
        <v>32500000</v>
      </c>
    </row>
    <row r="50" spans="1:9">
      <c r="A50" s="4" t="s">
        <v>442</v>
      </c>
      <c r="E50" s="6" t="n">
        <v>2600000</v>
      </c>
      <c r="G50" s="5" t="n">
        <v>1600000</v>
      </c>
    </row>
    <row r="51" spans="1:9">
      <c r="A51" s="4" t="s">
        <v>453</v>
      </c>
      <c r="G51" s="6" t="n">
        <v>1000000</v>
      </c>
    </row>
    <row r="52" spans="1:9">
      <c r="A52" s="4" t="s">
        <v>454</v>
      </c>
    </row>
    <row r="53" spans="1:9">
      <c r="A53" s="3" t="s">
        <v>435</v>
      </c>
    </row>
    <row r="54" spans="1:9">
      <c r="A54" s="4" t="s">
        <v>436</v>
      </c>
      <c r="I54" s="6" t="n">
        <v>6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55</v>
      </c>
      <c r="B1" s="2" t="s">
        <v>430</v>
      </c>
      <c r="C1" s="2" t="s">
        <v>431</v>
      </c>
      <c r="D1" s="2" t="s">
        <v>432</v>
      </c>
      <c r="E1" s="2" t="s">
        <v>433</v>
      </c>
      <c r="F1" s="2" t="s">
        <v>2</v>
      </c>
      <c r="G1" s="2" t="s">
        <v>32</v>
      </c>
      <c r="H1" s="2" t="s">
        <v>76</v>
      </c>
    </row>
    <row r="2" spans="1:8">
      <c r="A2" s="3" t="s">
        <v>456</v>
      </c>
    </row>
    <row r="3" spans="1:8">
      <c r="A3" s="4" t="s">
        <v>43</v>
      </c>
      <c r="F3" s="6" t="n">
        <v>280593</v>
      </c>
      <c r="G3" s="6" t="n">
        <v>270956</v>
      </c>
      <c r="H3" s="6" t="n">
        <v>92683</v>
      </c>
    </row>
    <row r="4" spans="1:8">
      <c r="A4" s="4" t="s">
        <v>457</v>
      </c>
      <c r="F4" s="4" t="s">
        <v>458</v>
      </c>
    </row>
    <row r="5" spans="1:8">
      <c r="A5" s="4" t="s">
        <v>459</v>
      </c>
    </row>
    <row r="6" spans="1:8">
      <c r="A6" s="3" t="s">
        <v>456</v>
      </c>
    </row>
    <row r="7" spans="1:8">
      <c r="A7" s="4" t="s">
        <v>457</v>
      </c>
      <c r="F7" s="4" t="s">
        <v>458</v>
      </c>
    </row>
    <row r="8" spans="1:8">
      <c r="A8" s="4" t="s">
        <v>460</v>
      </c>
    </row>
    <row r="9" spans="1:8">
      <c r="A9" s="3" t="s">
        <v>456</v>
      </c>
    </row>
    <row r="10" spans="1:8">
      <c r="A10" s="4" t="s">
        <v>457</v>
      </c>
      <c r="F10" s="4" t="s">
        <v>461</v>
      </c>
    </row>
    <row r="11" spans="1:8">
      <c r="A11" s="4" t="s">
        <v>462</v>
      </c>
    </row>
    <row r="12" spans="1:8">
      <c r="A12" s="3" t="s">
        <v>456</v>
      </c>
    </row>
    <row r="13" spans="1:8">
      <c r="A13" s="4" t="s">
        <v>457</v>
      </c>
      <c r="F13" s="4" t="s">
        <v>463</v>
      </c>
    </row>
    <row r="14" spans="1:8">
      <c r="A14" s="4" t="s">
        <v>438</v>
      </c>
    </row>
    <row r="15" spans="1:8">
      <c r="A15" s="3" t="s">
        <v>464</v>
      </c>
    </row>
    <row r="16" spans="1:8">
      <c r="A16" s="4" t="s">
        <v>439</v>
      </c>
      <c r="B16" s="6" t="n">
        <v>15500</v>
      </c>
    </row>
    <row r="17" spans="1:8">
      <c r="A17" s="4" t="s">
        <v>465</v>
      </c>
      <c r="B17" s="5" t="n">
        <v>1800</v>
      </c>
    </row>
    <row r="18" spans="1:8">
      <c r="A18" s="4" t="s">
        <v>466</v>
      </c>
      <c r="B18" s="5" t="n">
        <v>1995</v>
      </c>
    </row>
    <row r="19" spans="1:8">
      <c r="A19" s="4" t="s">
        <v>467</v>
      </c>
      <c r="B19" s="5" t="n">
        <v>17546</v>
      </c>
    </row>
    <row r="20" spans="1:8">
      <c r="A20" s="3" t="s">
        <v>456</v>
      </c>
    </row>
    <row r="21" spans="1:8">
      <c r="A21" s="4" t="s">
        <v>468</v>
      </c>
      <c r="B21" s="5" t="n">
        <v>889</v>
      </c>
    </row>
    <row r="22" spans="1:8">
      <c r="A22" s="4" t="s">
        <v>469</v>
      </c>
      <c r="B22" s="5" t="n">
        <v>996</v>
      </c>
    </row>
    <row r="23" spans="1:8">
      <c r="A23" s="4" t="s">
        <v>38</v>
      </c>
      <c r="B23" s="5" t="n">
        <v>17</v>
      </c>
    </row>
    <row r="24" spans="1:8">
      <c r="A24" s="4" t="s">
        <v>470</v>
      </c>
      <c r="B24" s="5" t="n">
        <v>0</v>
      </c>
    </row>
    <row r="25" spans="1:8">
      <c r="A25" s="4" t="s">
        <v>43</v>
      </c>
      <c r="B25" s="5" t="n">
        <v>5120</v>
      </c>
      <c r="F25" s="6" t="n">
        <v>5120</v>
      </c>
      <c r="G25" s="5" t="n">
        <v>0</v>
      </c>
      <c r="H25" s="5" t="n">
        <v>0</v>
      </c>
    </row>
    <row r="26" spans="1:8">
      <c r="A26" s="4" t="s">
        <v>471</v>
      </c>
      <c r="B26" s="5" t="n">
        <v>18186</v>
      </c>
    </row>
    <row r="27" spans="1:8">
      <c r="A27" s="4" t="s">
        <v>472</v>
      </c>
      <c r="B27" s="5" t="n">
        <v>-640</v>
      </c>
    </row>
    <row r="28" spans="1:8">
      <c r="A28" s="4" t="s">
        <v>473</v>
      </c>
      <c r="B28" s="5" t="n">
        <v>0</v>
      </c>
    </row>
    <row r="29" spans="1:8">
      <c r="A29" s="4" t="s">
        <v>474</v>
      </c>
      <c r="B29" s="5" t="n">
        <v>0</v>
      </c>
    </row>
    <row r="30" spans="1:8">
      <c r="A30" s="4" t="s">
        <v>475</v>
      </c>
      <c r="B30" s="5" t="n">
        <v>-640</v>
      </c>
    </row>
    <row r="31" spans="1:8">
      <c r="A31" s="4" t="s">
        <v>471</v>
      </c>
      <c r="B31" s="5" t="n">
        <v>17546</v>
      </c>
    </row>
    <row r="32" spans="1:8">
      <c r="A32" s="4" t="s">
        <v>476</v>
      </c>
    </row>
    <row r="33" spans="1:8">
      <c r="A33" s="3" t="s">
        <v>456</v>
      </c>
    </row>
    <row r="34" spans="1:8">
      <c r="A34" s="4" t="s">
        <v>477</v>
      </c>
      <c r="B34" s="5" t="n">
        <v>10951</v>
      </c>
    </row>
    <row r="35" spans="1:8">
      <c r="A35" s="4" t="s">
        <v>478</v>
      </c>
    </row>
    <row r="36" spans="1:8">
      <c r="A36" s="3" t="s">
        <v>456</v>
      </c>
    </row>
    <row r="37" spans="1:8">
      <c r="A37" s="4" t="s">
        <v>477</v>
      </c>
      <c r="B37" s="5" t="n">
        <v>0</v>
      </c>
    </row>
    <row r="38" spans="1:8">
      <c r="A38" s="4" t="s">
        <v>479</v>
      </c>
    </row>
    <row r="39" spans="1:8">
      <c r="A39" s="3" t="s">
        <v>456</v>
      </c>
    </row>
    <row r="40" spans="1:8">
      <c r="A40" s="4" t="s">
        <v>477</v>
      </c>
      <c r="B40" s="5" t="n">
        <v>213</v>
      </c>
    </row>
    <row r="41" spans="1:8">
      <c r="A41" s="4" t="s">
        <v>443</v>
      </c>
    </row>
    <row r="42" spans="1:8">
      <c r="A42" s="3" t="s">
        <v>464</v>
      </c>
    </row>
    <row r="43" spans="1:8">
      <c r="A43" s="4" t="s">
        <v>439</v>
      </c>
      <c r="C43" s="6" t="n">
        <v>169305</v>
      </c>
    </row>
    <row r="44" spans="1:8">
      <c r="A44" s="4" t="s">
        <v>465</v>
      </c>
      <c r="C44" s="5" t="n">
        <v>0</v>
      </c>
    </row>
    <row r="45" spans="1:8">
      <c r="A45" s="4" t="s">
        <v>466</v>
      </c>
      <c r="C45" s="5" t="n">
        <v>2345</v>
      </c>
    </row>
    <row r="46" spans="1:8">
      <c r="A46" s="4" t="s">
        <v>467</v>
      </c>
      <c r="C46" s="5" t="n">
        <v>171650</v>
      </c>
    </row>
    <row r="47" spans="1:8">
      <c r="A47" s="3" t="s">
        <v>456</v>
      </c>
    </row>
    <row r="48" spans="1:8">
      <c r="A48" s="4" t="s">
        <v>468</v>
      </c>
      <c r="C48" s="5" t="n">
        <v>10957</v>
      </c>
    </row>
    <row r="49" spans="1:8">
      <c r="A49" s="4" t="s">
        <v>469</v>
      </c>
      <c r="C49" s="5" t="n">
        <v>2072</v>
      </c>
    </row>
    <row r="50" spans="1:8">
      <c r="A50" s="4" t="s">
        <v>38</v>
      </c>
      <c r="C50" s="5" t="n">
        <v>0</v>
      </c>
    </row>
    <row r="51" spans="1:8">
      <c r="A51" s="4" t="s">
        <v>470</v>
      </c>
      <c r="C51" s="5" t="n">
        <v>0</v>
      </c>
    </row>
    <row r="52" spans="1:8">
      <c r="A52" s="4" t="s">
        <v>43</v>
      </c>
      <c r="C52" s="5" t="n">
        <v>115471</v>
      </c>
      <c r="F52" s="5" t="n">
        <v>115865</v>
      </c>
      <c r="G52" s="5" t="n">
        <v>115471</v>
      </c>
      <c r="H52" s="5" t="n">
        <v>0</v>
      </c>
    </row>
    <row r="53" spans="1:8">
      <c r="A53" s="4" t="s">
        <v>471</v>
      </c>
      <c r="C53" s="5" t="n">
        <v>209469</v>
      </c>
    </row>
    <row r="54" spans="1:8">
      <c r="A54" s="4" t="s">
        <v>472</v>
      </c>
      <c r="C54" s="5" t="n">
        <v>-7170</v>
      </c>
    </row>
    <row r="55" spans="1:8">
      <c r="A55" s="4" t="s">
        <v>473</v>
      </c>
      <c r="C55" s="5" t="n">
        <v>0</v>
      </c>
    </row>
    <row r="56" spans="1:8">
      <c r="A56" s="4" t="s">
        <v>474</v>
      </c>
      <c r="C56" s="5" t="n">
        <v>-30649</v>
      </c>
    </row>
    <row r="57" spans="1:8">
      <c r="A57" s="4" t="s">
        <v>475</v>
      </c>
      <c r="C57" s="5" t="n">
        <v>-37819</v>
      </c>
    </row>
    <row r="58" spans="1:8">
      <c r="A58" s="4" t="s">
        <v>471</v>
      </c>
      <c r="C58" s="5" t="n">
        <v>171650</v>
      </c>
    </row>
    <row r="59" spans="1:8">
      <c r="A59" s="4" t="s">
        <v>480</v>
      </c>
    </row>
    <row r="60" spans="1:8">
      <c r="A60" s="3" t="s">
        <v>456</v>
      </c>
    </row>
    <row r="61" spans="1:8">
      <c r="A61" s="4" t="s">
        <v>477</v>
      </c>
      <c r="C61" s="5" t="n">
        <v>63590</v>
      </c>
    </row>
    <row r="62" spans="1:8">
      <c r="A62" s="4" t="s">
        <v>481</v>
      </c>
    </row>
    <row r="63" spans="1:8">
      <c r="A63" s="3" t="s">
        <v>456</v>
      </c>
    </row>
    <row r="64" spans="1:8">
      <c r="A64" s="4" t="s">
        <v>477</v>
      </c>
      <c r="C64" s="5" t="n">
        <v>17379</v>
      </c>
    </row>
    <row r="65" spans="1:8">
      <c r="A65" s="4" t="s">
        <v>482</v>
      </c>
    </row>
    <row r="66" spans="1:8">
      <c r="A66" s="3" t="s">
        <v>456</v>
      </c>
    </row>
    <row r="67" spans="1:8">
      <c r="A67" s="4" t="s">
        <v>477</v>
      </c>
      <c r="C67" s="6" t="n">
        <v>0</v>
      </c>
    </row>
    <row r="68" spans="1:8">
      <c r="A68" s="4" t="s">
        <v>448</v>
      </c>
    </row>
    <row r="69" spans="1:8">
      <c r="A69" s="3" t="s">
        <v>464</v>
      </c>
    </row>
    <row r="70" spans="1:8">
      <c r="A70" s="4" t="s">
        <v>439</v>
      </c>
      <c r="D70" s="6" t="n">
        <v>131397</v>
      </c>
    </row>
    <row r="71" spans="1:8">
      <c r="A71" s="4" t="s">
        <v>465</v>
      </c>
      <c r="D71" s="5" t="n">
        <v>10000</v>
      </c>
    </row>
    <row r="72" spans="1:8">
      <c r="A72" s="4" t="s">
        <v>466</v>
      </c>
      <c r="D72" s="5" t="n">
        <v>7500</v>
      </c>
    </row>
    <row r="73" spans="1:8">
      <c r="A73" s="4" t="s">
        <v>467</v>
      </c>
      <c r="D73" s="5" t="n">
        <v>148897</v>
      </c>
    </row>
    <row r="74" spans="1:8">
      <c r="A74" s="3" t="s">
        <v>456</v>
      </c>
    </row>
    <row r="75" spans="1:8">
      <c r="A75" s="4" t="s">
        <v>468</v>
      </c>
      <c r="D75" s="5" t="n">
        <v>15137</v>
      </c>
    </row>
    <row r="76" spans="1:8">
      <c r="A76" s="4" t="s">
        <v>469</v>
      </c>
      <c r="D76" s="5" t="n">
        <v>16565</v>
      </c>
    </row>
    <row r="77" spans="1:8">
      <c r="A77" s="4" t="s">
        <v>38</v>
      </c>
      <c r="D77" s="5" t="n">
        <v>0</v>
      </c>
    </row>
    <row r="78" spans="1:8">
      <c r="A78" s="4" t="s">
        <v>470</v>
      </c>
      <c r="D78" s="5" t="n">
        <v>5245</v>
      </c>
    </row>
    <row r="79" spans="1:8">
      <c r="A79" s="4" t="s">
        <v>43</v>
      </c>
      <c r="D79" s="5" t="n">
        <v>60566</v>
      </c>
      <c r="F79" s="5" t="n">
        <v>64667</v>
      </c>
      <c r="G79" s="5" t="n">
        <v>60566</v>
      </c>
      <c r="H79" s="5" t="n">
        <v>0</v>
      </c>
    </row>
    <row r="80" spans="1:8">
      <c r="A80" s="4" t="s">
        <v>471</v>
      </c>
      <c r="D80" s="5" t="n">
        <v>169675</v>
      </c>
    </row>
    <row r="81" spans="1:8">
      <c r="A81" s="4" t="s">
        <v>472</v>
      </c>
      <c r="D81" s="5" t="n">
        <v>-18883</v>
      </c>
    </row>
    <row r="82" spans="1:8">
      <c r="A82" s="4" t="s">
        <v>473</v>
      </c>
      <c r="D82" s="5" t="n">
        <v>-1895</v>
      </c>
    </row>
    <row r="83" spans="1:8">
      <c r="A83" s="4" t="s">
        <v>474</v>
      </c>
      <c r="D83" s="5" t="n">
        <v>0</v>
      </c>
    </row>
    <row r="84" spans="1:8">
      <c r="A84" s="4" t="s">
        <v>475</v>
      </c>
      <c r="D84" s="5" t="n">
        <v>-20778</v>
      </c>
    </row>
    <row r="85" spans="1:8">
      <c r="A85" s="4" t="s">
        <v>471</v>
      </c>
      <c r="D85" s="5" t="n">
        <v>148897</v>
      </c>
    </row>
    <row r="86" spans="1:8">
      <c r="A86" s="4" t="s">
        <v>483</v>
      </c>
    </row>
    <row r="87" spans="1:8">
      <c r="A87" s="3" t="s">
        <v>456</v>
      </c>
    </row>
    <row r="88" spans="1:8">
      <c r="A88" s="4" t="s">
        <v>477</v>
      </c>
      <c r="D88" s="5" t="n">
        <v>72162</v>
      </c>
    </row>
    <row r="89" spans="1:8">
      <c r="A89" s="4" t="s">
        <v>484</v>
      </c>
    </row>
    <row r="90" spans="1:8">
      <c r="A90" s="3" t="s">
        <v>456</v>
      </c>
    </row>
    <row r="91" spans="1:8">
      <c r="A91" s="4" t="s">
        <v>477</v>
      </c>
      <c r="D91" s="5" t="n">
        <v>0</v>
      </c>
    </row>
    <row r="92" spans="1:8">
      <c r="A92" s="4" t="s">
        <v>485</v>
      </c>
    </row>
    <row r="93" spans="1:8">
      <c r="A93" s="3" t="s">
        <v>456</v>
      </c>
    </row>
    <row r="94" spans="1:8">
      <c r="A94" s="4" t="s">
        <v>477</v>
      </c>
      <c r="D94" s="6" t="n">
        <v>0</v>
      </c>
    </row>
    <row r="95" spans="1:8">
      <c r="A95" s="4" t="s">
        <v>452</v>
      </c>
    </row>
    <row r="96" spans="1:8">
      <c r="A96" s="3" t="s">
        <v>464</v>
      </c>
    </row>
    <row r="97" spans="1:8">
      <c r="A97" s="4" t="s">
        <v>439</v>
      </c>
      <c r="E97" s="6" t="n">
        <v>29978</v>
      </c>
    </row>
    <row r="98" spans="1:8">
      <c r="A98" s="4" t="s">
        <v>465</v>
      </c>
      <c r="E98" s="5" t="n">
        <v>2568</v>
      </c>
    </row>
    <row r="99" spans="1:8">
      <c r="A99" s="4" t="s">
        <v>466</v>
      </c>
      <c r="E99" s="5" t="n">
        <v>2884</v>
      </c>
    </row>
    <row r="100" spans="1:8">
      <c r="A100" s="4" t="s">
        <v>467</v>
      </c>
      <c r="E100" s="5" t="n">
        <v>35430</v>
      </c>
    </row>
    <row r="101" spans="1:8">
      <c r="A101" s="3" t="s">
        <v>456</v>
      </c>
    </row>
    <row r="102" spans="1:8">
      <c r="A102" s="4" t="s">
        <v>468</v>
      </c>
      <c r="E102" s="5" t="n">
        <v>4292</v>
      </c>
    </row>
    <row r="103" spans="1:8">
      <c r="A103" s="4" t="s">
        <v>469</v>
      </c>
      <c r="E103" s="5" t="n">
        <v>8181</v>
      </c>
    </row>
    <row r="104" spans="1:8">
      <c r="A104" s="4" t="s">
        <v>38</v>
      </c>
      <c r="E104" s="5" t="n">
        <v>0</v>
      </c>
    </row>
    <row r="105" spans="1:8">
      <c r="A105" s="4" t="s">
        <v>470</v>
      </c>
      <c r="E105" s="5" t="n">
        <v>1409</v>
      </c>
    </row>
    <row r="106" spans="1:8">
      <c r="A106" s="4" t="s">
        <v>43</v>
      </c>
      <c r="E106" s="5" t="n">
        <v>23640</v>
      </c>
      <c r="F106" s="5" t="n">
        <v>25876</v>
      </c>
      <c r="G106" s="6" t="n">
        <v>25876</v>
      </c>
      <c r="H106" s="6" t="n">
        <v>23640</v>
      </c>
    </row>
    <row r="107" spans="1:8">
      <c r="A107" s="4" t="s">
        <v>471</v>
      </c>
      <c r="E107" s="5" t="n">
        <v>51482</v>
      </c>
    </row>
    <row r="108" spans="1:8">
      <c r="A108" s="4" t="s">
        <v>472</v>
      </c>
      <c r="E108" s="5" t="n">
        <v>-16052</v>
      </c>
    </row>
    <row r="109" spans="1:8">
      <c r="A109" s="4" t="s">
        <v>473</v>
      </c>
      <c r="E109" s="5" t="n">
        <v>0</v>
      </c>
    </row>
    <row r="110" spans="1:8">
      <c r="A110" s="4" t="s">
        <v>474</v>
      </c>
      <c r="E110" s="5" t="n">
        <v>0</v>
      </c>
    </row>
    <row r="111" spans="1:8">
      <c r="A111" s="4" t="s">
        <v>475</v>
      </c>
      <c r="E111" s="5" t="n">
        <v>-16052</v>
      </c>
    </row>
    <row r="112" spans="1:8">
      <c r="A112" s="4" t="s">
        <v>471</v>
      </c>
      <c r="E112" s="5" t="n">
        <v>35430</v>
      </c>
    </row>
    <row r="113" spans="1:8">
      <c r="A113" s="4" t="s">
        <v>453</v>
      </c>
      <c r="F113" s="6" t="n">
        <v>1000</v>
      </c>
    </row>
    <row r="114" spans="1:8">
      <c r="A114" s="4" t="s">
        <v>486</v>
      </c>
    </row>
    <row r="115" spans="1:8">
      <c r="A115" s="3" t="s">
        <v>456</v>
      </c>
    </row>
    <row r="116" spans="1:8">
      <c r="A116" s="4" t="s">
        <v>477</v>
      </c>
      <c r="E116" s="5" t="n">
        <v>13960</v>
      </c>
    </row>
    <row r="117" spans="1:8">
      <c r="A117" s="4" t="s">
        <v>487</v>
      </c>
    </row>
    <row r="118" spans="1:8">
      <c r="A118" s="3" t="s">
        <v>456</v>
      </c>
    </row>
    <row r="119" spans="1:8">
      <c r="A119" s="4" t="s">
        <v>477</v>
      </c>
      <c r="E119" s="5" t="n">
        <v>0</v>
      </c>
    </row>
    <row r="120" spans="1:8">
      <c r="A120" s="4" t="s">
        <v>488</v>
      </c>
    </row>
    <row r="121" spans="1:8">
      <c r="A121" s="3" t="s">
        <v>456</v>
      </c>
    </row>
    <row r="122" spans="1:8">
      <c r="A122" s="4" t="s">
        <v>477</v>
      </c>
      <c r="E122" s="6" t="n">
        <v>0</v>
      </c>
    </row>
    <row r="123" spans="1:8">
      <c r="A123" s="4" t="s">
        <v>489</v>
      </c>
    </row>
    <row r="124" spans="1:8">
      <c r="A124" s="3" t="s">
        <v>464</v>
      </c>
    </row>
    <row r="125" spans="1:8">
      <c r="A125" s="4" t="s">
        <v>439</v>
      </c>
      <c r="B125" s="6" t="n">
        <v>137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199</v>
      </c>
    </row>
    <row r="4" spans="1:3">
      <c r="A4" s="4" t="s">
        <v>491</v>
      </c>
      <c r="B4" s="6" t="n">
        <v>523371</v>
      </c>
      <c r="C4" s="6" t="n">
        <v>481028</v>
      </c>
    </row>
    <row r="5" spans="1:3">
      <c r="A5" s="4" t="s">
        <v>492</v>
      </c>
      <c r="B5" s="6" t="n">
        <v>5512</v>
      </c>
      <c r="C5" s="6" t="n">
        <v>11531</v>
      </c>
    </row>
    <row r="6" spans="1:3">
      <c r="A6" s="4" t="s">
        <v>493</v>
      </c>
      <c r="B6" s="8" t="n">
        <v>0.15</v>
      </c>
      <c r="C6" s="8" t="n">
        <v>0.33</v>
      </c>
    </row>
    <row r="7" spans="1:3">
      <c r="A7" s="4" t="s">
        <v>494</v>
      </c>
      <c r="B7" s="8" t="n">
        <v>0.15</v>
      </c>
      <c r="C7" s="8" t="n">
        <v>0.32</v>
      </c>
    </row>
    <row r="8" spans="1:3">
      <c r="A8" s="4" t="s">
        <v>495</v>
      </c>
      <c r="B8" s="5" t="n">
        <v>37072217</v>
      </c>
      <c r="C8" s="5" t="n">
        <v>35151486</v>
      </c>
    </row>
    <row r="9" spans="1:3">
      <c r="A9" s="4" t="s">
        <v>496</v>
      </c>
      <c r="B9" s="5" t="n">
        <v>37585469</v>
      </c>
      <c r="C9" s="5" t="n">
        <v>359795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97</v>
      </c>
      <c r="B1" s="2" t="s">
        <v>1</v>
      </c>
    </row>
    <row r="2" spans="1:5">
      <c r="B2" s="2" t="s">
        <v>498</v>
      </c>
      <c r="C2" s="2" t="s">
        <v>2</v>
      </c>
      <c r="D2" s="2" t="s">
        <v>32</v>
      </c>
      <c r="E2" s="2" t="s">
        <v>76</v>
      </c>
    </row>
    <row r="3" spans="1:5">
      <c r="A3" s="3" t="s">
        <v>202</v>
      </c>
    </row>
    <row r="4" spans="1:5">
      <c r="A4" s="4" t="s">
        <v>43</v>
      </c>
      <c r="C4" s="6" t="n">
        <v>280593</v>
      </c>
      <c r="D4" s="6" t="n">
        <v>270956</v>
      </c>
      <c r="E4" s="6" t="n">
        <v>92683</v>
      </c>
    </row>
    <row r="5" spans="1:5">
      <c r="A5" s="4" t="s">
        <v>42</v>
      </c>
      <c r="C5" s="5" t="n">
        <v>193936</v>
      </c>
      <c r="D5" s="5" t="n">
        <v>182184</v>
      </c>
    </row>
    <row r="6" spans="1:5">
      <c r="A6" s="4" t="s">
        <v>499</v>
      </c>
      <c r="C6" s="5" t="n">
        <v>40700</v>
      </c>
      <c r="D6" s="6" t="n">
        <v>26000</v>
      </c>
      <c r="E6" s="6" t="n">
        <v>13800</v>
      </c>
    </row>
    <row r="7" spans="1:5">
      <c r="A7" s="4" t="s">
        <v>500</v>
      </c>
    </row>
    <row r="8" spans="1:5">
      <c r="A8" s="3" t="s">
        <v>435</v>
      </c>
    </row>
    <row r="9" spans="1:5">
      <c r="A9" s="4" t="s">
        <v>395</v>
      </c>
      <c r="C9" s="5" t="n">
        <v>41300</v>
      </c>
    </row>
    <row r="10" spans="1:5">
      <c r="A10" s="4" t="s">
        <v>396</v>
      </c>
      <c r="C10" s="6" t="n">
        <v>20000</v>
      </c>
    </row>
    <row r="11" spans="1:5">
      <c r="A11" s="4" t="s">
        <v>501</v>
      </c>
    </row>
    <row r="12" spans="1:5">
      <c r="A12" s="3" t="s">
        <v>435</v>
      </c>
    </row>
    <row r="13" spans="1:5">
      <c r="A13" s="4" t="s">
        <v>396</v>
      </c>
      <c r="B13" s="6" t="n">
        <v>213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270956</v>
      </c>
      <c r="C4" s="6" t="n">
        <v>92683</v>
      </c>
    </row>
    <row r="5" spans="1:3">
      <c r="A5" s="4" t="s">
        <v>505</v>
      </c>
      <c r="B5" s="5" t="n">
        <v>5120</v>
      </c>
      <c r="C5" s="5" t="n">
        <v>176037</v>
      </c>
    </row>
    <row r="6" spans="1:3">
      <c r="A6" s="4" t="s">
        <v>506</v>
      </c>
      <c r="B6" s="5" t="n">
        <v>4517</v>
      </c>
      <c r="C6" s="5" t="n">
        <v>2236</v>
      </c>
    </row>
    <row r="7" spans="1:3">
      <c r="A7" s="4" t="s">
        <v>507</v>
      </c>
      <c r="B7" s="5" t="n">
        <v>280593</v>
      </c>
      <c r="C7" s="5" t="n">
        <v>270956</v>
      </c>
    </row>
    <row r="8" spans="1:3">
      <c r="A8" s="4" t="s">
        <v>438</v>
      </c>
    </row>
    <row r="9" spans="1:3">
      <c r="A9" s="3" t="s">
        <v>503</v>
      </c>
    </row>
    <row r="10" spans="1:3">
      <c r="A10" s="4" t="s">
        <v>504</v>
      </c>
      <c r="B10" s="5" t="n">
        <v>0</v>
      </c>
      <c r="C10" s="5" t="n">
        <v>0</v>
      </c>
    </row>
    <row r="11" spans="1:3">
      <c r="A11" s="4" t="s">
        <v>505</v>
      </c>
      <c r="B11" s="5" t="n">
        <v>5120</v>
      </c>
      <c r="C11" s="5" t="n">
        <v>0</v>
      </c>
    </row>
    <row r="12" spans="1:3">
      <c r="A12" s="4" t="s">
        <v>506</v>
      </c>
      <c r="B12" s="5" t="n">
        <v>0</v>
      </c>
      <c r="C12" s="5" t="n">
        <v>0</v>
      </c>
    </row>
    <row r="13" spans="1:3">
      <c r="A13" s="4" t="s">
        <v>507</v>
      </c>
      <c r="B13" s="5" t="n">
        <v>5120</v>
      </c>
      <c r="C13" s="5" t="n">
        <v>0</v>
      </c>
    </row>
    <row r="14" spans="1:3">
      <c r="A14" s="4" t="s">
        <v>443</v>
      </c>
    </row>
    <row r="15" spans="1:3">
      <c r="A15" s="3" t="s">
        <v>503</v>
      </c>
    </row>
    <row r="16" spans="1:3">
      <c r="A16" s="4" t="s">
        <v>504</v>
      </c>
      <c r="B16" s="5" t="n">
        <v>115471</v>
      </c>
      <c r="C16" s="5" t="n">
        <v>0</v>
      </c>
    </row>
    <row r="17" spans="1:3">
      <c r="A17" s="4" t="s">
        <v>505</v>
      </c>
      <c r="B17" s="5" t="n">
        <v>0</v>
      </c>
      <c r="C17" s="5" t="n">
        <v>115471</v>
      </c>
    </row>
    <row r="18" spans="1:3">
      <c r="A18" s="4" t="s">
        <v>506</v>
      </c>
      <c r="B18" s="5" t="n">
        <v>394</v>
      </c>
      <c r="C18" s="5" t="n">
        <v>0</v>
      </c>
    </row>
    <row r="19" spans="1:3">
      <c r="A19" s="4" t="s">
        <v>507</v>
      </c>
      <c r="B19" s="5" t="n">
        <v>115865</v>
      </c>
      <c r="C19" s="5" t="n">
        <v>115471</v>
      </c>
    </row>
    <row r="20" spans="1:3">
      <c r="A20" s="4" t="s">
        <v>448</v>
      </c>
    </row>
    <row r="21" spans="1:3">
      <c r="A21" s="3" t="s">
        <v>503</v>
      </c>
    </row>
    <row r="22" spans="1:3">
      <c r="A22" s="4" t="s">
        <v>504</v>
      </c>
      <c r="B22" s="5" t="n">
        <v>60566</v>
      </c>
      <c r="C22" s="5" t="n">
        <v>0</v>
      </c>
    </row>
    <row r="23" spans="1:3">
      <c r="A23" s="4" t="s">
        <v>505</v>
      </c>
      <c r="B23" s="5" t="n">
        <v>0</v>
      </c>
      <c r="C23" s="5" t="n">
        <v>60566</v>
      </c>
    </row>
    <row r="24" spans="1:3">
      <c r="A24" s="4" t="s">
        <v>506</v>
      </c>
      <c r="B24" s="5" t="n">
        <v>4101</v>
      </c>
      <c r="C24" s="5" t="n">
        <v>0</v>
      </c>
    </row>
    <row r="25" spans="1:3">
      <c r="A25" s="4" t="s">
        <v>507</v>
      </c>
      <c r="B25" s="5" t="n">
        <v>64667</v>
      </c>
      <c r="C25" s="5" t="n">
        <v>60566</v>
      </c>
    </row>
    <row r="26" spans="1:3">
      <c r="A26" s="4" t="s">
        <v>452</v>
      </c>
    </row>
    <row r="27" spans="1:3">
      <c r="A27" s="3" t="s">
        <v>503</v>
      </c>
    </row>
    <row r="28" spans="1:3">
      <c r="A28" s="4" t="s">
        <v>504</v>
      </c>
      <c r="B28" s="5" t="n">
        <v>25876</v>
      </c>
      <c r="C28" s="5" t="n">
        <v>23640</v>
      </c>
    </row>
    <row r="29" spans="1:3">
      <c r="A29" s="4" t="s">
        <v>505</v>
      </c>
      <c r="B29" s="5" t="n">
        <v>0</v>
      </c>
      <c r="C29" s="5" t="n">
        <v>0</v>
      </c>
    </row>
    <row r="30" spans="1:3">
      <c r="A30" s="4" t="s">
        <v>506</v>
      </c>
      <c r="B30" s="5" t="n">
        <v>0</v>
      </c>
      <c r="C30" s="5" t="n">
        <v>2236</v>
      </c>
    </row>
    <row r="31" spans="1:3">
      <c r="A31" s="4" t="s">
        <v>507</v>
      </c>
      <c r="B31" s="5" t="n">
        <v>25876</v>
      </c>
      <c r="C31" s="5" t="n">
        <v>25876</v>
      </c>
    </row>
    <row r="32" spans="1:3">
      <c r="A32" s="4" t="s">
        <v>508</v>
      </c>
    </row>
    <row r="33" spans="1:3">
      <c r="A33" s="3" t="s">
        <v>503</v>
      </c>
    </row>
    <row r="34" spans="1:3">
      <c r="A34" s="4" t="s">
        <v>504</v>
      </c>
      <c r="B34" s="5" t="n">
        <v>69043</v>
      </c>
      <c r="C34" s="5" t="n">
        <v>69043</v>
      </c>
    </row>
    <row r="35" spans="1:3">
      <c r="A35" s="4" t="s">
        <v>505</v>
      </c>
      <c r="B35" s="5" t="n">
        <v>0</v>
      </c>
      <c r="C35" s="5" t="n">
        <v>0</v>
      </c>
    </row>
    <row r="36" spans="1:3">
      <c r="A36" s="4" t="s">
        <v>506</v>
      </c>
      <c r="B36" s="5" t="n">
        <v>22</v>
      </c>
      <c r="C36" s="5" t="n">
        <v>0</v>
      </c>
    </row>
    <row r="37" spans="1:3">
      <c r="A37" s="4" t="s">
        <v>507</v>
      </c>
      <c r="B37" s="6" t="n">
        <v>69065</v>
      </c>
      <c r="C37" s="6" t="n">
        <v>69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6</v>
      </c>
    </row>
    <row r="3" spans="1:4">
      <c r="A3" s="3" t="s">
        <v>101</v>
      </c>
    </row>
    <row r="4" spans="1:4">
      <c r="A4" s="4" t="s">
        <v>93</v>
      </c>
      <c r="B4" s="6" t="n">
        <v>5260</v>
      </c>
      <c r="C4" s="6" t="n">
        <v>19304</v>
      </c>
      <c r="D4" s="6" t="n">
        <v>-22979</v>
      </c>
    </row>
    <row r="5" spans="1:4">
      <c r="A5" s="3" t="s">
        <v>102</v>
      </c>
    </row>
    <row r="6" spans="1:4">
      <c r="A6" s="4" t="s">
        <v>103</v>
      </c>
      <c r="B6" s="5" t="n">
        <v>-2516</v>
      </c>
      <c r="C6" s="5" t="n">
        <v>-1503</v>
      </c>
      <c r="D6" s="5" t="n">
        <v>-630</v>
      </c>
    </row>
    <row r="7" spans="1:4">
      <c r="A7" s="4" t="s">
        <v>104</v>
      </c>
      <c r="B7" s="6" t="n">
        <v>2744</v>
      </c>
      <c r="C7" s="6" t="n">
        <v>17801</v>
      </c>
      <c r="D7" s="6" t="n">
        <v>-236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9</v>
      </c>
      <c r="B1" s="2" t="s">
        <v>1</v>
      </c>
    </row>
    <row r="2" spans="1:3">
      <c r="B2" s="2" t="s">
        <v>2</v>
      </c>
      <c r="C2" s="2" t="s">
        <v>32</v>
      </c>
    </row>
    <row r="3" spans="1:3">
      <c r="A3" s="3" t="s">
        <v>377</v>
      </c>
    </row>
    <row r="4" spans="1:3">
      <c r="A4" s="4" t="s">
        <v>510</v>
      </c>
      <c r="B4" s="6" t="n">
        <v>100557000</v>
      </c>
      <c r="C4" s="6" t="n">
        <v>59902000</v>
      </c>
    </row>
    <row r="5" spans="1:3">
      <c r="A5" s="4" t="s">
        <v>511</v>
      </c>
      <c r="B5" s="5" t="n">
        <v>193936000</v>
      </c>
    </row>
    <row r="6" spans="1:3">
      <c r="A6" s="3" t="s">
        <v>512</v>
      </c>
    </row>
    <row r="7" spans="1:3">
      <c r="A7" s="4" t="s">
        <v>513</v>
      </c>
      <c r="B7" s="5" t="n">
        <v>294493000</v>
      </c>
      <c r="C7" s="5" t="n">
        <v>242086000</v>
      </c>
    </row>
    <row r="8" spans="1:3">
      <c r="A8" s="4" t="s">
        <v>514</v>
      </c>
      <c r="B8" s="5" t="n">
        <v>193936000</v>
      </c>
      <c r="C8" s="5" t="n">
        <v>182184000</v>
      </c>
    </row>
    <row r="9" spans="1:3">
      <c r="A9" s="4" t="s">
        <v>515</v>
      </c>
    </row>
    <row r="10" spans="1:3">
      <c r="A10" s="3" t="s">
        <v>377</v>
      </c>
    </row>
    <row r="11" spans="1:3">
      <c r="A11" s="4" t="s">
        <v>516</v>
      </c>
      <c r="B11" s="5" t="n">
        <v>267755000</v>
      </c>
      <c r="C11" s="5" t="n">
        <v>215802000</v>
      </c>
    </row>
    <row r="12" spans="1:3">
      <c r="A12" s="4" t="s">
        <v>510</v>
      </c>
      <c r="B12" s="5" t="n">
        <v>91136000</v>
      </c>
      <c r="C12" s="5" t="n">
        <v>54041000</v>
      </c>
    </row>
    <row r="13" spans="1:3">
      <c r="A13" s="4" t="s">
        <v>511</v>
      </c>
      <c r="B13" s="5" t="n">
        <v>176619000</v>
      </c>
      <c r="C13" s="5" t="n">
        <v>161761000</v>
      </c>
    </row>
    <row r="14" spans="1:3">
      <c r="A14" s="4" t="s">
        <v>460</v>
      </c>
    </row>
    <row r="15" spans="1:3">
      <c r="A15" s="3" t="s">
        <v>377</v>
      </c>
    </row>
    <row r="16" spans="1:3">
      <c r="A16" s="4" t="s">
        <v>516</v>
      </c>
      <c r="B16" s="5" t="n">
        <v>4572000</v>
      </c>
      <c r="C16" s="5" t="n">
        <v>4331000</v>
      </c>
    </row>
    <row r="17" spans="1:3">
      <c r="A17" s="4" t="s">
        <v>510</v>
      </c>
      <c r="B17" s="5" t="n">
        <v>4420000</v>
      </c>
      <c r="C17" s="5" t="n">
        <v>4305000</v>
      </c>
    </row>
    <row r="18" spans="1:3">
      <c r="A18" s="4" t="s">
        <v>511</v>
      </c>
      <c r="B18" s="6" t="n">
        <v>152000</v>
      </c>
      <c r="C18" s="6" t="n">
        <v>26000</v>
      </c>
    </row>
    <row r="19" spans="1:3">
      <c r="A19" s="4" t="s">
        <v>517</v>
      </c>
    </row>
    <row r="20" spans="1:3">
      <c r="A20" s="3" t="s">
        <v>377</v>
      </c>
    </row>
    <row r="21" spans="1:3">
      <c r="A21" s="4" t="s">
        <v>382</v>
      </c>
      <c r="B21" s="4" t="s">
        <v>383</v>
      </c>
      <c r="C21" s="4" t="s">
        <v>383</v>
      </c>
    </row>
    <row r="22" spans="1:3">
      <c r="A22" s="4" t="s">
        <v>516</v>
      </c>
      <c r="B22" s="6" t="n">
        <v>1695000</v>
      </c>
      <c r="C22" s="6" t="n">
        <v>1695000</v>
      </c>
    </row>
    <row r="23" spans="1:3">
      <c r="A23" s="4" t="s">
        <v>510</v>
      </c>
      <c r="B23" s="5" t="n">
        <v>1268000</v>
      </c>
      <c r="C23" s="5" t="n">
        <v>701000</v>
      </c>
    </row>
    <row r="24" spans="1:3">
      <c r="A24" s="4" t="s">
        <v>511</v>
      </c>
      <c r="B24" s="6" t="n">
        <v>427000</v>
      </c>
      <c r="C24" s="6" t="n">
        <v>994000</v>
      </c>
    </row>
    <row r="25" spans="1:3">
      <c r="A25" s="4" t="s">
        <v>518</v>
      </c>
    </row>
    <row r="26" spans="1:3">
      <c r="A26" s="3" t="s">
        <v>377</v>
      </c>
    </row>
    <row r="27" spans="1:3">
      <c r="A27" s="4" t="s">
        <v>382</v>
      </c>
      <c r="B27" s="4" t="s">
        <v>426</v>
      </c>
      <c r="C27" s="4" t="s">
        <v>426</v>
      </c>
    </row>
    <row r="28" spans="1:3">
      <c r="A28" s="4" t="s">
        <v>516</v>
      </c>
      <c r="B28" s="6" t="n">
        <v>17379000</v>
      </c>
      <c r="C28" s="6" t="n">
        <v>17379000</v>
      </c>
    </row>
    <row r="29" spans="1:3">
      <c r="A29" s="4" t="s">
        <v>510</v>
      </c>
      <c r="B29" s="5" t="n">
        <v>2076000</v>
      </c>
      <c r="C29" s="5" t="n">
        <v>336000</v>
      </c>
    </row>
    <row r="30" spans="1:3">
      <c r="A30" s="4" t="s">
        <v>511</v>
      </c>
      <c r="B30" s="5" t="n">
        <v>15303000</v>
      </c>
      <c r="C30" s="6" t="n">
        <v>17043000</v>
      </c>
    </row>
    <row r="31" spans="1:3">
      <c r="A31" s="4" t="s">
        <v>519</v>
      </c>
    </row>
    <row r="32" spans="1:3">
      <c r="A32" s="3" t="s">
        <v>377</v>
      </c>
    </row>
    <row r="33" spans="1:3">
      <c r="A33" s="4" t="s">
        <v>520</v>
      </c>
      <c r="B33" s="6" t="n">
        <v>0</v>
      </c>
    </row>
    <row r="34" spans="1:3">
      <c r="A34" s="4" t="s">
        <v>382</v>
      </c>
      <c r="B34" s="4" t="s">
        <v>383</v>
      </c>
      <c r="C34" s="4" t="s">
        <v>383</v>
      </c>
    </row>
    <row r="35" spans="1:3">
      <c r="A35" s="4" t="s">
        <v>516</v>
      </c>
      <c r="B35" s="6" t="n">
        <v>3092000</v>
      </c>
      <c r="C35" s="6" t="n">
        <v>2079000</v>
      </c>
    </row>
    <row r="36" spans="1:3">
      <c r="A36" s="4" t="s">
        <v>510</v>
      </c>
      <c r="B36" s="5" t="n">
        <v>1657000</v>
      </c>
      <c r="C36" s="5" t="n">
        <v>519000</v>
      </c>
    </row>
    <row r="37" spans="1:3">
      <c r="A37" s="4" t="s">
        <v>511</v>
      </c>
      <c r="B37" s="6" t="n">
        <v>1435000</v>
      </c>
      <c r="C37" s="6" t="n">
        <v>1560000</v>
      </c>
    </row>
    <row r="38" spans="1:3">
      <c r="A38" s="4" t="s">
        <v>381</v>
      </c>
    </row>
    <row r="39" spans="1:3">
      <c r="A39" s="3" t="s">
        <v>377</v>
      </c>
    </row>
    <row r="40" spans="1:3">
      <c r="A40" s="4" t="s">
        <v>382</v>
      </c>
      <c r="B40" s="4" t="s">
        <v>383</v>
      </c>
    </row>
    <row r="41" spans="1:3">
      <c r="A41" s="4" t="s">
        <v>521</v>
      </c>
    </row>
    <row r="42" spans="1:3">
      <c r="A42" s="3" t="s">
        <v>377</v>
      </c>
    </row>
    <row r="43" spans="1:3">
      <c r="A43" s="4" t="s">
        <v>382</v>
      </c>
      <c r="B43" s="4" t="s">
        <v>383</v>
      </c>
      <c r="C43" s="4" t="s">
        <v>383</v>
      </c>
    </row>
    <row r="44" spans="1:3">
      <c r="A44" s="4" t="s">
        <v>522</v>
      </c>
    </row>
    <row r="45" spans="1:3">
      <c r="A45" s="3" t="s">
        <v>377</v>
      </c>
    </row>
    <row r="46" spans="1:3">
      <c r="A46" s="4" t="s">
        <v>382</v>
      </c>
      <c r="B46" s="4" t="s">
        <v>383</v>
      </c>
      <c r="C46" s="4" t="s">
        <v>383</v>
      </c>
    </row>
    <row r="47" spans="1:3">
      <c r="A47" s="4" t="s">
        <v>384</v>
      </c>
    </row>
    <row r="48" spans="1:3">
      <c r="A48" s="3" t="s">
        <v>377</v>
      </c>
    </row>
    <row r="49" spans="1:3">
      <c r="A49" s="4" t="s">
        <v>382</v>
      </c>
      <c r="B49" s="4" t="s">
        <v>385</v>
      </c>
    </row>
    <row r="50" spans="1:3">
      <c r="A50" s="4" t="s">
        <v>523</v>
      </c>
    </row>
    <row r="51" spans="1:3">
      <c r="A51" s="3" t="s">
        <v>377</v>
      </c>
    </row>
    <row r="52" spans="1:3">
      <c r="A52" s="4" t="s">
        <v>382</v>
      </c>
      <c r="B52" s="4" t="s">
        <v>385</v>
      </c>
      <c r="C52" s="4" t="s">
        <v>385</v>
      </c>
    </row>
    <row r="53" spans="1:3">
      <c r="A53" s="4" t="s">
        <v>524</v>
      </c>
    </row>
    <row r="54" spans="1:3">
      <c r="A54" s="3" t="s">
        <v>377</v>
      </c>
    </row>
    <row r="55" spans="1:3">
      <c r="A55" s="4" t="s">
        <v>382</v>
      </c>
      <c r="B55" s="4" t="s">
        <v>424</v>
      </c>
      <c r="C55" s="4" t="s">
        <v>424</v>
      </c>
    </row>
    <row r="56" spans="1:3">
      <c r="A56" s="4" t="s">
        <v>519</v>
      </c>
    </row>
    <row r="57" spans="1:3">
      <c r="A57" s="3" t="s">
        <v>525</v>
      </c>
    </row>
    <row r="58" spans="1:3">
      <c r="A58" s="4" t="s">
        <v>526</v>
      </c>
      <c r="C58" s="6" t="n">
        <v>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27</v>
      </c>
      <c r="B1" s="2" t="s">
        <v>528</v>
      </c>
    </row>
    <row r="2" spans="1:2">
      <c r="A2" s="3" t="s">
        <v>202</v>
      </c>
    </row>
    <row r="3" spans="1:2">
      <c r="A3" s="5" t="n">
        <v>2017</v>
      </c>
      <c r="B3" s="6" t="n">
        <v>43202</v>
      </c>
    </row>
    <row r="4" spans="1:2">
      <c r="A4" s="5" t="n">
        <v>2018</v>
      </c>
      <c r="B4" s="5" t="n">
        <v>36884</v>
      </c>
    </row>
    <row r="5" spans="1:2">
      <c r="A5" s="5" t="n">
        <v>2019</v>
      </c>
      <c r="B5" s="5" t="n">
        <v>32016</v>
      </c>
    </row>
    <row r="6" spans="1:2">
      <c r="A6" s="5" t="n">
        <v>2020</v>
      </c>
      <c r="B6" s="5" t="n">
        <v>28989</v>
      </c>
    </row>
    <row r="7" spans="1:2">
      <c r="A7" s="5" t="n">
        <v>2021</v>
      </c>
      <c r="B7" s="5" t="n">
        <v>27442</v>
      </c>
    </row>
    <row r="8" spans="1:2">
      <c r="A8" s="4" t="s">
        <v>529</v>
      </c>
      <c r="B8" s="5" t="n">
        <v>25403</v>
      </c>
    </row>
    <row r="9" spans="1:2">
      <c r="A9" s="4" t="s">
        <v>511</v>
      </c>
      <c r="B9" s="6" t="n">
        <v>1939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0</v>
      </c>
      <c r="B1" s="2" t="s">
        <v>2</v>
      </c>
      <c r="C1" s="2" t="s">
        <v>32</v>
      </c>
    </row>
    <row r="2" spans="1:3">
      <c r="A2" s="3" t="s">
        <v>421</v>
      </c>
    </row>
    <row r="3" spans="1:3">
      <c r="A3" s="4" t="s">
        <v>531</v>
      </c>
      <c r="B3" s="6" t="n">
        <v>137114</v>
      </c>
      <c r="C3" s="6" t="n">
        <v>84372</v>
      </c>
    </row>
    <row r="4" spans="1:3">
      <c r="A4" s="4" t="s">
        <v>532</v>
      </c>
      <c r="B4" s="5" t="n">
        <v>-93745</v>
      </c>
      <c r="C4" s="5" t="n">
        <v>-45549</v>
      </c>
    </row>
    <row r="5" spans="1:3">
      <c r="A5" s="4" t="s">
        <v>41</v>
      </c>
      <c r="B5" s="5" t="n">
        <v>43369</v>
      </c>
      <c r="C5" s="5" t="n">
        <v>38823</v>
      </c>
    </row>
    <row r="6" spans="1:3">
      <c r="A6" s="4" t="s">
        <v>423</v>
      </c>
    </row>
    <row r="7" spans="1:3">
      <c r="A7" s="3" t="s">
        <v>421</v>
      </c>
    </row>
    <row r="8" spans="1:3">
      <c r="A8" s="4" t="s">
        <v>531</v>
      </c>
      <c r="B8" s="5" t="n">
        <v>116187</v>
      </c>
      <c r="C8" s="5" t="n">
        <v>70808</v>
      </c>
    </row>
    <row r="9" spans="1:3">
      <c r="A9" s="4" t="s">
        <v>533</v>
      </c>
    </row>
    <row r="10" spans="1:3">
      <c r="A10" s="3" t="s">
        <v>421</v>
      </c>
    </row>
    <row r="11" spans="1:3">
      <c r="A11" s="4" t="s">
        <v>531</v>
      </c>
      <c r="B11" s="5" t="n">
        <v>15606</v>
      </c>
      <c r="C11" s="5" t="n">
        <v>9613</v>
      </c>
    </row>
    <row r="12" spans="1:3">
      <c r="A12" s="4" t="s">
        <v>534</v>
      </c>
    </row>
    <row r="13" spans="1:3">
      <c r="A13" s="3" t="s">
        <v>421</v>
      </c>
    </row>
    <row r="14" spans="1:3">
      <c r="A14" s="4" t="s">
        <v>531</v>
      </c>
      <c r="B14" s="5" t="n">
        <v>4371</v>
      </c>
      <c r="C14" s="5" t="n">
        <v>3113</v>
      </c>
    </row>
    <row r="15" spans="1:3">
      <c r="A15" s="4" t="s">
        <v>420</v>
      </c>
    </row>
    <row r="16" spans="1:3">
      <c r="A16" s="3" t="s">
        <v>421</v>
      </c>
    </row>
    <row r="17" spans="1:3">
      <c r="A17" s="4" t="s">
        <v>531</v>
      </c>
      <c r="B17" s="6" t="n">
        <v>950</v>
      </c>
      <c r="C17" s="6" t="n">
        <v>8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5</v>
      </c>
      <c r="B1" s="2" t="s">
        <v>1</v>
      </c>
    </row>
    <row r="2" spans="1:4">
      <c r="B2" s="2" t="s">
        <v>2</v>
      </c>
      <c r="C2" s="2" t="s">
        <v>32</v>
      </c>
      <c r="D2" s="2" t="s">
        <v>76</v>
      </c>
    </row>
    <row r="3" spans="1:4">
      <c r="A3" s="3" t="s">
        <v>205</v>
      </c>
    </row>
    <row r="4" spans="1:4">
      <c r="A4" s="4" t="s">
        <v>536</v>
      </c>
      <c r="B4" s="9" t="n">
        <v>3.2</v>
      </c>
      <c r="C4" s="9" t="n">
        <v>3.5</v>
      </c>
    </row>
    <row r="5" spans="1:4">
      <c r="A5" s="4" t="s">
        <v>537</v>
      </c>
      <c r="B5" s="5" t="n">
        <v>2</v>
      </c>
      <c r="C5" s="10" t="n">
        <v>1.1</v>
      </c>
    </row>
    <row r="6" spans="1:4">
      <c r="A6" s="4" t="s">
        <v>538</v>
      </c>
      <c r="B6" s="9" t="n">
        <v>22.1</v>
      </c>
      <c r="C6" s="9" t="n">
        <v>20.7</v>
      </c>
      <c r="D6" s="9" t="n">
        <v>1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 customWidth="1" max="9" min="9" width="16"/>
    <col customWidth="1" max="10" min="10" width="14"/>
    <col customWidth="1" max="11" min="11" width="16"/>
  </cols>
  <sheetData>
    <row r="1" spans="1:11">
      <c r="A1" s="1" t="s">
        <v>539</v>
      </c>
      <c r="B1" s="2" t="s">
        <v>540</v>
      </c>
      <c r="C1" s="2" t="s">
        <v>541</v>
      </c>
      <c r="D1" s="2" t="s">
        <v>432</v>
      </c>
      <c r="E1" s="2" t="s">
        <v>2</v>
      </c>
      <c r="F1" s="2" t="s">
        <v>32</v>
      </c>
      <c r="G1" s="2" t="s">
        <v>76</v>
      </c>
      <c r="H1" s="2" t="s">
        <v>542</v>
      </c>
      <c r="I1" s="2" t="s">
        <v>431</v>
      </c>
      <c r="J1" s="2" t="s">
        <v>543</v>
      </c>
      <c r="K1" s="2" t="s">
        <v>544</v>
      </c>
    </row>
    <row r="2" spans="1:11">
      <c r="A2" s="3" t="s">
        <v>387</v>
      </c>
    </row>
    <row r="3" spans="1:11">
      <c r="A3" s="4" t="s">
        <v>545</v>
      </c>
      <c r="E3" s="6" t="n">
        <v>6957000</v>
      </c>
      <c r="F3" s="6" t="n">
        <v>7819000</v>
      </c>
    </row>
    <row r="4" spans="1:11">
      <c r="A4" s="4" t="s">
        <v>546</v>
      </c>
      <c r="E4" s="5" t="n">
        <v>745775000</v>
      </c>
      <c r="F4" s="5" t="n">
        <v>405000000</v>
      </c>
    </row>
    <row r="5" spans="1:11">
      <c r="A5" s="4" t="s">
        <v>547</v>
      </c>
      <c r="E5" s="5" t="n">
        <v>9310000</v>
      </c>
      <c r="F5" s="5" t="n">
        <v>10938000</v>
      </c>
    </row>
    <row r="6" spans="1:11">
      <c r="A6" s="4" t="s">
        <v>548</v>
      </c>
      <c r="E6" s="5" t="n">
        <v>-1632000</v>
      </c>
      <c r="F6" s="5" t="n">
        <v>-3420000</v>
      </c>
      <c r="G6" s="6" t="n">
        <v>-3104000</v>
      </c>
    </row>
    <row r="7" spans="1:11">
      <c r="A7" s="4" t="s">
        <v>144</v>
      </c>
      <c r="E7" s="5" t="n">
        <v>1531000</v>
      </c>
      <c r="F7" s="6" t="n">
        <v>1021000</v>
      </c>
      <c r="G7" s="6" t="n">
        <v>1014000</v>
      </c>
    </row>
    <row r="8" spans="1:11">
      <c r="A8" s="4" t="s">
        <v>549</v>
      </c>
    </row>
    <row r="9" spans="1:11">
      <c r="A9" s="3" t="s">
        <v>387</v>
      </c>
    </row>
    <row r="10" spans="1:11">
      <c r="A10" s="4" t="s">
        <v>546</v>
      </c>
      <c r="E10" s="5" t="n">
        <v>20000000</v>
      </c>
    </row>
    <row r="11" spans="1:11">
      <c r="A11" s="4" t="s">
        <v>550</v>
      </c>
    </row>
    <row r="12" spans="1:11">
      <c r="A12" s="3" t="s">
        <v>387</v>
      </c>
    </row>
    <row r="13" spans="1:11">
      <c r="A13" s="4" t="s">
        <v>551</v>
      </c>
      <c r="J13" s="6" t="n">
        <v>2600000</v>
      </c>
    </row>
    <row r="14" spans="1:11">
      <c r="A14" s="4" t="s">
        <v>552</v>
      </c>
    </row>
    <row r="15" spans="1:11">
      <c r="A15" s="3" t="s">
        <v>387</v>
      </c>
    </row>
    <row r="16" spans="1:11">
      <c r="A16" s="4" t="s">
        <v>553</v>
      </c>
      <c r="I16" s="6" t="n">
        <v>400000000</v>
      </c>
    </row>
    <row r="17" spans="1:11">
      <c r="A17" s="4" t="s">
        <v>545</v>
      </c>
      <c r="I17" s="5" t="n">
        <v>8000000</v>
      </c>
    </row>
    <row r="18" spans="1:11">
      <c r="A18" s="4" t="s">
        <v>546</v>
      </c>
      <c r="E18" s="6" t="n">
        <v>445775000</v>
      </c>
    </row>
    <row r="19" spans="1:11">
      <c r="A19" s="4" t="s">
        <v>554</v>
      </c>
      <c r="C19" s="6" t="n">
        <v>30000000</v>
      </c>
    </row>
    <row r="20" spans="1:11">
      <c r="A20" s="4" t="s">
        <v>555</v>
      </c>
      <c r="E20" s="4" t="s">
        <v>556</v>
      </c>
      <c r="F20" s="4" t="s">
        <v>557</v>
      </c>
    </row>
    <row r="21" spans="1:11">
      <c r="A21" s="4" t="s">
        <v>558</v>
      </c>
      <c r="I21" s="5" t="n">
        <v>8600000</v>
      </c>
    </row>
    <row r="22" spans="1:11">
      <c r="A22" s="4" t="s">
        <v>559</v>
      </c>
    </row>
    <row r="23" spans="1:11">
      <c r="A23" s="3" t="s">
        <v>387</v>
      </c>
    </row>
    <row r="24" spans="1:11">
      <c r="A24" s="4" t="s">
        <v>560</v>
      </c>
      <c r="E24" s="6" t="n">
        <v>500000</v>
      </c>
    </row>
    <row r="25" spans="1:11">
      <c r="A25" s="4" t="s">
        <v>546</v>
      </c>
      <c r="E25" s="5" t="n">
        <v>20000000</v>
      </c>
    </row>
    <row r="26" spans="1:11">
      <c r="A26" s="4" t="s">
        <v>561</v>
      </c>
      <c r="E26" s="5" t="n">
        <v>29500000</v>
      </c>
    </row>
    <row r="27" spans="1:11">
      <c r="A27" s="4" t="s">
        <v>562</v>
      </c>
    </row>
    <row r="28" spans="1:11">
      <c r="A28" s="3" t="s">
        <v>387</v>
      </c>
    </row>
    <row r="29" spans="1:11">
      <c r="A29" s="4" t="s">
        <v>553</v>
      </c>
      <c r="I29" s="5" t="n">
        <v>50000000</v>
      </c>
    </row>
    <row r="30" spans="1:11">
      <c r="A30" s="4" t="s">
        <v>563</v>
      </c>
    </row>
    <row r="31" spans="1:11">
      <c r="A31" s="3" t="s">
        <v>387</v>
      </c>
    </row>
    <row r="32" spans="1:11">
      <c r="A32" s="4" t="s">
        <v>553</v>
      </c>
      <c r="I32" s="5" t="n">
        <v>15000000</v>
      </c>
    </row>
    <row r="33" spans="1:11">
      <c r="A33" s="4" t="s">
        <v>564</v>
      </c>
    </row>
    <row r="34" spans="1:11">
      <c r="A34" s="3" t="s">
        <v>387</v>
      </c>
    </row>
    <row r="35" spans="1:11">
      <c r="A35" s="4" t="s">
        <v>553</v>
      </c>
      <c r="I35" s="6" t="n">
        <v>10000000</v>
      </c>
    </row>
    <row r="36" spans="1:11">
      <c r="A36" s="4" t="s">
        <v>565</v>
      </c>
    </row>
    <row r="37" spans="1:11">
      <c r="A37" s="3" t="s">
        <v>387</v>
      </c>
    </row>
    <row r="38" spans="1:11">
      <c r="A38" s="4" t="s">
        <v>566</v>
      </c>
      <c r="B38" s="4" t="s">
        <v>567</v>
      </c>
    </row>
    <row r="39" spans="1:11">
      <c r="A39" s="4" t="s">
        <v>558</v>
      </c>
      <c r="B39" s="6" t="n">
        <v>800000</v>
      </c>
    </row>
    <row r="40" spans="1:11">
      <c r="A40" s="4" t="s">
        <v>548</v>
      </c>
      <c r="B40" s="6" t="n">
        <v>-1600000</v>
      </c>
    </row>
    <row r="41" spans="1:11">
      <c r="A41" s="4" t="s">
        <v>568</v>
      </c>
    </row>
    <row r="42" spans="1:11">
      <c r="A42" s="3" t="s">
        <v>387</v>
      </c>
    </row>
    <row r="43" spans="1:11">
      <c r="A43" s="4" t="s">
        <v>569</v>
      </c>
      <c r="B43" s="4" t="s">
        <v>570</v>
      </c>
    </row>
    <row r="44" spans="1:11">
      <c r="A44" s="4" t="s">
        <v>571</v>
      </c>
    </row>
    <row r="45" spans="1:11">
      <c r="A45" s="3" t="s">
        <v>387</v>
      </c>
    </row>
    <row r="46" spans="1:11">
      <c r="A46" s="4" t="s">
        <v>569</v>
      </c>
      <c r="B46" s="4" t="s">
        <v>572</v>
      </c>
    </row>
    <row r="47" spans="1:11">
      <c r="A47" s="4" t="s">
        <v>573</v>
      </c>
    </row>
    <row r="48" spans="1:11">
      <c r="A48" s="3" t="s">
        <v>387</v>
      </c>
    </row>
    <row r="49" spans="1:11">
      <c r="A49" s="4" t="s">
        <v>546</v>
      </c>
      <c r="E49" s="6" t="n">
        <v>300000000</v>
      </c>
      <c r="F49" s="6" t="n">
        <v>0</v>
      </c>
    </row>
    <row r="50" spans="1:11">
      <c r="A50" s="4" t="s">
        <v>389</v>
      </c>
      <c r="E50" s="4" t="s">
        <v>390</v>
      </c>
      <c r="H50" s="4" t="s">
        <v>390</v>
      </c>
    </row>
    <row r="51" spans="1:11">
      <c r="A51" s="4" t="s">
        <v>388</v>
      </c>
      <c r="H51" s="6" t="n">
        <v>300000000</v>
      </c>
    </row>
    <row r="52" spans="1:11">
      <c r="A52" s="4" t="s">
        <v>558</v>
      </c>
      <c r="E52" s="6" t="n">
        <v>500000</v>
      </c>
    </row>
    <row r="53" spans="1:11">
      <c r="A53" s="4" t="s">
        <v>574</v>
      </c>
    </row>
    <row r="54" spans="1:11">
      <c r="A54" s="3" t="s">
        <v>387</v>
      </c>
    </row>
    <row r="55" spans="1:11">
      <c r="A55" s="4" t="s">
        <v>553</v>
      </c>
      <c r="D55" s="6" t="n">
        <v>230000000</v>
      </c>
    </row>
    <row r="56" spans="1:11">
      <c r="A56" s="4" t="s">
        <v>575</v>
      </c>
    </row>
    <row r="57" spans="1:11">
      <c r="A57" s="3" t="s">
        <v>387</v>
      </c>
    </row>
    <row r="58" spans="1:11">
      <c r="A58" s="4" t="s">
        <v>569</v>
      </c>
      <c r="D58" s="4" t="s">
        <v>576</v>
      </c>
    </row>
    <row r="59" spans="1:11">
      <c r="A59" s="4" t="s">
        <v>577</v>
      </c>
    </row>
    <row r="60" spans="1:11">
      <c r="A60" s="3" t="s">
        <v>387</v>
      </c>
    </row>
    <row r="61" spans="1:11">
      <c r="A61" s="4" t="s">
        <v>553</v>
      </c>
      <c r="D61" s="6" t="n">
        <v>25000000</v>
      </c>
    </row>
    <row r="62" spans="1:11">
      <c r="A62" s="4" t="s">
        <v>578</v>
      </c>
    </row>
    <row r="63" spans="1:11">
      <c r="A63" s="3" t="s">
        <v>387</v>
      </c>
    </row>
    <row r="64" spans="1:11">
      <c r="A64" s="4" t="s">
        <v>388</v>
      </c>
      <c r="D64" s="6" t="n">
        <v>50000000</v>
      </c>
    </row>
    <row r="65" spans="1:11">
      <c r="A65" s="4" t="s">
        <v>579</v>
      </c>
    </row>
    <row r="66" spans="1:11">
      <c r="A66" s="3" t="s">
        <v>387</v>
      </c>
    </row>
    <row r="67" spans="1:11">
      <c r="A67" s="4" t="s">
        <v>553</v>
      </c>
      <c r="K67" s="6" t="n">
        <v>110000000</v>
      </c>
    </row>
    <row r="68" spans="1:11">
      <c r="A68" s="4" t="s">
        <v>580</v>
      </c>
    </row>
    <row r="69" spans="1:11">
      <c r="A69" s="3" t="s">
        <v>387</v>
      </c>
    </row>
    <row r="70" spans="1:11">
      <c r="A70" s="4" t="s">
        <v>553</v>
      </c>
      <c r="K70" s="5" t="n">
        <v>15000000</v>
      </c>
    </row>
    <row r="71" spans="1:11">
      <c r="A71" s="4" t="s">
        <v>581</v>
      </c>
    </row>
    <row r="72" spans="1:11">
      <c r="A72" s="3" t="s">
        <v>387</v>
      </c>
    </row>
    <row r="73" spans="1:11">
      <c r="A73" s="4" t="s">
        <v>388</v>
      </c>
      <c r="K73" s="5" t="n">
        <v>15000000</v>
      </c>
    </row>
    <row r="74" spans="1:11">
      <c r="A74" s="4" t="s">
        <v>582</v>
      </c>
    </row>
    <row r="75" spans="1:11">
      <c r="A75" s="3" t="s">
        <v>387</v>
      </c>
    </row>
    <row r="76" spans="1:11">
      <c r="A76" s="4" t="s">
        <v>388</v>
      </c>
      <c r="K76" s="6" t="n">
        <v>30000000</v>
      </c>
    </row>
    <row r="77" spans="1:11">
      <c r="A77" s="4" t="s">
        <v>583</v>
      </c>
    </row>
    <row r="78" spans="1:11">
      <c r="A78" s="3" t="s">
        <v>387</v>
      </c>
    </row>
    <row r="79" spans="1:11">
      <c r="A79" s="4" t="s">
        <v>555</v>
      </c>
      <c r="B79" s="4" t="s">
        <v>584</v>
      </c>
    </row>
    <row r="80" spans="1:11">
      <c r="A80" s="4" t="s">
        <v>585</v>
      </c>
    </row>
    <row r="81" spans="1:11">
      <c r="A81" s="3" t="s">
        <v>387</v>
      </c>
    </row>
    <row r="82" spans="1:11">
      <c r="A82" s="4" t="s">
        <v>555</v>
      </c>
      <c r="B82" s="4" t="s">
        <v>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542</v>
      </c>
      <c r="D1" s="2" t="s">
        <v>32</v>
      </c>
      <c r="E1" s="2" t="s">
        <v>431</v>
      </c>
    </row>
    <row r="2" spans="1:5">
      <c r="A2" s="3" t="s">
        <v>387</v>
      </c>
    </row>
    <row r="3" spans="1:5">
      <c r="A3" s="4" t="s">
        <v>546</v>
      </c>
      <c r="B3" s="6" t="n">
        <v>745775</v>
      </c>
      <c r="D3" s="6" t="n">
        <v>405000</v>
      </c>
    </row>
    <row r="4" spans="1:5">
      <c r="A4" s="4" t="s">
        <v>547</v>
      </c>
      <c r="B4" s="5" t="n">
        <v>-9310</v>
      </c>
      <c r="D4" s="5" t="n">
        <v>-10938</v>
      </c>
    </row>
    <row r="5" spans="1:5">
      <c r="A5" s="4" t="s">
        <v>545</v>
      </c>
      <c r="B5" s="5" t="n">
        <v>-6957</v>
      </c>
      <c r="D5" s="5" t="n">
        <v>-7819</v>
      </c>
    </row>
    <row r="6" spans="1:5">
      <c r="A6" s="4" t="s">
        <v>587</v>
      </c>
      <c r="B6" s="5" t="n">
        <v>729508</v>
      </c>
      <c r="D6" s="5" t="n">
        <v>386243</v>
      </c>
    </row>
    <row r="7" spans="1:5">
      <c r="A7" s="4" t="s">
        <v>588</v>
      </c>
      <c r="B7" s="5" t="n">
        <v>-4300</v>
      </c>
      <c r="D7" s="5" t="n">
        <v>-4000</v>
      </c>
    </row>
    <row r="8" spans="1:5">
      <c r="A8" s="4" t="s">
        <v>589</v>
      </c>
      <c r="B8" s="5" t="n">
        <v>725208</v>
      </c>
      <c r="D8" s="5" t="n">
        <v>382243</v>
      </c>
    </row>
    <row r="9" spans="1:5">
      <c r="A9" s="4" t="s">
        <v>552</v>
      </c>
    </row>
    <row r="10" spans="1:5">
      <c r="A10" s="3" t="s">
        <v>387</v>
      </c>
    </row>
    <row r="11" spans="1:5">
      <c r="A11" s="4" t="s">
        <v>546</v>
      </c>
      <c r="B11" s="5" t="n">
        <v>445775</v>
      </c>
    </row>
    <row r="12" spans="1:5">
      <c r="A12" s="4" t="s">
        <v>545</v>
      </c>
      <c r="E12" s="6" t="n">
        <v>-8000</v>
      </c>
    </row>
    <row r="13" spans="1:5">
      <c r="A13" s="4" t="s">
        <v>590</v>
      </c>
    </row>
    <row r="14" spans="1:5">
      <c r="A14" s="3" t="s">
        <v>387</v>
      </c>
    </row>
    <row r="15" spans="1:5">
      <c r="A15" s="4" t="s">
        <v>546</v>
      </c>
      <c r="B15" s="5" t="n">
        <v>425775</v>
      </c>
      <c r="D15" s="5" t="n">
        <v>400000</v>
      </c>
    </row>
    <row r="16" spans="1:5">
      <c r="A16" s="4" t="s">
        <v>573</v>
      </c>
    </row>
    <row r="17" spans="1:5">
      <c r="A17" s="3" t="s">
        <v>387</v>
      </c>
    </row>
    <row r="18" spans="1:5">
      <c r="A18" s="4" t="s">
        <v>546</v>
      </c>
      <c r="B18" s="6" t="n">
        <v>300000</v>
      </c>
      <c r="D18" s="5" t="n">
        <v>0</v>
      </c>
    </row>
    <row r="19" spans="1:5">
      <c r="A19" s="4" t="s">
        <v>389</v>
      </c>
      <c r="B19" s="4" t="s">
        <v>390</v>
      </c>
      <c r="C19" s="4" t="s">
        <v>390</v>
      </c>
    </row>
    <row r="20" spans="1:5">
      <c r="A20" s="4" t="s">
        <v>591</v>
      </c>
    </row>
    <row r="21" spans="1:5">
      <c r="A21" s="3" t="s">
        <v>387</v>
      </c>
    </row>
    <row r="22" spans="1:5">
      <c r="A22" s="4" t="s">
        <v>546</v>
      </c>
      <c r="B22" s="6" t="n">
        <v>20000</v>
      </c>
      <c r="D22" s="6"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2</v>
      </c>
      <c r="B1" s="2" t="s">
        <v>2</v>
      </c>
      <c r="C1" s="2" t="s">
        <v>32</v>
      </c>
    </row>
    <row r="2" spans="1:3">
      <c r="A2" s="3" t="s">
        <v>387</v>
      </c>
    </row>
    <row r="3" spans="1:3">
      <c r="A3" s="4" t="s">
        <v>593</v>
      </c>
      <c r="B3" s="6" t="n">
        <v>745775</v>
      </c>
      <c r="C3" s="6" t="n">
        <v>405000</v>
      </c>
    </row>
    <row r="4" spans="1:3">
      <c r="A4" s="4" t="s">
        <v>552</v>
      </c>
    </row>
    <row r="5" spans="1:3">
      <c r="A5" s="3" t="s">
        <v>387</v>
      </c>
    </row>
    <row r="6" spans="1:3">
      <c r="A6" s="5" t="n">
        <v>2017</v>
      </c>
      <c r="B6" s="5" t="n">
        <v>4300</v>
      </c>
    </row>
    <row r="7" spans="1:3">
      <c r="A7" s="5" t="n">
        <v>2018</v>
      </c>
      <c r="B7" s="5" t="n">
        <v>4300</v>
      </c>
    </row>
    <row r="8" spans="1:3">
      <c r="A8" s="5" t="n">
        <v>2019</v>
      </c>
      <c r="B8" s="5" t="n">
        <v>4300</v>
      </c>
    </row>
    <row r="9" spans="1:3">
      <c r="A9" s="5" t="n">
        <v>2020</v>
      </c>
      <c r="B9" s="5" t="n">
        <v>24300</v>
      </c>
    </row>
    <row r="10" spans="1:3">
      <c r="A10" s="5" t="n">
        <v>2021</v>
      </c>
      <c r="B10" s="5" t="n">
        <v>4300</v>
      </c>
    </row>
    <row r="11" spans="1:3">
      <c r="A11" s="5" t="n">
        <v>2022</v>
      </c>
      <c r="B11" s="5" t="n">
        <v>404275</v>
      </c>
    </row>
    <row r="12" spans="1:3">
      <c r="A12" s="4" t="s">
        <v>593</v>
      </c>
      <c r="B12" s="6" t="n">
        <v>445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11</v>
      </c>
    </row>
    <row r="3" spans="1:3">
      <c r="A3" s="4" t="s">
        <v>595</v>
      </c>
      <c r="B3" s="6" t="n">
        <v>10035</v>
      </c>
      <c r="C3" s="6" t="n">
        <v>9465</v>
      </c>
    </row>
    <row r="4" spans="1:3">
      <c r="A4" s="4" t="s">
        <v>596</v>
      </c>
      <c r="B4" s="5" t="n">
        <v>4534</v>
      </c>
      <c r="C4" s="5" t="n">
        <v>2701</v>
      </c>
    </row>
    <row r="5" spans="1:3">
      <c r="A5" s="4" t="s">
        <v>597</v>
      </c>
      <c r="B5" s="5" t="n">
        <v>13543</v>
      </c>
      <c r="C5" s="5" t="n">
        <v>21637</v>
      </c>
    </row>
    <row r="6" spans="1:3">
      <c r="A6" s="4" t="s">
        <v>598</v>
      </c>
      <c r="B6" s="5" t="n">
        <v>3247</v>
      </c>
      <c r="C6" s="5" t="n">
        <v>6833</v>
      </c>
    </row>
    <row r="7" spans="1:3">
      <c r="A7" s="4" t="s">
        <v>599</v>
      </c>
      <c r="B7" s="5" t="n">
        <v>5529</v>
      </c>
      <c r="C7" s="5" t="n">
        <v>2479</v>
      </c>
    </row>
    <row r="8" spans="1:3">
      <c r="A8" s="4" t="s">
        <v>48</v>
      </c>
      <c r="B8" s="6" t="n">
        <v>36888</v>
      </c>
      <c r="C8" s="6" t="n">
        <v>43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601</v>
      </c>
    </row>
    <row r="4" spans="1:3">
      <c r="A4" s="4" t="s">
        <v>546</v>
      </c>
      <c r="B4" s="6" t="n">
        <v>745775000</v>
      </c>
      <c r="C4" s="6" t="n">
        <v>405000000</v>
      </c>
    </row>
    <row r="5" spans="1:3">
      <c r="A5" s="4" t="s">
        <v>602</v>
      </c>
      <c r="B5" s="5" t="n">
        <v>0</v>
      </c>
      <c r="C5" s="5" t="n">
        <v>0</v>
      </c>
    </row>
    <row r="6" spans="1:3">
      <c r="A6" s="4" t="s">
        <v>549</v>
      </c>
    </row>
    <row r="7" spans="1:3">
      <c r="A7" s="3" t="s">
        <v>601</v>
      </c>
    </row>
    <row r="8" spans="1:3">
      <c r="A8" s="4" t="s">
        <v>546</v>
      </c>
      <c r="B8" s="5" t="n">
        <v>20000000</v>
      </c>
    </row>
    <row r="9" spans="1:3">
      <c r="A9" s="4" t="s">
        <v>603</v>
      </c>
      <c r="B9" s="6" t="n">
        <v>729500000</v>
      </c>
      <c r="C9" s="6" t="n">
        <v>386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6</v>
      </c>
    </row>
    <row r="3" spans="1:4">
      <c r="A3" s="3" t="s">
        <v>605</v>
      </c>
    </row>
    <row r="4" spans="1:4">
      <c r="A4" s="4" t="s">
        <v>606</v>
      </c>
      <c r="B4" s="6" t="n">
        <v>0</v>
      </c>
      <c r="C4" s="6" t="n">
        <v>0</v>
      </c>
      <c r="D4" s="6" t="n">
        <v>-9576</v>
      </c>
    </row>
    <row r="5" spans="1:4">
      <c r="A5" s="4" t="s">
        <v>607</v>
      </c>
    </row>
    <row r="6" spans="1:4">
      <c r="A6" s="3" t="s">
        <v>605</v>
      </c>
    </row>
    <row r="7" spans="1:4">
      <c r="A7" s="4" t="s">
        <v>608</v>
      </c>
      <c r="B7" s="5" t="n">
        <v>525</v>
      </c>
      <c r="C7" s="5" t="n">
        <v>3374</v>
      </c>
    </row>
    <row r="8" spans="1:4">
      <c r="A8" s="4" t="s">
        <v>606</v>
      </c>
      <c r="B8" s="5" t="n">
        <v>-525</v>
      </c>
      <c r="C8" s="5" t="n">
        <v>-3729</v>
      </c>
    </row>
    <row r="9" spans="1:4">
      <c r="A9" s="4" t="s">
        <v>609</v>
      </c>
      <c r="C9" s="5" t="n">
        <v>880</v>
      </c>
    </row>
    <row r="10" spans="1:4">
      <c r="A10" s="4" t="s">
        <v>608</v>
      </c>
      <c r="B10" s="6" t="n">
        <v>0</v>
      </c>
      <c r="C10" s="6" t="n">
        <v>525</v>
      </c>
      <c r="D10" s="6" t="n">
        <v>33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8"/>
    <col customWidth="1" max="5" min="5" width="20"/>
    <col customWidth="1" max="6" min="6" width="37"/>
  </cols>
  <sheetData>
    <row r="1" spans="1:6">
      <c r="A1" s="1" t="s">
        <v>105</v>
      </c>
      <c r="B1" s="2" t="s">
        <v>106</v>
      </c>
      <c r="C1" s="2" t="s">
        <v>107</v>
      </c>
      <c r="D1" s="2" t="s">
        <v>108</v>
      </c>
      <c r="E1" s="2" t="s">
        <v>109</v>
      </c>
      <c r="F1" s="2" t="s">
        <v>110</v>
      </c>
    </row>
    <row r="2" spans="1:6">
      <c r="A2" s="4" t="s">
        <v>111</v>
      </c>
      <c r="B2" s="6" t="n">
        <v>9510</v>
      </c>
      <c r="C2" s="6" t="n">
        <v>2</v>
      </c>
      <c r="D2" s="6" t="n">
        <v>76014</v>
      </c>
      <c r="E2" s="6" t="n">
        <v>-66226</v>
      </c>
      <c r="F2" s="6" t="n">
        <v>-280</v>
      </c>
    </row>
    <row r="3" spans="1:6">
      <c r="A3" s="4" t="s">
        <v>112</v>
      </c>
      <c r="C3" s="5" t="n">
        <v>23311023</v>
      </c>
    </row>
    <row r="4" spans="1:6">
      <c r="A4" s="3" t="s">
        <v>113</v>
      </c>
    </row>
    <row r="5" spans="1:6">
      <c r="A5" s="4" t="s">
        <v>114</v>
      </c>
      <c r="B5" s="5" t="n">
        <v>883</v>
      </c>
      <c r="D5" s="5" t="n">
        <v>883</v>
      </c>
    </row>
    <row r="6" spans="1:6">
      <c r="A6" s="4" t="s">
        <v>115</v>
      </c>
      <c r="B6" s="5" t="n">
        <v>1535</v>
      </c>
      <c r="D6" s="5" t="n">
        <v>1535</v>
      </c>
    </row>
    <row r="7" spans="1:6">
      <c r="A7" s="4" t="s">
        <v>116</v>
      </c>
      <c r="C7" s="5" t="n">
        <v>1030482</v>
      </c>
    </row>
    <row r="8" spans="1:6">
      <c r="A8" s="4" t="s">
        <v>117</v>
      </c>
      <c r="B8" s="5" t="n">
        <v>-1591</v>
      </c>
      <c r="D8" s="5" t="n">
        <v>-1591</v>
      </c>
    </row>
    <row r="9" spans="1:6">
      <c r="A9" s="4" t="s">
        <v>118</v>
      </c>
      <c r="C9" s="5" t="n">
        <v>-147025</v>
      </c>
    </row>
    <row r="10" spans="1:6">
      <c r="A10" s="4" t="s">
        <v>119</v>
      </c>
      <c r="B10" s="5" t="n">
        <v>3704</v>
      </c>
      <c r="D10" s="5" t="n">
        <v>3704</v>
      </c>
    </row>
    <row r="11" spans="1:6">
      <c r="A11" s="4" t="s">
        <v>120</v>
      </c>
      <c r="C11" s="5" t="n">
        <v>306122</v>
      </c>
    </row>
    <row r="12" spans="1:6">
      <c r="A12" s="4" t="s">
        <v>121</v>
      </c>
      <c r="B12" s="5" t="n">
        <v>3884</v>
      </c>
      <c r="D12" s="5" t="n">
        <v>3884</v>
      </c>
    </row>
    <row r="13" spans="1:6">
      <c r="A13" s="4" t="s">
        <v>122</v>
      </c>
      <c r="C13" s="5" t="n">
        <v>325438</v>
      </c>
    </row>
    <row r="14" spans="1:6">
      <c r="A14" s="4" t="s">
        <v>123</v>
      </c>
      <c r="B14" s="5" t="n">
        <v>9576</v>
      </c>
      <c r="D14" s="5" t="n">
        <v>9576</v>
      </c>
    </row>
    <row r="15" spans="1:6">
      <c r="A15" s="4" t="s">
        <v>124</v>
      </c>
      <c r="C15" s="5" t="n">
        <v>913749</v>
      </c>
    </row>
    <row r="16" spans="1:6">
      <c r="A16" s="4" t="s">
        <v>125</v>
      </c>
      <c r="B16" s="5" t="n">
        <v>72680</v>
      </c>
      <c r="C16" s="6" t="n">
        <v>1</v>
      </c>
      <c r="D16" s="5" t="n">
        <v>72679</v>
      </c>
    </row>
    <row r="17" spans="1:6">
      <c r="A17" s="4" t="s">
        <v>126</v>
      </c>
      <c r="C17" s="5" t="n">
        <v>7475000</v>
      </c>
    </row>
    <row r="18" spans="1:6">
      <c r="A18" s="4" t="s">
        <v>127</v>
      </c>
      <c r="B18" s="6" t="n">
        <v>994</v>
      </c>
      <c r="D18" s="5" t="n">
        <v>994</v>
      </c>
    </row>
    <row r="19" spans="1:6">
      <c r="A19" s="4" t="s">
        <v>128</v>
      </c>
      <c r="B19" s="5" t="n">
        <v>633754</v>
      </c>
      <c r="C19" s="5" t="n">
        <v>633754</v>
      </c>
    </row>
    <row r="20" spans="1:6">
      <c r="A20" s="4" t="s">
        <v>93</v>
      </c>
      <c r="B20" s="6" t="n">
        <v>-22979</v>
      </c>
      <c r="E20" s="5" t="n">
        <v>-22979</v>
      </c>
    </row>
    <row r="21" spans="1:6">
      <c r="A21" s="4" t="s">
        <v>129</v>
      </c>
      <c r="B21" s="5" t="n">
        <v>-630</v>
      </c>
      <c r="F21" s="5" t="n">
        <v>-630</v>
      </c>
    </row>
    <row r="22" spans="1:6">
      <c r="A22" s="4" t="s">
        <v>130</v>
      </c>
      <c r="B22" s="5" t="n">
        <v>77566</v>
      </c>
      <c r="C22" s="6" t="n">
        <v>3</v>
      </c>
      <c r="D22" s="5" t="n">
        <v>167678</v>
      </c>
      <c r="E22" s="5" t="n">
        <v>-89205</v>
      </c>
      <c r="F22" s="5" t="n">
        <v>-910</v>
      </c>
    </row>
    <row r="23" spans="1:6">
      <c r="A23" s="4" t="s">
        <v>131</v>
      </c>
      <c r="C23" s="5" t="n">
        <v>33848543</v>
      </c>
    </row>
    <row r="24" spans="1:6">
      <c r="A24" s="3" t="s">
        <v>113</v>
      </c>
    </row>
    <row r="25" spans="1:6">
      <c r="A25" s="4" t="s">
        <v>114</v>
      </c>
      <c r="B25" s="5" t="n">
        <v>1591</v>
      </c>
      <c r="D25" s="5" t="n">
        <v>1591</v>
      </c>
    </row>
    <row r="26" spans="1:6">
      <c r="A26" s="4" t="s">
        <v>115</v>
      </c>
      <c r="B26" s="5" t="n">
        <v>6285</v>
      </c>
      <c r="D26" s="5" t="n">
        <v>6285</v>
      </c>
    </row>
    <row r="27" spans="1:6">
      <c r="A27" s="4" t="s">
        <v>116</v>
      </c>
      <c r="C27" s="5" t="n">
        <v>1536043</v>
      </c>
    </row>
    <row r="28" spans="1:6">
      <c r="A28" s="4" t="s">
        <v>117</v>
      </c>
      <c r="B28" s="5" t="n">
        <v>-3471</v>
      </c>
      <c r="D28" s="5" t="n">
        <v>-3471</v>
      </c>
    </row>
    <row r="29" spans="1:6">
      <c r="A29" s="4" t="s">
        <v>118</v>
      </c>
      <c r="C29" s="5" t="n">
        <v>-195917</v>
      </c>
    </row>
    <row r="30" spans="1:6">
      <c r="A30" s="4" t="s">
        <v>119</v>
      </c>
      <c r="B30" s="5" t="n">
        <v>0</v>
      </c>
    </row>
    <row r="31" spans="1:6">
      <c r="A31" s="4" t="s">
        <v>121</v>
      </c>
      <c r="B31" s="5" t="n">
        <v>9845</v>
      </c>
      <c r="D31" s="5" t="n">
        <v>9845</v>
      </c>
    </row>
    <row r="32" spans="1:6">
      <c r="A32" s="4" t="s">
        <v>122</v>
      </c>
      <c r="C32" s="5" t="n">
        <v>1085844</v>
      </c>
    </row>
    <row r="33" spans="1:6">
      <c r="A33" s="4" t="s">
        <v>123</v>
      </c>
      <c r="B33" s="5" t="n">
        <v>0</v>
      </c>
    </row>
    <row r="34" spans="1:6">
      <c r="A34" s="4" t="s">
        <v>127</v>
      </c>
      <c r="B34" s="6" t="n">
        <v>869</v>
      </c>
      <c r="D34" s="5" t="n">
        <v>869</v>
      </c>
    </row>
    <row r="35" spans="1:6">
      <c r="A35" s="4" t="s">
        <v>128</v>
      </c>
      <c r="B35" s="5" t="n">
        <v>259121</v>
      </c>
      <c r="C35" s="5" t="n">
        <v>259121</v>
      </c>
    </row>
    <row r="36" spans="1:6">
      <c r="A36" s="4" t="s">
        <v>93</v>
      </c>
      <c r="B36" s="6" t="n">
        <v>19304</v>
      </c>
      <c r="E36" s="5" t="n">
        <v>19304</v>
      </c>
    </row>
    <row r="37" spans="1:6">
      <c r="A37" s="4" t="s">
        <v>129</v>
      </c>
      <c r="B37" s="5" t="n">
        <v>-1503</v>
      </c>
      <c r="F37" s="5" t="n">
        <v>-1503</v>
      </c>
    </row>
    <row r="38" spans="1:6">
      <c r="A38" s="4" t="s">
        <v>132</v>
      </c>
      <c r="B38" s="5" t="n">
        <v>110486</v>
      </c>
      <c r="C38" s="6" t="n">
        <v>3</v>
      </c>
      <c r="D38" s="5" t="n">
        <v>182797</v>
      </c>
      <c r="E38" s="5" t="n">
        <v>-69901</v>
      </c>
      <c r="F38" s="5" t="n">
        <v>-2413</v>
      </c>
    </row>
    <row r="39" spans="1:6">
      <c r="A39" s="4" t="s">
        <v>133</v>
      </c>
      <c r="C39" s="5" t="n">
        <v>36533634</v>
      </c>
    </row>
    <row r="40" spans="1:6">
      <c r="A40" s="3" t="s">
        <v>113</v>
      </c>
    </row>
    <row r="41" spans="1:6">
      <c r="A41" s="4" t="s">
        <v>114</v>
      </c>
      <c r="B41" s="5" t="n">
        <v>1790</v>
      </c>
      <c r="D41" s="5" t="n">
        <v>1790</v>
      </c>
    </row>
    <row r="42" spans="1:6">
      <c r="A42" s="4" t="s">
        <v>115</v>
      </c>
      <c r="B42" s="5" t="n">
        <v>13985</v>
      </c>
      <c r="D42" s="5" t="n">
        <v>13985</v>
      </c>
    </row>
    <row r="43" spans="1:6">
      <c r="A43" s="4" t="s">
        <v>116</v>
      </c>
      <c r="C43" s="5" t="n">
        <v>408108</v>
      </c>
    </row>
    <row r="44" spans="1:6">
      <c r="A44" s="4" t="s">
        <v>117</v>
      </c>
      <c r="B44" s="5" t="n">
        <v>-5650</v>
      </c>
      <c r="D44" s="5" t="n">
        <v>-5650</v>
      </c>
    </row>
    <row r="45" spans="1:6">
      <c r="A45" s="4" t="s">
        <v>118</v>
      </c>
      <c r="C45" s="5" t="n">
        <v>-276365</v>
      </c>
    </row>
    <row r="46" spans="1:6">
      <c r="A46" s="4" t="s">
        <v>119</v>
      </c>
      <c r="B46" s="5" t="n">
        <v>0</v>
      </c>
    </row>
    <row r="47" spans="1:6">
      <c r="A47" s="4" t="s">
        <v>134</v>
      </c>
      <c r="B47" s="5" t="n">
        <v>1181</v>
      </c>
      <c r="D47" s="5" t="n">
        <v>1181</v>
      </c>
    </row>
    <row r="48" spans="1:6">
      <c r="A48" s="4" t="s">
        <v>135</v>
      </c>
      <c r="C48" s="5" t="n">
        <v>77279</v>
      </c>
    </row>
    <row r="49" spans="1:6">
      <c r="A49" s="4" t="s">
        <v>121</v>
      </c>
      <c r="B49" s="5" t="n">
        <v>1995</v>
      </c>
      <c r="D49" s="5" t="n">
        <v>1995</v>
      </c>
    </row>
    <row r="50" spans="1:6">
      <c r="A50" s="4" t="s">
        <v>122</v>
      </c>
      <c r="C50" s="5" t="n">
        <v>178202</v>
      </c>
    </row>
    <row r="51" spans="1:6">
      <c r="A51" s="4" t="s">
        <v>123</v>
      </c>
      <c r="B51" s="5" t="n">
        <v>0</v>
      </c>
    </row>
    <row r="52" spans="1:6">
      <c r="A52" s="4" t="s">
        <v>127</v>
      </c>
      <c r="B52" s="6" t="n">
        <v>1228</v>
      </c>
      <c r="D52" s="5" t="n">
        <v>1228</v>
      </c>
    </row>
    <row r="53" spans="1:6">
      <c r="A53" s="4" t="s">
        <v>128</v>
      </c>
      <c r="B53" s="5" t="n">
        <v>307286</v>
      </c>
      <c r="C53" s="5" t="n">
        <v>307286</v>
      </c>
    </row>
    <row r="54" spans="1:6">
      <c r="A54" s="4" t="s">
        <v>93</v>
      </c>
      <c r="B54" s="6" t="n">
        <v>5260</v>
      </c>
      <c r="E54" s="5" t="n">
        <v>5260</v>
      </c>
    </row>
    <row r="55" spans="1:6">
      <c r="A55" s="4" t="s">
        <v>129</v>
      </c>
      <c r="B55" s="5" t="n">
        <v>-2516</v>
      </c>
      <c r="F55" s="5" t="n">
        <v>-2516</v>
      </c>
    </row>
    <row r="56" spans="1:6">
      <c r="A56" s="4" t="s">
        <v>136</v>
      </c>
      <c r="B56" s="6" t="n">
        <v>127759</v>
      </c>
      <c r="C56" s="6" t="n">
        <v>3</v>
      </c>
      <c r="D56" s="6" t="n">
        <v>197326</v>
      </c>
      <c r="E56" s="6" t="n">
        <v>-64641</v>
      </c>
      <c r="F56" s="6" t="n">
        <v>-4929</v>
      </c>
    </row>
    <row r="57" spans="1:6">
      <c r="A57" s="4" t="s">
        <v>137</v>
      </c>
      <c r="C57" s="5" t="n">
        <v>37228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2</v>
      </c>
      <c r="D1" s="2" t="s">
        <v>76</v>
      </c>
      <c r="E1" s="2" t="s">
        <v>611</v>
      </c>
    </row>
    <row r="2" spans="1:5">
      <c r="A2" s="3" t="s">
        <v>612</v>
      </c>
    </row>
    <row r="3" spans="1:5">
      <c r="A3" s="4" t="s">
        <v>613</v>
      </c>
      <c r="B3" s="6" t="n">
        <v>284</v>
      </c>
      <c r="C3" s="6" t="n">
        <v>305</v>
      </c>
    </row>
    <row r="4" spans="1:5">
      <c r="A4" s="4" t="s">
        <v>614</v>
      </c>
      <c r="B4" s="5" t="n">
        <v>0</v>
      </c>
      <c r="C4" s="6" t="n">
        <v>0</v>
      </c>
      <c r="D4" s="6" t="n">
        <v>2167</v>
      </c>
      <c r="E4" s="6" t="n">
        <v>1851</v>
      </c>
    </row>
    <row r="5" spans="1:5">
      <c r="A5" s="4" t="s">
        <v>615</v>
      </c>
    </row>
    <row r="6" spans="1:5">
      <c r="A6" s="3" t="s">
        <v>612</v>
      </c>
    </row>
    <row r="7" spans="1:5">
      <c r="A7" s="4" t="s">
        <v>616</v>
      </c>
      <c r="B7" s="5" t="n">
        <v>71700</v>
      </c>
    </row>
    <row r="8" spans="1:5">
      <c r="A8" s="4" t="s">
        <v>617</v>
      </c>
      <c r="B8" s="5" t="n">
        <v>27800</v>
      </c>
    </row>
    <row r="9" spans="1:5">
      <c r="A9" s="4" t="s">
        <v>618</v>
      </c>
    </row>
    <row r="10" spans="1:5">
      <c r="A10" s="3" t="s">
        <v>612</v>
      </c>
    </row>
    <row r="11" spans="1:5">
      <c r="A11" s="4" t="s">
        <v>616</v>
      </c>
      <c r="B11" s="5" t="n">
        <v>3200</v>
      </c>
    </row>
    <row r="12" spans="1:5">
      <c r="A12" s="4" t="s">
        <v>617</v>
      </c>
      <c r="B12" s="5" t="n">
        <v>1500</v>
      </c>
    </row>
    <row r="13" spans="1:5">
      <c r="A13" s="4" t="s">
        <v>619</v>
      </c>
    </row>
    <row r="14" spans="1:5">
      <c r="A14" s="3" t="s">
        <v>612</v>
      </c>
    </row>
    <row r="15" spans="1:5">
      <c r="A15" s="4" t="s">
        <v>616</v>
      </c>
      <c r="B15" s="5" t="n">
        <v>14500</v>
      </c>
    </row>
    <row r="16" spans="1:5">
      <c r="A16" s="4" t="s">
        <v>613</v>
      </c>
      <c r="B16"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20</v>
      </c>
      <c r="B1" s="2" t="s">
        <v>1</v>
      </c>
    </row>
    <row r="2" spans="1:4">
      <c r="B2" s="2" t="s">
        <v>2</v>
      </c>
      <c r="C2" s="2" t="s">
        <v>32</v>
      </c>
      <c r="D2" s="2" t="s">
        <v>76</v>
      </c>
    </row>
    <row r="3" spans="1:4">
      <c r="A3" s="3" t="s">
        <v>217</v>
      </c>
    </row>
    <row r="4" spans="1:4">
      <c r="A4" s="4" t="s">
        <v>621</v>
      </c>
      <c r="B4" s="6" t="n">
        <v>11459</v>
      </c>
      <c r="C4" s="6" t="n">
        <v>-12318</v>
      </c>
      <c r="D4" s="6" t="n">
        <v>-25355</v>
      </c>
    </row>
    <row r="5" spans="1:4">
      <c r="A5" s="4" t="s">
        <v>622</v>
      </c>
      <c r="B5" s="5" t="n">
        <v>-2271</v>
      </c>
      <c r="C5" s="5" t="n">
        <v>-2509</v>
      </c>
      <c r="D5" s="5" t="n">
        <v>4459</v>
      </c>
    </row>
    <row r="6" spans="1:4">
      <c r="A6" s="4" t="s">
        <v>91</v>
      </c>
      <c r="B6" s="6" t="n">
        <v>9188</v>
      </c>
      <c r="C6" s="6" t="n">
        <v>-14827</v>
      </c>
      <c r="D6" s="6" t="n">
        <v>-208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623</v>
      </c>
      <c r="B1" s="2" t="s">
        <v>403</v>
      </c>
      <c r="C1" s="2" t="s">
        <v>1</v>
      </c>
    </row>
    <row r="2" spans="1:5">
      <c r="B2" s="2" t="s">
        <v>2</v>
      </c>
      <c r="C2" s="2" t="s">
        <v>2</v>
      </c>
      <c r="D2" s="2" t="s">
        <v>32</v>
      </c>
      <c r="E2" s="2" t="s">
        <v>76</v>
      </c>
    </row>
    <row r="3" spans="1:5">
      <c r="A3" s="3" t="s">
        <v>624</v>
      </c>
    </row>
    <row r="4" spans="1:5">
      <c r="A4" s="4" t="s">
        <v>625</v>
      </c>
      <c r="C4" s="6" t="n">
        <v>456</v>
      </c>
      <c r="D4" s="6" t="n">
        <v>77</v>
      </c>
      <c r="E4" s="6" t="n">
        <v>0</v>
      </c>
    </row>
    <row r="5" spans="1:5">
      <c r="A5" s="4" t="s">
        <v>626</v>
      </c>
      <c r="C5" s="5" t="n">
        <v>-35</v>
      </c>
      <c r="D5" s="5" t="n">
        <v>0</v>
      </c>
      <c r="E5" s="5" t="n">
        <v>83</v>
      </c>
    </row>
    <row r="6" spans="1:5">
      <c r="A6" s="4" t="s">
        <v>622</v>
      </c>
      <c r="C6" s="5" t="n">
        <v>1298</v>
      </c>
      <c r="D6" s="5" t="n">
        <v>-3708</v>
      </c>
      <c r="E6" s="5" t="n">
        <v>1215</v>
      </c>
    </row>
    <row r="7" spans="1:5">
      <c r="A7" s="4" t="s">
        <v>627</v>
      </c>
      <c r="C7" s="5" t="n">
        <v>1719</v>
      </c>
      <c r="D7" s="5" t="n">
        <v>-3631</v>
      </c>
      <c r="E7" s="5" t="n">
        <v>1298</v>
      </c>
    </row>
    <row r="8" spans="1:5">
      <c r="A8" s="3" t="s">
        <v>628</v>
      </c>
    </row>
    <row r="9" spans="1:5">
      <c r="A9" s="4" t="s">
        <v>625</v>
      </c>
      <c r="C9" s="5" t="n">
        <v>2381</v>
      </c>
      <c r="D9" s="5" t="n">
        <v>-25347</v>
      </c>
      <c r="E9" s="5" t="n">
        <v>852</v>
      </c>
    </row>
    <row r="10" spans="1:5">
      <c r="A10" s="4" t="s">
        <v>626</v>
      </c>
      <c r="C10" s="5" t="n">
        <v>745</v>
      </c>
      <c r="D10" s="5" t="n">
        <v>-3783</v>
      </c>
      <c r="E10" s="5" t="n">
        <v>-459</v>
      </c>
    </row>
    <row r="11" spans="1:5">
      <c r="A11" s="4" t="s">
        <v>622</v>
      </c>
      <c r="C11" s="5" t="n">
        <v>-917</v>
      </c>
      <c r="D11" s="5" t="n">
        <v>-1370</v>
      </c>
      <c r="E11" s="5" t="n">
        <v>392</v>
      </c>
    </row>
    <row r="12" spans="1:5">
      <c r="A12" s="4" t="s">
        <v>629</v>
      </c>
      <c r="C12" s="5" t="n">
        <v>2209</v>
      </c>
      <c r="D12" s="5" t="n">
        <v>-30500</v>
      </c>
      <c r="E12" s="5" t="n">
        <v>785</v>
      </c>
    </row>
    <row r="13" spans="1:5">
      <c r="A13" s="4" t="s">
        <v>630</v>
      </c>
      <c r="B13" s="6" t="n">
        <v>-34100</v>
      </c>
      <c r="C13" s="6" t="n">
        <v>3928</v>
      </c>
      <c r="D13" s="6" t="n">
        <v>-34131</v>
      </c>
      <c r="E13" s="6" t="n">
        <v>208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631</v>
      </c>
      <c r="B1" s="2" t="s">
        <v>403</v>
      </c>
      <c r="C1" s="2" t="s">
        <v>1</v>
      </c>
    </row>
    <row r="2" spans="1:5">
      <c r="B2" s="2" t="s">
        <v>2</v>
      </c>
      <c r="C2" s="2" t="s">
        <v>2</v>
      </c>
      <c r="D2" s="2" t="s">
        <v>32</v>
      </c>
      <c r="E2" s="2" t="s">
        <v>76</v>
      </c>
    </row>
    <row r="3" spans="1:5">
      <c r="A3" s="3" t="s">
        <v>217</v>
      </c>
    </row>
    <row r="4" spans="1:5">
      <c r="A4" s="4" t="s">
        <v>632</v>
      </c>
      <c r="C4" s="6" t="n">
        <v>3216</v>
      </c>
      <c r="D4" s="6" t="n">
        <v>-5188</v>
      </c>
      <c r="E4" s="6" t="n">
        <v>-7233</v>
      </c>
    </row>
    <row r="5" spans="1:5">
      <c r="A5" s="4" t="s">
        <v>633</v>
      </c>
      <c r="C5" s="5" t="n">
        <v>-184</v>
      </c>
      <c r="D5" s="5" t="n">
        <v>733</v>
      </c>
      <c r="E5" s="5" t="n">
        <v>575</v>
      </c>
    </row>
    <row r="6" spans="1:5">
      <c r="A6" s="4" t="s">
        <v>634</v>
      </c>
      <c r="C6" s="5" t="n">
        <v>417</v>
      </c>
      <c r="D6" s="5" t="n">
        <v>-533</v>
      </c>
      <c r="E6" s="5" t="n">
        <v>89</v>
      </c>
    </row>
    <row r="7" spans="1:5">
      <c r="A7" s="4" t="s">
        <v>635</v>
      </c>
      <c r="C7" s="5" t="n">
        <v>6</v>
      </c>
      <c r="D7" s="5" t="n">
        <v>-34</v>
      </c>
      <c r="E7" s="5" t="n">
        <v>-421</v>
      </c>
    </row>
    <row r="8" spans="1:5">
      <c r="A8" s="4" t="s">
        <v>636</v>
      </c>
      <c r="C8" s="5" t="n">
        <v>0</v>
      </c>
      <c r="D8" s="5" t="n">
        <v>0</v>
      </c>
      <c r="E8" s="5" t="n">
        <v>5743</v>
      </c>
    </row>
    <row r="9" spans="1:5">
      <c r="A9" s="4" t="s">
        <v>637</v>
      </c>
      <c r="C9" s="5" t="n">
        <v>0</v>
      </c>
      <c r="D9" s="5" t="n">
        <v>-23450</v>
      </c>
      <c r="E9" s="5" t="n">
        <v>3118</v>
      </c>
    </row>
    <row r="10" spans="1:5">
      <c r="A10" s="4" t="s">
        <v>638</v>
      </c>
      <c r="C10" s="5" t="n">
        <v>0</v>
      </c>
      <c r="D10" s="5" t="n">
        <v>-2167</v>
      </c>
      <c r="E10" s="5" t="n">
        <v>316</v>
      </c>
    </row>
    <row r="11" spans="1:5">
      <c r="A11" s="4" t="s">
        <v>400</v>
      </c>
      <c r="C11" s="5" t="n">
        <v>473</v>
      </c>
      <c r="D11" s="5" t="n">
        <v>-3492</v>
      </c>
      <c r="E11" s="5" t="n">
        <v>-104</v>
      </c>
    </row>
    <row r="12" spans="1:5">
      <c r="A12" s="4" t="s">
        <v>630</v>
      </c>
      <c r="B12" s="6" t="n">
        <v>-34100</v>
      </c>
      <c r="C12" s="6" t="n">
        <v>3928</v>
      </c>
      <c r="D12" s="6" t="n">
        <v>-34131</v>
      </c>
      <c r="E12" s="6" t="n">
        <v>208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9</v>
      </c>
      <c r="B1" s="2" t="s">
        <v>2</v>
      </c>
      <c r="C1" s="2" t="s">
        <v>32</v>
      </c>
    </row>
    <row r="2" spans="1:3">
      <c r="A2" s="3" t="s">
        <v>640</v>
      </c>
    </row>
    <row r="3" spans="1:3">
      <c r="A3" s="4" t="s">
        <v>641</v>
      </c>
      <c r="B3" s="6" t="n">
        <v>20280</v>
      </c>
      <c r="C3" s="6" t="n">
        <v>29607</v>
      </c>
    </row>
    <row r="4" spans="1:3">
      <c r="A4" s="4" t="s">
        <v>642</v>
      </c>
      <c r="B4" s="5" t="n">
        <v>980</v>
      </c>
      <c r="C4" s="5" t="n">
        <v>677</v>
      </c>
    </row>
    <row r="5" spans="1:3">
      <c r="A5" s="4" t="s">
        <v>643</v>
      </c>
      <c r="B5" s="5" t="n">
        <v>697</v>
      </c>
      <c r="C5" s="5" t="n">
        <v>1831</v>
      </c>
    </row>
    <row r="6" spans="1:3">
      <c r="A6" s="4" t="s">
        <v>141</v>
      </c>
      <c r="B6" s="5" t="n">
        <v>3742</v>
      </c>
      <c r="C6" s="5" t="n">
        <v>2019</v>
      </c>
    </row>
    <row r="7" spans="1:3">
      <c r="A7" s="4" t="s">
        <v>400</v>
      </c>
      <c r="B7" s="5" t="n">
        <v>2238</v>
      </c>
      <c r="C7" s="5" t="n">
        <v>1640</v>
      </c>
    </row>
    <row r="8" spans="1:3">
      <c r="A8" s="4" t="s">
        <v>644</v>
      </c>
      <c r="B8" s="5" t="n">
        <v>27937</v>
      </c>
      <c r="C8" s="5" t="n">
        <v>35774</v>
      </c>
    </row>
    <row r="9" spans="1:3">
      <c r="A9" s="4" t="s">
        <v>645</v>
      </c>
      <c r="B9" s="5" t="n">
        <v>-284</v>
      </c>
      <c r="C9" s="5" t="n">
        <v>-305</v>
      </c>
    </row>
    <row r="10" spans="1:3">
      <c r="A10" s="4" t="s">
        <v>646</v>
      </c>
      <c r="B10" s="5" t="n">
        <v>27653</v>
      </c>
      <c r="C10" s="5" t="n">
        <v>35469</v>
      </c>
    </row>
    <row r="11" spans="1:3">
      <c r="A11" s="3" t="s">
        <v>647</v>
      </c>
    </row>
    <row r="12" spans="1:3">
      <c r="A12" s="4" t="s">
        <v>648</v>
      </c>
      <c r="B12" s="5" t="n">
        <v>-17724</v>
      </c>
      <c r="C12" s="5" t="n">
        <v>-29193</v>
      </c>
    </row>
    <row r="13" spans="1:3">
      <c r="A13" s="4" t="s">
        <v>469</v>
      </c>
      <c r="B13" s="5" t="n">
        <v>-4162</v>
      </c>
      <c r="C13" s="5" t="n">
        <v>1526</v>
      </c>
    </row>
    <row r="14" spans="1:3">
      <c r="A14" s="4" t="s">
        <v>400</v>
      </c>
      <c r="B14" s="5" t="n">
        <v>-606</v>
      </c>
      <c r="C14" s="5" t="n">
        <v>-432</v>
      </c>
    </row>
    <row r="15" spans="1:3">
      <c r="A15" s="4" t="s">
        <v>649</v>
      </c>
      <c r="B15" s="5" t="n">
        <v>-22492</v>
      </c>
      <c r="C15" s="5" t="n">
        <v>-28099</v>
      </c>
    </row>
    <row r="16" spans="1:3">
      <c r="A16" s="4" t="s">
        <v>650</v>
      </c>
      <c r="B16" s="6" t="n">
        <v>5161</v>
      </c>
      <c r="C16" s="6" t="n">
        <v>73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6</v>
      </c>
    </row>
    <row r="3" spans="1:4">
      <c r="A3" s="3" t="s">
        <v>652</v>
      </c>
    </row>
    <row r="4" spans="1:4">
      <c r="A4" s="4" t="s">
        <v>653</v>
      </c>
      <c r="B4" s="6" t="n">
        <v>0</v>
      </c>
      <c r="C4" s="6" t="n">
        <v>2167</v>
      </c>
      <c r="D4" s="6" t="n">
        <v>1851</v>
      </c>
    </row>
    <row r="5" spans="1:4">
      <c r="A5" s="4" t="s">
        <v>654</v>
      </c>
      <c r="B5" s="5" t="n">
        <v>0</v>
      </c>
      <c r="C5" s="5" t="n">
        <v>-1849</v>
      </c>
      <c r="D5" s="5" t="n">
        <v>0</v>
      </c>
    </row>
    <row r="6" spans="1:4">
      <c r="A6" s="4" t="s">
        <v>655</v>
      </c>
      <c r="B6" s="5" t="n">
        <v>0</v>
      </c>
      <c r="C6" s="5" t="n">
        <v>0</v>
      </c>
      <c r="D6" s="5" t="n">
        <v>342</v>
      </c>
    </row>
    <row r="7" spans="1:4">
      <c r="A7" s="4" t="s">
        <v>656</v>
      </c>
      <c r="B7" s="5" t="n">
        <v>0</v>
      </c>
      <c r="C7" s="5" t="n">
        <v>-318</v>
      </c>
      <c r="D7" s="5" t="n">
        <v>-26</v>
      </c>
    </row>
    <row r="8" spans="1:4">
      <c r="A8" s="4" t="s">
        <v>657</v>
      </c>
      <c r="B8" s="6" t="n">
        <v>0</v>
      </c>
      <c r="C8" s="6" t="n">
        <v>0</v>
      </c>
      <c r="D8" s="6" t="n">
        <v>21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659</v>
      </c>
    </row>
    <row r="4" spans="1:4">
      <c r="A4" s="4" t="s">
        <v>436</v>
      </c>
      <c r="B4" s="6" t="n">
        <v>768000</v>
      </c>
      <c r="C4" s="6" t="n">
        <v>12684000</v>
      </c>
    </row>
    <row r="5" spans="1:4">
      <c r="A5" s="4" t="s">
        <v>660</v>
      </c>
      <c r="B5" s="5" t="n">
        <v>4354000</v>
      </c>
      <c r="C5" s="5" t="n">
        <v>7953000</v>
      </c>
    </row>
    <row r="6" spans="1:4">
      <c r="A6" s="4" t="s">
        <v>82</v>
      </c>
      <c r="B6" s="5" t="n">
        <v>870000</v>
      </c>
      <c r="C6" s="5" t="n">
        <v>12670000</v>
      </c>
      <c r="D6" s="6" t="n">
        <v>9425000</v>
      </c>
    </row>
    <row r="7" spans="1:4">
      <c r="A7" s="4" t="s">
        <v>661</v>
      </c>
    </row>
    <row r="8" spans="1:4">
      <c r="A8" s="3" t="s">
        <v>659</v>
      </c>
    </row>
    <row r="9" spans="1:4">
      <c r="A9" s="4" t="s">
        <v>436</v>
      </c>
      <c r="B9" s="5" t="n">
        <v>-102000</v>
      </c>
      <c r="C9" s="5" t="n">
        <v>3729000</v>
      </c>
    </row>
    <row r="10" spans="1:4">
      <c r="A10" s="4" t="s">
        <v>660</v>
      </c>
      <c r="B10" s="5" t="n">
        <v>979000</v>
      </c>
      <c r="C10" s="5" t="n">
        <v>1432000</v>
      </c>
    </row>
    <row r="11" spans="1:4">
      <c r="A11" s="4" t="s">
        <v>662</v>
      </c>
    </row>
    <row r="12" spans="1:4">
      <c r="A12" s="3" t="s">
        <v>659</v>
      </c>
    </row>
    <row r="13" spans="1:4">
      <c r="A13" s="4" t="s">
        <v>436</v>
      </c>
      <c r="B13" s="5" t="n">
        <v>870000</v>
      </c>
      <c r="C13" s="5" t="n">
        <v>7159000</v>
      </c>
    </row>
    <row r="14" spans="1:4">
      <c r="A14" s="4" t="s">
        <v>660</v>
      </c>
      <c r="B14" s="5" t="n">
        <v>2731000</v>
      </c>
      <c r="C14" s="5" t="n">
        <v>6034000</v>
      </c>
    </row>
    <row r="15" spans="1:4">
      <c r="A15" s="4" t="s">
        <v>663</v>
      </c>
    </row>
    <row r="16" spans="1:4">
      <c r="A16" s="3" t="s">
        <v>659</v>
      </c>
    </row>
    <row r="17" spans="1:4">
      <c r="A17" s="4" t="s">
        <v>436</v>
      </c>
      <c r="B17" s="5" t="n">
        <v>0</v>
      </c>
      <c r="C17" s="5" t="n">
        <v>1796000</v>
      </c>
    </row>
    <row r="18" spans="1:4">
      <c r="A18" s="4" t="s">
        <v>660</v>
      </c>
      <c r="B18" s="5" t="n">
        <v>644000</v>
      </c>
      <c r="C18" s="5" t="n">
        <v>487000</v>
      </c>
    </row>
    <row r="19" spans="1:4">
      <c r="A19" s="4" t="s">
        <v>438</v>
      </c>
    </row>
    <row r="20" spans="1:4">
      <c r="A20" s="3" t="s">
        <v>659</v>
      </c>
    </row>
    <row r="21" spans="1:4">
      <c r="A21" s="4" t="s">
        <v>436</v>
      </c>
      <c r="B21" s="5" t="n">
        <v>900000</v>
      </c>
    </row>
    <row r="22" spans="1:4">
      <c r="A22" s="4" t="s">
        <v>664</v>
      </c>
    </row>
    <row r="23" spans="1:4">
      <c r="A23" s="3" t="s">
        <v>659</v>
      </c>
    </row>
    <row r="24" spans="1:4">
      <c r="A24" s="4" t="s">
        <v>660</v>
      </c>
      <c r="B24" s="5" t="n">
        <v>800000</v>
      </c>
    </row>
    <row r="25" spans="1:4">
      <c r="A25" s="4" t="s">
        <v>508</v>
      </c>
    </row>
    <row r="26" spans="1:4">
      <c r="A26" s="3" t="s">
        <v>659</v>
      </c>
    </row>
    <row r="27" spans="1:4">
      <c r="A27" s="4" t="s">
        <v>436</v>
      </c>
      <c r="B27" s="5" t="n">
        <v>-100000</v>
      </c>
    </row>
    <row r="28" spans="1:4">
      <c r="A28" s="4" t="s">
        <v>443</v>
      </c>
    </row>
    <row r="29" spans="1:4">
      <c r="A29" s="3" t="s">
        <v>659</v>
      </c>
    </row>
    <row r="30" spans="1:4">
      <c r="A30" s="4" t="s">
        <v>436</v>
      </c>
      <c r="C30" s="5" t="n">
        <v>4900000</v>
      </c>
    </row>
    <row r="31" spans="1:4">
      <c r="A31" s="4" t="s">
        <v>665</v>
      </c>
    </row>
    <row r="32" spans="1:4">
      <c r="A32" s="3" t="s">
        <v>659</v>
      </c>
    </row>
    <row r="33" spans="1:4">
      <c r="A33" s="4" t="s">
        <v>660</v>
      </c>
      <c r="B33" s="5" t="n">
        <v>1100000</v>
      </c>
      <c r="C33" s="5" t="n">
        <v>1200000</v>
      </c>
    </row>
    <row r="34" spans="1:4">
      <c r="A34" s="4" t="s">
        <v>666</v>
      </c>
    </row>
    <row r="35" spans="1:4">
      <c r="A35" s="3" t="s">
        <v>659</v>
      </c>
    </row>
    <row r="36" spans="1:4">
      <c r="A36" s="4" t="s">
        <v>660</v>
      </c>
      <c r="B36" s="5" t="n">
        <v>100000</v>
      </c>
    </row>
    <row r="37" spans="1:4">
      <c r="A37" s="4" t="s">
        <v>448</v>
      </c>
    </row>
    <row r="38" spans="1:4">
      <c r="A38" s="3" t="s">
        <v>659</v>
      </c>
    </row>
    <row r="39" spans="1:4">
      <c r="A39" s="4" t="s">
        <v>436</v>
      </c>
      <c r="C39" s="5" t="n">
        <v>7700000</v>
      </c>
    </row>
    <row r="40" spans="1:4">
      <c r="A40" s="4" t="s">
        <v>667</v>
      </c>
    </row>
    <row r="41" spans="1:4">
      <c r="A41" s="3" t="s">
        <v>659</v>
      </c>
    </row>
    <row r="42" spans="1:4">
      <c r="A42" s="4" t="s">
        <v>660</v>
      </c>
      <c r="B42" s="5" t="n">
        <v>1000000</v>
      </c>
      <c r="C42" s="5" t="n">
        <v>1000000</v>
      </c>
    </row>
    <row r="43" spans="1:4">
      <c r="A43" s="4" t="s">
        <v>668</v>
      </c>
    </row>
    <row r="44" spans="1:4">
      <c r="A44" s="3" t="s">
        <v>659</v>
      </c>
    </row>
    <row r="45" spans="1:4">
      <c r="A45" s="4" t="s">
        <v>660</v>
      </c>
      <c r="B45" s="5" t="n">
        <v>800000</v>
      </c>
      <c r="C45" s="5" t="n">
        <v>4100000</v>
      </c>
    </row>
    <row r="46" spans="1:4">
      <c r="A46" s="4" t="s">
        <v>669</v>
      </c>
    </row>
    <row r="47" spans="1:4">
      <c r="A47" s="3" t="s">
        <v>659</v>
      </c>
    </row>
    <row r="48" spans="1:4">
      <c r="A48" s="4" t="s">
        <v>660</v>
      </c>
      <c r="B48" s="6" t="n">
        <v>500000</v>
      </c>
    </row>
    <row r="49" spans="1:4">
      <c r="A49" s="4" t="s">
        <v>452</v>
      </c>
    </row>
    <row r="50" spans="1:4">
      <c r="A50" s="3" t="s">
        <v>659</v>
      </c>
    </row>
    <row r="51" spans="1:4">
      <c r="A51" s="4" t="s">
        <v>436</v>
      </c>
      <c r="C51" s="5" t="n">
        <v>0</v>
      </c>
      <c r="D51" s="5" t="n">
        <v>6100000</v>
      </c>
    </row>
    <row r="52" spans="1:4">
      <c r="A52" s="4" t="s">
        <v>660</v>
      </c>
      <c r="D52" s="5" t="n">
        <v>4800000</v>
      </c>
    </row>
    <row r="53" spans="1:4">
      <c r="A53" s="4" t="s">
        <v>670</v>
      </c>
    </row>
    <row r="54" spans="1:4">
      <c r="A54" s="3" t="s">
        <v>659</v>
      </c>
    </row>
    <row r="55" spans="1:4">
      <c r="A55" s="4" t="s">
        <v>660</v>
      </c>
      <c r="C55" s="6" t="n">
        <v>400000</v>
      </c>
    </row>
    <row r="56" spans="1:4">
      <c r="A56" s="4" t="s">
        <v>671</v>
      </c>
    </row>
    <row r="57" spans="1:4">
      <c r="A57" s="3" t="s">
        <v>659</v>
      </c>
    </row>
    <row r="58" spans="1:4">
      <c r="A58" s="4" t="s">
        <v>436</v>
      </c>
      <c r="D58" s="6" t="n">
        <v>3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6" t="n">
        <v>6833</v>
      </c>
      <c r="C4" s="6" t="n">
        <v>2102</v>
      </c>
    </row>
    <row r="5" spans="1:3">
      <c r="A5" s="4" t="s">
        <v>675</v>
      </c>
      <c r="B5" s="5" t="n">
        <v>768</v>
      </c>
      <c r="C5" s="5" t="n">
        <v>12684</v>
      </c>
    </row>
    <row r="6" spans="1:3">
      <c r="A6" s="4" t="s">
        <v>676</v>
      </c>
      <c r="B6" s="5" t="n">
        <v>-4354</v>
      </c>
      <c r="C6" s="5" t="n">
        <v>-7953</v>
      </c>
    </row>
    <row r="7" spans="1:3">
      <c r="A7" s="4" t="s">
        <v>677</v>
      </c>
      <c r="B7" s="5" t="n">
        <v>3247</v>
      </c>
      <c r="C7" s="5" t="n">
        <v>6833</v>
      </c>
    </row>
    <row r="8" spans="1:3">
      <c r="A8" s="4" t="s">
        <v>678</v>
      </c>
    </row>
    <row r="9" spans="1:3">
      <c r="A9" s="3" t="s">
        <v>673</v>
      </c>
    </row>
    <row r="10" spans="1:3">
      <c r="A10" s="4" t="s">
        <v>674</v>
      </c>
      <c r="B10" s="5" t="n">
        <v>1903</v>
      </c>
      <c r="C10" s="5" t="n">
        <v>778</v>
      </c>
    </row>
    <row r="11" spans="1:3">
      <c r="A11" s="4" t="s">
        <v>675</v>
      </c>
      <c r="B11" s="5" t="n">
        <v>870</v>
      </c>
      <c r="C11" s="5" t="n">
        <v>7159</v>
      </c>
    </row>
    <row r="12" spans="1:3">
      <c r="A12" s="4" t="s">
        <v>676</v>
      </c>
      <c r="B12" s="5" t="n">
        <v>-2731</v>
      </c>
      <c r="C12" s="5" t="n">
        <v>-6034</v>
      </c>
    </row>
    <row r="13" spans="1:3">
      <c r="A13" s="4" t="s">
        <v>677</v>
      </c>
      <c r="B13" s="5" t="n">
        <v>42</v>
      </c>
      <c r="C13" s="5" t="n">
        <v>1903</v>
      </c>
    </row>
    <row r="14" spans="1:3">
      <c r="A14" s="4" t="s">
        <v>663</v>
      </c>
    </row>
    <row r="15" spans="1:3">
      <c r="A15" s="3" t="s">
        <v>673</v>
      </c>
    </row>
    <row r="16" spans="1:3">
      <c r="A16" s="4" t="s">
        <v>674</v>
      </c>
      <c r="B16" s="5" t="n">
        <v>1503</v>
      </c>
      <c r="C16" s="5" t="n">
        <v>194</v>
      </c>
    </row>
    <row r="17" spans="1:3">
      <c r="A17" s="4" t="s">
        <v>675</v>
      </c>
      <c r="B17" s="5" t="n">
        <v>0</v>
      </c>
      <c r="C17" s="5" t="n">
        <v>1796</v>
      </c>
    </row>
    <row r="18" spans="1:3">
      <c r="A18" s="4" t="s">
        <v>676</v>
      </c>
      <c r="B18" s="5" t="n">
        <v>-644</v>
      </c>
      <c r="C18" s="5" t="n">
        <v>-487</v>
      </c>
    </row>
    <row r="19" spans="1:3">
      <c r="A19" s="4" t="s">
        <v>677</v>
      </c>
      <c r="B19" s="5" t="n">
        <v>859</v>
      </c>
      <c r="C19" s="5" t="n">
        <v>1503</v>
      </c>
    </row>
    <row r="20" spans="1:3">
      <c r="A20" s="4" t="s">
        <v>661</v>
      </c>
    </row>
    <row r="21" spans="1:3">
      <c r="A21" s="3" t="s">
        <v>673</v>
      </c>
    </row>
    <row r="22" spans="1:3">
      <c r="A22" s="4" t="s">
        <v>674</v>
      </c>
      <c r="B22" s="5" t="n">
        <v>3427</v>
      </c>
      <c r="C22" s="5" t="n">
        <v>1130</v>
      </c>
    </row>
    <row r="23" spans="1:3">
      <c r="A23" s="4" t="s">
        <v>675</v>
      </c>
      <c r="B23" s="5" t="n">
        <v>-102</v>
      </c>
      <c r="C23" s="5" t="n">
        <v>3729</v>
      </c>
    </row>
    <row r="24" spans="1:3">
      <c r="A24" s="4" t="s">
        <v>676</v>
      </c>
      <c r="B24" s="5" t="n">
        <v>-979</v>
      </c>
      <c r="C24" s="5" t="n">
        <v>-1432</v>
      </c>
    </row>
    <row r="25" spans="1:3">
      <c r="A25" s="4" t="s">
        <v>677</v>
      </c>
      <c r="B25" s="6" t="n">
        <v>2346</v>
      </c>
      <c r="C25" s="6" t="n">
        <v>34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679</v>
      </c>
      <c r="B1" s="2" t="s">
        <v>431</v>
      </c>
      <c r="C1" s="2" t="s">
        <v>680</v>
      </c>
      <c r="D1" s="2" t="s">
        <v>2</v>
      </c>
      <c r="E1" s="2" t="s">
        <v>2</v>
      </c>
      <c r="F1" s="2" t="s">
        <v>32</v>
      </c>
      <c r="G1" s="2" t="s">
        <v>76</v>
      </c>
      <c r="H1" s="2" t="s">
        <v>2</v>
      </c>
    </row>
    <row r="2" spans="1:8">
      <c r="A2" s="3" t="s">
        <v>681</v>
      </c>
    </row>
    <row r="3" spans="1:8">
      <c r="A3" s="4" t="s">
        <v>682</v>
      </c>
      <c r="D3" s="5" t="n">
        <v>9500000</v>
      </c>
      <c r="E3" s="5" t="n">
        <v>9500000</v>
      </c>
      <c r="H3" s="5" t="n">
        <v>9500000</v>
      </c>
    </row>
    <row r="4" spans="1:8">
      <c r="A4" s="4" t="s">
        <v>683</v>
      </c>
      <c r="D4" s="5" t="n">
        <v>7652671</v>
      </c>
      <c r="E4" s="5" t="n">
        <v>7652671</v>
      </c>
      <c r="H4" s="5" t="n">
        <v>7652671</v>
      </c>
    </row>
    <row r="5" spans="1:8">
      <c r="A5" s="4" t="s">
        <v>684</v>
      </c>
      <c r="E5" s="4" t="s">
        <v>685</v>
      </c>
    </row>
    <row r="6" spans="1:8">
      <c r="A6" s="4" t="s">
        <v>686</v>
      </c>
      <c r="D6" s="6" t="n">
        <v>25338</v>
      </c>
      <c r="E6" s="6" t="n">
        <v>25338</v>
      </c>
      <c r="H6" s="6" t="n">
        <v>25338</v>
      </c>
    </row>
    <row r="7" spans="1:8">
      <c r="A7" s="4" t="s">
        <v>121</v>
      </c>
      <c r="E7" s="5" t="n">
        <v>1995</v>
      </c>
      <c r="F7" s="6" t="n">
        <v>9845</v>
      </c>
      <c r="G7" s="6" t="n">
        <v>3884</v>
      </c>
    </row>
    <row r="8" spans="1:8">
      <c r="A8" s="4" t="s">
        <v>443</v>
      </c>
    </row>
    <row r="9" spans="1:8">
      <c r="A9" s="3" t="s">
        <v>681</v>
      </c>
    </row>
    <row r="10" spans="1:8">
      <c r="A10" s="4" t="s">
        <v>686</v>
      </c>
      <c r="D10" s="5" t="n">
        <v>700</v>
      </c>
      <c r="E10" s="5" t="n">
        <v>700</v>
      </c>
      <c r="H10" s="5" t="n">
        <v>700</v>
      </c>
    </row>
    <row r="11" spans="1:8">
      <c r="A11" s="4" t="s">
        <v>121</v>
      </c>
      <c r="B11" s="6" t="n">
        <v>3600</v>
      </c>
    </row>
    <row r="12" spans="1:8">
      <c r="A12" s="4" t="s">
        <v>122</v>
      </c>
      <c r="B12" s="5" t="n">
        <v>289055</v>
      </c>
    </row>
    <row r="13" spans="1:8">
      <c r="A13" s="4" t="s">
        <v>444</v>
      </c>
      <c r="B13" s="4" t="s">
        <v>445</v>
      </c>
    </row>
    <row r="14" spans="1:8">
      <c r="A14" s="4" t="s">
        <v>416</v>
      </c>
    </row>
    <row r="15" spans="1:8">
      <c r="A15" s="3" t="s">
        <v>681</v>
      </c>
    </row>
    <row r="16" spans="1:8">
      <c r="A16" s="4" t="s">
        <v>687</v>
      </c>
      <c r="D16" s="5" t="n">
        <v>3205</v>
      </c>
      <c r="E16" s="6" t="n">
        <v>3205</v>
      </c>
      <c r="H16" s="5" t="n">
        <v>3205</v>
      </c>
    </row>
    <row r="17" spans="1:8">
      <c r="A17" s="4" t="s">
        <v>684</v>
      </c>
      <c r="E17" s="4" t="s">
        <v>685</v>
      </c>
    </row>
    <row r="18" spans="1:8">
      <c r="A18" s="4" t="s">
        <v>688</v>
      </c>
      <c r="H18" s="5" t="n">
        <v>5600</v>
      </c>
    </row>
    <row r="19" spans="1:8">
      <c r="A19" s="4" t="s">
        <v>689</v>
      </c>
    </row>
    <row r="20" spans="1:8">
      <c r="A20" s="3" t="s">
        <v>681</v>
      </c>
    </row>
    <row r="21" spans="1:8">
      <c r="A21" s="4" t="s">
        <v>684</v>
      </c>
      <c r="E21" s="4" t="s">
        <v>685</v>
      </c>
    </row>
    <row r="22" spans="1:8">
      <c r="A22" s="4" t="s">
        <v>690</v>
      </c>
      <c r="D22" s="5" t="n">
        <v>14000</v>
      </c>
      <c r="E22" s="6" t="n">
        <v>14000</v>
      </c>
      <c r="H22" s="5" t="n">
        <v>14000</v>
      </c>
    </row>
    <row r="23" spans="1:8">
      <c r="A23" s="4" t="s">
        <v>691</v>
      </c>
    </row>
    <row r="24" spans="1:8">
      <c r="A24" s="3" t="s">
        <v>681</v>
      </c>
    </row>
    <row r="25" spans="1:8">
      <c r="A25" s="4" t="s">
        <v>684</v>
      </c>
      <c r="E25" s="4" t="s">
        <v>692</v>
      </c>
    </row>
    <row r="26" spans="1:8">
      <c r="A26" s="4" t="s">
        <v>693</v>
      </c>
      <c r="E26" s="6" t="n">
        <v>9400</v>
      </c>
      <c r="F26" s="5" t="n">
        <v>10900</v>
      </c>
      <c r="G26" s="5" t="n">
        <v>4400</v>
      </c>
    </row>
    <row r="27" spans="1:8">
      <c r="A27" s="4" t="s">
        <v>690</v>
      </c>
      <c r="D27" s="5" t="n">
        <v>14032</v>
      </c>
      <c r="E27" s="5" t="n">
        <v>14032</v>
      </c>
      <c r="H27" s="5" t="n">
        <v>14032</v>
      </c>
    </row>
    <row r="28" spans="1:8">
      <c r="A28" s="4" t="s">
        <v>694</v>
      </c>
    </row>
    <row r="29" spans="1:8">
      <c r="A29" s="3" t="s">
        <v>681</v>
      </c>
    </row>
    <row r="30" spans="1:8">
      <c r="A30" s="4" t="s">
        <v>688</v>
      </c>
      <c r="E30" s="6" t="n">
        <v>2200</v>
      </c>
      <c r="F30" s="5" t="n">
        <v>700</v>
      </c>
    </row>
    <row r="31" spans="1:8">
      <c r="A31" s="4" t="s">
        <v>695</v>
      </c>
    </row>
    <row r="32" spans="1:8">
      <c r="A32" s="3" t="s">
        <v>681</v>
      </c>
    </row>
    <row r="33" spans="1:8">
      <c r="A33" s="4" t="s">
        <v>684</v>
      </c>
      <c r="E33" s="4" t="s">
        <v>696</v>
      </c>
    </row>
    <row r="34" spans="1:8">
      <c r="A34" s="4" t="s">
        <v>690</v>
      </c>
      <c r="D34" s="5" t="n">
        <v>8101</v>
      </c>
      <c r="E34" s="6" t="n">
        <v>8101</v>
      </c>
      <c r="H34" s="5" t="n">
        <v>8101</v>
      </c>
    </row>
    <row r="35" spans="1:8">
      <c r="A35" s="4" t="s">
        <v>697</v>
      </c>
    </row>
    <row r="36" spans="1:8">
      <c r="A36" s="3" t="s">
        <v>681</v>
      </c>
    </row>
    <row r="37" spans="1:8">
      <c r="A37" s="4" t="s">
        <v>698</v>
      </c>
      <c r="E37" s="4" t="s">
        <v>699</v>
      </c>
    </row>
    <row r="38" spans="1:8">
      <c r="A38" s="4" t="s">
        <v>700</v>
      </c>
    </row>
    <row r="39" spans="1:8">
      <c r="A39" s="3" t="s">
        <v>681</v>
      </c>
    </row>
    <row r="40" spans="1:8">
      <c r="A40" s="4" t="s">
        <v>698</v>
      </c>
      <c r="E40" s="4" t="s">
        <v>699</v>
      </c>
    </row>
    <row r="41" spans="1:8">
      <c r="A41" s="4" t="s">
        <v>701</v>
      </c>
    </row>
    <row r="42" spans="1:8">
      <c r="A42" s="3" t="s">
        <v>681</v>
      </c>
    </row>
    <row r="43" spans="1:8">
      <c r="A43" s="4" t="s">
        <v>698</v>
      </c>
      <c r="E43" s="4" t="s">
        <v>383</v>
      </c>
    </row>
    <row r="44" spans="1:8">
      <c r="A44" s="4" t="s">
        <v>702</v>
      </c>
      <c r="E44" s="4" t="s">
        <v>703</v>
      </c>
    </row>
    <row r="45" spans="1:8">
      <c r="A45" s="4" t="s">
        <v>704</v>
      </c>
    </row>
    <row r="46" spans="1:8">
      <c r="A46" s="3" t="s">
        <v>681</v>
      </c>
    </row>
    <row r="47" spans="1:8">
      <c r="A47" s="4" t="s">
        <v>698</v>
      </c>
      <c r="E47" s="4" t="s">
        <v>383</v>
      </c>
    </row>
    <row r="48" spans="1:8">
      <c r="A48" s="4" t="s">
        <v>702</v>
      </c>
      <c r="E48" s="4" t="s">
        <v>703</v>
      </c>
    </row>
    <row r="49" spans="1:8">
      <c r="A49" s="4" t="s">
        <v>705</v>
      </c>
    </row>
    <row r="50" spans="1:8">
      <c r="A50" s="3" t="s">
        <v>681</v>
      </c>
    </row>
    <row r="51" spans="1:8">
      <c r="A51" s="4" t="s">
        <v>706</v>
      </c>
      <c r="E51" s="4" t="s">
        <v>707</v>
      </c>
    </row>
    <row r="52" spans="1:8">
      <c r="A52" s="4" t="s">
        <v>708</v>
      </c>
    </row>
    <row r="53" spans="1:8">
      <c r="A53" s="3" t="s">
        <v>681</v>
      </c>
    </row>
    <row r="54" spans="1:8">
      <c r="A54" s="4" t="s">
        <v>709</v>
      </c>
      <c r="E54" s="4" t="s">
        <v>426</v>
      </c>
    </row>
    <row r="55" spans="1:8">
      <c r="A55" s="4" t="s">
        <v>710</v>
      </c>
    </row>
    <row r="56" spans="1:8">
      <c r="A56" s="3" t="s">
        <v>681</v>
      </c>
    </row>
    <row r="57" spans="1:8">
      <c r="A57" s="4" t="s">
        <v>711</v>
      </c>
      <c r="E57" s="4" t="s">
        <v>712</v>
      </c>
    </row>
    <row r="58" spans="1:8">
      <c r="A58" s="4" t="s">
        <v>713</v>
      </c>
    </row>
    <row r="59" spans="1:8">
      <c r="A59" s="3" t="s">
        <v>681</v>
      </c>
    </row>
    <row r="60" spans="1:8">
      <c r="A60" s="4" t="s">
        <v>711</v>
      </c>
      <c r="E60" s="4" t="s">
        <v>712</v>
      </c>
    </row>
    <row r="61" spans="1:8">
      <c r="A61" s="4" t="s">
        <v>714</v>
      </c>
    </row>
    <row r="62" spans="1:8">
      <c r="A62" s="3" t="s">
        <v>681</v>
      </c>
    </row>
    <row r="63" spans="1:8">
      <c r="A63" s="4" t="s">
        <v>693</v>
      </c>
      <c r="F63" s="5" t="n">
        <v>8500</v>
      </c>
      <c r="G63" s="5" t="n">
        <v>8500</v>
      </c>
    </row>
    <row r="64" spans="1:8">
      <c r="A64" s="4" t="s">
        <v>686</v>
      </c>
      <c r="D64" s="5" t="n">
        <v>700</v>
      </c>
      <c r="E64" s="6" t="n">
        <v>700</v>
      </c>
      <c r="H64" s="5" t="n">
        <v>700</v>
      </c>
    </row>
    <row r="65" spans="1:8">
      <c r="A65" s="4" t="s">
        <v>715</v>
      </c>
    </row>
    <row r="66" spans="1:8">
      <c r="A66" s="3" t="s">
        <v>681</v>
      </c>
    </row>
    <row r="67" spans="1:8">
      <c r="A67" s="4" t="s">
        <v>693</v>
      </c>
      <c r="C67" s="6" t="n">
        <v>16900</v>
      </c>
    </row>
    <row r="68" spans="1:8">
      <c r="A68" s="4" t="s">
        <v>686</v>
      </c>
      <c r="D68" s="5" t="n">
        <v>15800</v>
      </c>
      <c r="E68" s="5" t="n">
        <v>15800</v>
      </c>
      <c r="H68" s="6" t="n">
        <v>15800</v>
      </c>
    </row>
    <row r="69" spans="1:8">
      <c r="A69" s="4" t="s">
        <v>688</v>
      </c>
      <c r="D69" s="6" t="n">
        <v>1100</v>
      </c>
    </row>
    <row r="70" spans="1:8">
      <c r="A70" s="4" t="s">
        <v>716</v>
      </c>
      <c r="E70" s="5" t="n">
        <v>8400</v>
      </c>
    </row>
    <row r="71" spans="1:8">
      <c r="A71" s="4" t="s">
        <v>717</v>
      </c>
    </row>
    <row r="72" spans="1:8">
      <c r="A72" s="3" t="s">
        <v>681</v>
      </c>
    </row>
    <row r="73" spans="1:8">
      <c r="A73" s="4" t="s">
        <v>688</v>
      </c>
      <c r="E73" s="6" t="n">
        <v>300</v>
      </c>
      <c r="F73" s="6" t="n">
        <v>0</v>
      </c>
      <c r="G73" s="6" t="n">
        <v>0</v>
      </c>
    </row>
    <row r="74" spans="1:8">
      <c r="A74" s="4" t="s">
        <v>718</v>
      </c>
      <c r="E74" s="4" t="s">
        <v>719</v>
      </c>
    </row>
    <row r="75" spans="1:8">
      <c r="A75" s="4" t="s">
        <v>720</v>
      </c>
      <c r="D75" s="5" t="n">
        <v>417204</v>
      </c>
      <c r="E75" s="5" t="n">
        <v>417204</v>
      </c>
      <c r="H75" s="5" t="n">
        <v>417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21</v>
      </c>
      <c r="B1" s="2" t="s">
        <v>1</v>
      </c>
      <c r="E1" s="2" t="s">
        <v>722</v>
      </c>
    </row>
    <row r="2" spans="1:5">
      <c r="B2" s="2" t="s">
        <v>2</v>
      </c>
      <c r="C2" s="2" t="s">
        <v>32</v>
      </c>
      <c r="D2" s="2" t="s">
        <v>76</v>
      </c>
      <c r="E2" s="2" t="s">
        <v>2</v>
      </c>
    </row>
    <row r="3" spans="1:5">
      <c r="A3" s="4" t="s">
        <v>416</v>
      </c>
    </row>
    <row r="4" spans="1:5">
      <c r="A4" s="3" t="s">
        <v>723</v>
      </c>
    </row>
    <row r="5" spans="1:5">
      <c r="A5" s="4" t="s">
        <v>688</v>
      </c>
      <c r="E5" s="6" t="n">
        <v>5600</v>
      </c>
    </row>
    <row r="6" spans="1:5">
      <c r="A6" s="4" t="s">
        <v>81</v>
      </c>
    </row>
    <row r="7" spans="1:5">
      <c r="A7" s="3" t="s">
        <v>723</v>
      </c>
    </row>
    <row r="8" spans="1:5">
      <c r="A8" s="4" t="s">
        <v>688</v>
      </c>
      <c r="B8" s="6" t="n">
        <v>15775</v>
      </c>
      <c r="C8" s="6" t="n">
        <v>7876</v>
      </c>
      <c r="D8" s="6" t="n">
        <v>2418</v>
      </c>
    </row>
    <row r="9" spans="1:5">
      <c r="A9" s="4" t="s">
        <v>724</v>
      </c>
    </row>
    <row r="10" spans="1:5">
      <c r="A10" s="3" t="s">
        <v>723</v>
      </c>
    </row>
    <row r="11" spans="1:5">
      <c r="A11" s="4" t="s">
        <v>688</v>
      </c>
      <c r="B11" s="5" t="n">
        <v>1790</v>
      </c>
      <c r="C11" s="5" t="n">
        <v>1591</v>
      </c>
      <c r="D11" s="5" t="n">
        <v>883</v>
      </c>
    </row>
    <row r="12" spans="1:5">
      <c r="A12" s="4" t="s">
        <v>725</v>
      </c>
    </row>
    <row r="13" spans="1:5">
      <c r="A13" s="3" t="s">
        <v>723</v>
      </c>
    </row>
    <row r="14" spans="1:5">
      <c r="A14" s="4" t="s">
        <v>688</v>
      </c>
      <c r="B14" s="5" t="n">
        <v>6451</v>
      </c>
      <c r="C14" s="5" t="n">
        <v>5052</v>
      </c>
      <c r="D14" s="5" t="n">
        <v>1535</v>
      </c>
    </row>
    <row r="15" spans="1:5">
      <c r="A15" s="4" t="s">
        <v>726</v>
      </c>
    </row>
    <row r="16" spans="1:5">
      <c r="A16" s="3" t="s">
        <v>723</v>
      </c>
    </row>
    <row r="17" spans="1:5">
      <c r="A17" s="4" t="s">
        <v>688</v>
      </c>
      <c r="B17" s="5" t="n">
        <v>7248</v>
      </c>
      <c r="C17" s="5" t="n">
        <v>1233</v>
      </c>
      <c r="D17" s="5" t="n">
        <v>0</v>
      </c>
    </row>
    <row r="18" spans="1:5">
      <c r="A18" s="4" t="s">
        <v>727</v>
      </c>
    </row>
    <row r="19" spans="1:5">
      <c r="A19" s="3" t="s">
        <v>723</v>
      </c>
    </row>
    <row r="20" spans="1:5">
      <c r="A20" s="4" t="s">
        <v>688</v>
      </c>
      <c r="B20" s="5" t="n">
        <v>286</v>
      </c>
      <c r="C20" s="5" t="n">
        <v>0</v>
      </c>
      <c r="D20" s="6" t="n">
        <v>0</v>
      </c>
    </row>
    <row r="21" spans="1:5">
      <c r="A21" s="4" t="s">
        <v>728</v>
      </c>
    </row>
    <row r="22" spans="1:5">
      <c r="A22" s="3" t="s">
        <v>723</v>
      </c>
    </row>
    <row r="23" spans="1:5">
      <c r="A23" s="4" t="s">
        <v>688</v>
      </c>
      <c r="B23" s="6" t="n">
        <v>2200</v>
      </c>
      <c r="C23" s="6" t="n">
        <v>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38</v>
      </c>
      <c r="C1" s="2" t="s">
        <v>1</v>
      </c>
    </row>
    <row r="2" spans="1:5">
      <c r="C2" s="2" t="s">
        <v>2</v>
      </c>
      <c r="D2" s="2" t="s">
        <v>32</v>
      </c>
      <c r="E2" s="2" t="s">
        <v>76</v>
      </c>
    </row>
    <row r="3" spans="1:5">
      <c r="A3" s="3" t="s">
        <v>139</v>
      </c>
    </row>
    <row r="4" spans="1:5">
      <c r="A4" s="4" t="s">
        <v>93</v>
      </c>
      <c r="C4" s="6" t="n">
        <v>5260</v>
      </c>
      <c r="D4" s="6" t="n">
        <v>19304</v>
      </c>
      <c r="E4" s="6" t="n">
        <v>-22979</v>
      </c>
    </row>
    <row r="5" spans="1:5">
      <c r="A5" s="3" t="s">
        <v>140</v>
      </c>
    </row>
    <row r="6" spans="1:5">
      <c r="A6" s="4" t="s">
        <v>83</v>
      </c>
      <c r="C6" s="5" t="n">
        <v>62788</v>
      </c>
      <c r="D6" s="5" t="n">
        <v>46708</v>
      </c>
      <c r="E6" s="5" t="n">
        <v>24921</v>
      </c>
    </row>
    <row r="7" spans="1:5">
      <c r="A7" s="4" t="s">
        <v>141</v>
      </c>
      <c r="C7" s="5" t="n">
        <v>15775</v>
      </c>
      <c r="D7" s="5" t="n">
        <v>7876</v>
      </c>
      <c r="E7" s="5" t="n">
        <v>2418</v>
      </c>
    </row>
    <row r="8" spans="1:5">
      <c r="A8" s="4" t="s">
        <v>142</v>
      </c>
      <c r="C8" s="5" t="n">
        <v>862</v>
      </c>
      <c r="D8" s="5" t="n">
        <v>181</v>
      </c>
      <c r="E8" s="5" t="n">
        <v>420</v>
      </c>
    </row>
    <row r="9" spans="1:5">
      <c r="A9" s="4" t="s">
        <v>143</v>
      </c>
      <c r="C9" s="5" t="n">
        <v>0</v>
      </c>
      <c r="D9" s="5" t="n">
        <v>0</v>
      </c>
      <c r="E9" s="5" t="n">
        <v>6857</v>
      </c>
    </row>
    <row r="10" spans="1:5">
      <c r="A10" s="4" t="s">
        <v>88</v>
      </c>
      <c r="C10" s="5" t="n">
        <v>1632</v>
      </c>
      <c r="D10" s="5" t="n">
        <v>3420</v>
      </c>
      <c r="E10" s="5" t="n">
        <v>3104</v>
      </c>
    </row>
    <row r="11" spans="1:5">
      <c r="A11" s="4" t="s">
        <v>144</v>
      </c>
      <c r="C11" s="5" t="n">
        <v>1531</v>
      </c>
      <c r="D11" s="5" t="n">
        <v>1021</v>
      </c>
      <c r="E11" s="5" t="n">
        <v>1014</v>
      </c>
    </row>
    <row r="12" spans="1:5">
      <c r="A12" s="4" t="s">
        <v>145</v>
      </c>
      <c r="C12" s="5" t="n">
        <v>2209</v>
      </c>
      <c r="D12" s="5" t="n">
        <v>-30500</v>
      </c>
      <c r="E12" s="5" t="n">
        <v>0</v>
      </c>
    </row>
    <row r="13" spans="1:5">
      <c r="A13" s="4" t="s">
        <v>146</v>
      </c>
      <c r="C13" s="5" t="n">
        <v>0</v>
      </c>
      <c r="D13" s="5" t="n">
        <v>880</v>
      </c>
      <c r="E13" s="5" t="n">
        <v>1554</v>
      </c>
    </row>
    <row r="14" spans="1:5">
      <c r="A14" s="3" t="s">
        <v>147</v>
      </c>
    </row>
    <row r="15" spans="1:5">
      <c r="A15" s="4" t="s">
        <v>148</v>
      </c>
      <c r="C15" s="5" t="n">
        <v>-14859</v>
      </c>
      <c r="D15" s="5" t="n">
        <v>-7891</v>
      </c>
      <c r="E15" s="5" t="n">
        <v>-4965</v>
      </c>
    </row>
    <row r="16" spans="1:5">
      <c r="A16" s="4" t="s">
        <v>149</v>
      </c>
      <c r="C16" s="5" t="n">
        <v>538</v>
      </c>
      <c r="D16" s="5" t="n">
        <v>-2883</v>
      </c>
      <c r="E16" s="5" t="n">
        <v>251</v>
      </c>
    </row>
    <row r="17" spans="1:5">
      <c r="A17" s="4" t="s">
        <v>150</v>
      </c>
      <c r="C17" s="5" t="n">
        <v>4763</v>
      </c>
      <c r="D17" s="5" t="n">
        <v>-8094</v>
      </c>
      <c r="E17" s="5" t="n">
        <v>-804</v>
      </c>
    </row>
    <row r="18" spans="1:5">
      <c r="A18" s="4" t="s">
        <v>38</v>
      </c>
      <c r="C18" s="5" t="n">
        <v>-3863</v>
      </c>
      <c r="D18" s="5" t="n">
        <v>-6114</v>
      </c>
      <c r="E18" s="5" t="n">
        <v>-1596</v>
      </c>
    </row>
    <row r="19" spans="1:5">
      <c r="A19" s="4" t="s">
        <v>47</v>
      </c>
      <c r="C19" s="5" t="n">
        <v>-12322</v>
      </c>
      <c r="D19" s="5" t="n">
        <v>-8694</v>
      </c>
      <c r="E19" s="5" t="n">
        <v>-14235</v>
      </c>
    </row>
    <row r="20" spans="1:5">
      <c r="A20" s="4" t="s">
        <v>48</v>
      </c>
      <c r="C20" s="5" t="n">
        <v>-7099</v>
      </c>
      <c r="D20" s="5" t="n">
        <v>1829</v>
      </c>
      <c r="E20" s="5" t="n">
        <v>-3679</v>
      </c>
    </row>
    <row r="21" spans="1:5">
      <c r="A21" s="4" t="s">
        <v>151</v>
      </c>
      <c r="C21" s="5" t="n">
        <v>3328</v>
      </c>
      <c r="D21" s="5" t="n">
        <v>7608</v>
      </c>
      <c r="E21" s="5" t="n">
        <v>1244</v>
      </c>
    </row>
    <row r="22" spans="1:5">
      <c r="A22" s="4" t="s">
        <v>152</v>
      </c>
      <c r="C22" s="5" t="n">
        <v>60543</v>
      </c>
      <c r="D22" s="5" t="n">
        <v>24651</v>
      </c>
      <c r="E22" s="5" t="n">
        <v>-6475</v>
      </c>
    </row>
    <row r="23" spans="1:5">
      <c r="A23" s="3" t="s">
        <v>153</v>
      </c>
    </row>
    <row r="24" spans="1:5">
      <c r="A24" s="4" t="s">
        <v>154</v>
      </c>
      <c r="C24" s="5" t="n">
        <v>-14146</v>
      </c>
      <c r="D24" s="5" t="n">
        <v>-300702</v>
      </c>
      <c r="E24" s="5" t="n">
        <v>-37488</v>
      </c>
    </row>
    <row r="25" spans="1:5">
      <c r="A25" s="4" t="s">
        <v>155</v>
      </c>
      <c r="C25" s="5" t="n">
        <v>-20000</v>
      </c>
      <c r="D25" s="5" t="n">
        <v>0</v>
      </c>
      <c r="E25" s="5" t="n">
        <v>-206</v>
      </c>
    </row>
    <row r="26" spans="1:5">
      <c r="A26" s="4" t="s">
        <v>156</v>
      </c>
      <c r="C26" s="5" t="n">
        <v>-304266</v>
      </c>
      <c r="D26" s="5" t="n">
        <v>0</v>
      </c>
      <c r="E26" s="5" t="n">
        <v>0</v>
      </c>
    </row>
    <row r="27" spans="1:5">
      <c r="A27" s="4" t="s">
        <v>157</v>
      </c>
      <c r="C27" s="5" t="n">
        <v>-24189</v>
      </c>
      <c r="D27" s="5" t="n">
        <v>-14070</v>
      </c>
      <c r="E27" s="5" t="n">
        <v>-5819</v>
      </c>
    </row>
    <row r="28" spans="1:5">
      <c r="A28" s="4" t="s">
        <v>158</v>
      </c>
      <c r="C28" s="5" t="n">
        <v>-362601</v>
      </c>
      <c r="D28" s="5" t="n">
        <v>-314772</v>
      </c>
      <c r="E28" s="5" t="n">
        <v>-43513</v>
      </c>
    </row>
    <row r="29" spans="1:5">
      <c r="A29" s="3" t="s">
        <v>159</v>
      </c>
    </row>
    <row r="30" spans="1:5">
      <c r="A30" s="4" t="s">
        <v>160</v>
      </c>
      <c r="C30" s="5" t="n">
        <v>0</v>
      </c>
      <c r="D30" s="5" t="n">
        <v>0</v>
      </c>
      <c r="E30" s="5" t="n">
        <v>3000</v>
      </c>
    </row>
    <row r="31" spans="1:5">
      <c r="A31" s="4" t="s">
        <v>161</v>
      </c>
      <c r="C31" s="5" t="n">
        <v>0</v>
      </c>
      <c r="D31" s="5" t="n">
        <v>0</v>
      </c>
      <c r="E31" s="5" t="n">
        <v>-6000</v>
      </c>
    </row>
    <row r="32" spans="1:5">
      <c r="A32" s="4" t="s">
        <v>162</v>
      </c>
      <c r="C32" s="5" t="n">
        <v>47000</v>
      </c>
      <c r="D32" s="5" t="n">
        <v>5000</v>
      </c>
      <c r="E32" s="5" t="n">
        <v>0</v>
      </c>
    </row>
    <row r="33" spans="1:5">
      <c r="A33" s="4" t="s">
        <v>163</v>
      </c>
      <c r="C33" s="5" t="n">
        <v>-32000</v>
      </c>
      <c r="D33" s="5" t="n">
        <v>0</v>
      </c>
      <c r="E33" s="5" t="n">
        <v>0</v>
      </c>
    </row>
    <row r="34" spans="1:5">
      <c r="A34" s="4" t="s">
        <v>164</v>
      </c>
      <c r="C34" s="5" t="n">
        <v>29850</v>
      </c>
      <c r="D34" s="5" t="n">
        <v>622000</v>
      </c>
      <c r="E34" s="5" t="n">
        <v>125000</v>
      </c>
    </row>
    <row r="35" spans="1:5">
      <c r="A35" s="4" t="s">
        <v>165</v>
      </c>
      <c r="C35" s="5" t="n">
        <v>-4225</v>
      </c>
      <c r="D35" s="5" t="n">
        <v>-353626</v>
      </c>
      <c r="E35" s="5" t="n">
        <v>-63124</v>
      </c>
    </row>
    <row r="36" spans="1:5">
      <c r="A36" s="4" t="s">
        <v>166</v>
      </c>
      <c r="C36" s="5" t="n">
        <v>300000</v>
      </c>
      <c r="D36" s="5" t="n">
        <v>0</v>
      </c>
      <c r="E36" s="5" t="n">
        <v>0</v>
      </c>
    </row>
    <row r="37" spans="1:5">
      <c r="A37" s="4" t="s">
        <v>167</v>
      </c>
      <c r="C37" s="5" t="n">
        <v>0</v>
      </c>
      <c r="D37" s="5" t="n">
        <v>0</v>
      </c>
      <c r="E37" s="5" t="n">
        <v>1500</v>
      </c>
    </row>
    <row r="38" spans="1:5">
      <c r="A38" s="4" t="s">
        <v>168</v>
      </c>
      <c r="C38" s="5" t="n">
        <v>0</v>
      </c>
      <c r="D38" s="5" t="n">
        <v>0</v>
      </c>
      <c r="E38" s="5" t="n">
        <v>-31000</v>
      </c>
    </row>
    <row r="39" spans="1:5">
      <c r="A39" s="4" t="s">
        <v>169</v>
      </c>
      <c r="C39" s="5" t="n">
        <v>-15563</v>
      </c>
      <c r="D39" s="5" t="n">
        <v>-3729</v>
      </c>
      <c r="E39" s="5" t="n">
        <v>-1155</v>
      </c>
    </row>
    <row r="40" spans="1:5">
      <c r="A40" s="4" t="s">
        <v>170</v>
      </c>
      <c r="C40" s="5" t="n">
        <v>-1385</v>
      </c>
      <c r="D40" s="5" t="n">
        <v>-12579</v>
      </c>
      <c r="E40" s="5" t="n">
        <v>-2213</v>
      </c>
    </row>
    <row r="41" spans="1:5">
      <c r="A41" s="4" t="s">
        <v>171</v>
      </c>
      <c r="C41" s="5" t="n">
        <v>0</v>
      </c>
      <c r="D41" s="5" t="n">
        <v>0</v>
      </c>
      <c r="E41" s="5" t="n">
        <v>-9576</v>
      </c>
    </row>
    <row r="42" spans="1:5">
      <c r="A42" s="4" t="s">
        <v>172</v>
      </c>
      <c r="C42" s="5" t="n">
        <v>-1825</v>
      </c>
      <c r="D42" s="5" t="n">
        <v>-933</v>
      </c>
      <c r="E42" s="5" t="n">
        <v>-284</v>
      </c>
    </row>
    <row r="43" spans="1:5">
      <c r="A43" s="4" t="s">
        <v>173</v>
      </c>
      <c r="C43" s="5" t="n">
        <v>1181</v>
      </c>
      <c r="D43" s="5" t="n">
        <v>0</v>
      </c>
      <c r="E43" s="5" t="n">
        <v>0</v>
      </c>
    </row>
    <row r="44" spans="1:5">
      <c r="A44" s="4" t="s">
        <v>117</v>
      </c>
      <c r="C44" s="5" t="n">
        <v>-5650</v>
      </c>
      <c r="D44" s="5" t="n">
        <v>-3471</v>
      </c>
      <c r="E44" s="5" t="n">
        <v>-1591</v>
      </c>
    </row>
    <row r="45" spans="1:5">
      <c r="A45" s="4" t="s">
        <v>174</v>
      </c>
      <c r="C45" s="5" t="n">
        <v>1228</v>
      </c>
      <c r="D45" s="5" t="n">
        <v>869</v>
      </c>
      <c r="E45" s="5" t="n">
        <v>994</v>
      </c>
    </row>
    <row r="46" spans="1:5">
      <c r="A46" s="4" t="s">
        <v>175</v>
      </c>
      <c r="C46" s="5" t="n">
        <v>0</v>
      </c>
      <c r="D46" s="5" t="n">
        <v>0</v>
      </c>
      <c r="E46" s="5" t="n">
        <v>72680</v>
      </c>
    </row>
    <row r="47" spans="1:5">
      <c r="A47" s="4" t="s">
        <v>176</v>
      </c>
      <c r="C47" s="5" t="n">
        <v>318611</v>
      </c>
      <c r="D47" s="5" t="n">
        <v>253531</v>
      </c>
      <c r="E47" s="5" t="n">
        <v>88231</v>
      </c>
    </row>
    <row r="48" spans="1:5">
      <c r="A48" s="4" t="s">
        <v>177</v>
      </c>
      <c r="C48" s="5" t="n">
        <v>-1435</v>
      </c>
      <c r="D48" s="5" t="n">
        <v>1964</v>
      </c>
      <c r="E48" s="5" t="n">
        <v>5228</v>
      </c>
    </row>
    <row r="49" spans="1:5">
      <c r="A49" s="4" t="s">
        <v>178</v>
      </c>
      <c r="C49" s="5" t="n">
        <v>15118</v>
      </c>
      <c r="D49" s="5" t="n">
        <v>-34626</v>
      </c>
      <c r="E49" s="5" t="n">
        <v>43471</v>
      </c>
    </row>
    <row r="50" spans="1:5">
      <c r="A50" s="4" t="s">
        <v>179</v>
      </c>
      <c r="C50" s="5" t="n">
        <v>14630</v>
      </c>
      <c r="D50" s="5" t="n">
        <v>49256</v>
      </c>
      <c r="E50" s="5" t="n">
        <v>5785</v>
      </c>
    </row>
    <row r="51" spans="1:5">
      <c r="A51" s="4" t="s">
        <v>180</v>
      </c>
      <c r="C51" s="5" t="n">
        <v>29748</v>
      </c>
      <c r="D51" s="5" t="n">
        <v>14630</v>
      </c>
      <c r="E51" s="5" t="n">
        <v>49256</v>
      </c>
    </row>
    <row r="52" spans="1:5">
      <c r="A52" s="3" t="s">
        <v>181</v>
      </c>
    </row>
    <row r="53" spans="1:5">
      <c r="A53" s="4" t="s">
        <v>182</v>
      </c>
      <c r="C53" s="5" t="n">
        <v>26345</v>
      </c>
      <c r="D53" s="5" t="n">
        <v>13132</v>
      </c>
      <c r="E53" s="5" t="n">
        <v>7976</v>
      </c>
    </row>
    <row r="54" spans="1:5">
      <c r="A54" s="4" t="s">
        <v>183</v>
      </c>
      <c r="C54" s="5" t="n">
        <v>1038</v>
      </c>
      <c r="D54" s="5" t="n">
        <v>434</v>
      </c>
      <c r="E54" s="5" t="n">
        <v>911</v>
      </c>
    </row>
    <row r="55" spans="1:5">
      <c r="A55" s="3" t="s">
        <v>184</v>
      </c>
    </row>
    <row r="56" spans="1:5">
      <c r="A56" s="4" t="s">
        <v>185</v>
      </c>
      <c r="C56" s="5" t="n">
        <v>889</v>
      </c>
      <c r="D56" s="5" t="n">
        <v>26094</v>
      </c>
      <c r="E56" s="5" t="n">
        <v>6193</v>
      </c>
    </row>
    <row r="57" spans="1:5">
      <c r="A57" s="4" t="s">
        <v>186</v>
      </c>
      <c r="B57" s="4" t="s">
        <v>187</v>
      </c>
      <c r="C57" s="5" t="n">
        <v>53428</v>
      </c>
      <c r="D57" s="5" t="n">
        <v>171768</v>
      </c>
      <c r="E57" s="5" t="n">
        <v>37726</v>
      </c>
    </row>
    <row r="58" spans="1:5">
      <c r="A58" s="4" t="s">
        <v>188</v>
      </c>
      <c r="C58" s="5" t="n">
        <v>640</v>
      </c>
      <c r="D58" s="5" t="n">
        <v>26053</v>
      </c>
      <c r="E58" s="5" t="n">
        <v>19847</v>
      </c>
    </row>
    <row r="59" spans="1:5">
      <c r="A59" s="4" t="s">
        <v>189</v>
      </c>
      <c r="C59" s="5" t="n">
        <v>0</v>
      </c>
      <c r="D59" s="5" t="n">
        <v>1895</v>
      </c>
      <c r="E59" s="5" t="n">
        <v>437</v>
      </c>
    </row>
    <row r="60" spans="1:5">
      <c r="A60" s="4" t="s">
        <v>119</v>
      </c>
      <c r="C60" s="5" t="n">
        <v>0</v>
      </c>
      <c r="D60" s="5" t="n">
        <v>0</v>
      </c>
      <c r="E60" s="5" t="n">
        <v>3704</v>
      </c>
    </row>
    <row r="61" spans="1:5">
      <c r="A61" s="4" t="s">
        <v>190</v>
      </c>
      <c r="C61" s="5" t="n">
        <v>1995</v>
      </c>
      <c r="D61" s="5" t="n">
        <v>9845</v>
      </c>
      <c r="E61" s="5" t="n">
        <v>3884</v>
      </c>
    </row>
    <row r="62" spans="1:5">
      <c r="A62" s="4" t="s">
        <v>123</v>
      </c>
      <c r="C62" s="6" t="n">
        <v>0</v>
      </c>
      <c r="D62" s="6" t="n">
        <v>0</v>
      </c>
      <c r="E62" s="6" t="n">
        <v>9576</v>
      </c>
    </row>
    <row r="63" spans="1:5"/>
    <row r="64" spans="1:5">
      <c r="A64" s="4" t="s">
        <v>187</v>
      </c>
      <c r="B64" s="4" t="s">
        <v>191</v>
      </c>
    </row>
  </sheetData>
  <mergeCells count="4">
    <mergeCell ref="A1:B2"/>
    <mergeCell ref="C1:E1"/>
    <mergeCell ref="A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4"/>
  </cols>
  <sheetData>
    <row r="1" spans="1:2">
      <c r="A1" s="1" t="s">
        <v>729</v>
      </c>
      <c r="B1" s="2" t="s">
        <v>1</v>
      </c>
    </row>
    <row r="2" spans="1:2">
      <c r="B2" s="2" t="s">
        <v>528</v>
      </c>
    </row>
    <row r="3" spans="1:2">
      <c r="A3" s="3" t="s">
        <v>681</v>
      </c>
    </row>
    <row r="4" spans="1:2">
      <c r="A4" s="4" t="s">
        <v>730</v>
      </c>
      <c r="B4" s="6" t="n">
        <v>25338</v>
      </c>
    </row>
    <row r="5" spans="1:2">
      <c r="A5" s="4" t="s">
        <v>731</v>
      </c>
      <c r="B5" s="4" t="s">
        <v>685</v>
      </c>
    </row>
    <row r="6" spans="1:2">
      <c r="A6" s="4" t="s">
        <v>732</v>
      </c>
    </row>
    <row r="7" spans="1:2">
      <c r="A7" s="3" t="s">
        <v>681</v>
      </c>
    </row>
    <row r="8" spans="1:2">
      <c r="A8" s="4" t="s">
        <v>733</v>
      </c>
      <c r="B8" s="6" t="n">
        <v>3205</v>
      </c>
    </row>
    <row r="9" spans="1:2">
      <c r="A9" s="4" t="s">
        <v>731</v>
      </c>
      <c r="B9" s="4" t="s">
        <v>685</v>
      </c>
    </row>
    <row r="10" spans="1:2">
      <c r="A10" s="4" t="s">
        <v>691</v>
      </c>
    </row>
    <row r="11" spans="1:2">
      <c r="A11" s="3" t="s">
        <v>681</v>
      </c>
    </row>
    <row r="12" spans="1:2">
      <c r="A12" s="4" t="s">
        <v>734</v>
      </c>
      <c r="B12" s="6" t="n">
        <v>14032</v>
      </c>
    </row>
    <row r="13" spans="1:2">
      <c r="A13" s="4" t="s">
        <v>731</v>
      </c>
      <c r="B13" s="4" t="s">
        <v>692</v>
      </c>
    </row>
    <row r="14" spans="1:2">
      <c r="A14" s="4" t="s">
        <v>695</v>
      </c>
    </row>
    <row r="15" spans="1:2">
      <c r="A15" s="3" t="s">
        <v>681</v>
      </c>
    </row>
    <row r="16" spans="1:2">
      <c r="A16" s="4" t="s">
        <v>734</v>
      </c>
      <c r="B16" s="6" t="n">
        <v>8101</v>
      </c>
    </row>
    <row r="17" spans="1:2">
      <c r="A17" s="4" t="s">
        <v>731</v>
      </c>
      <c r="B17" s="4" t="s">
        <v>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3"/>
    <col customWidth="1" max="3" min="3" width="17"/>
    <col customWidth="1" max="4" min="4" width="17"/>
  </cols>
  <sheetData>
    <row r="1" spans="1:4">
      <c r="A1" s="1" t="s">
        <v>735</v>
      </c>
      <c r="B1" s="2" t="s">
        <v>1</v>
      </c>
    </row>
    <row r="2" spans="1:4">
      <c r="B2" s="2" t="s">
        <v>2</v>
      </c>
      <c r="C2" s="2" t="s">
        <v>32</v>
      </c>
      <c r="D2" s="2" t="s">
        <v>76</v>
      </c>
    </row>
    <row r="3" spans="1:4">
      <c r="A3" s="3" t="s">
        <v>223</v>
      </c>
    </row>
    <row r="4" spans="1:4">
      <c r="A4" s="4" t="s">
        <v>736</v>
      </c>
      <c r="B4" s="4" t="s">
        <v>737</v>
      </c>
      <c r="C4" s="4" t="s">
        <v>738</v>
      </c>
      <c r="D4" s="4" t="s">
        <v>739</v>
      </c>
    </row>
    <row r="5" spans="1:4">
      <c r="A5" s="4" t="s">
        <v>740</v>
      </c>
      <c r="B5" s="4" t="s">
        <v>741</v>
      </c>
      <c r="C5" s="4" t="s">
        <v>742</v>
      </c>
      <c r="D5" s="4" t="s">
        <v>743</v>
      </c>
    </row>
    <row r="6" spans="1:4">
      <c r="A6" s="4" t="s">
        <v>744</v>
      </c>
      <c r="B6" s="4" t="s">
        <v>567</v>
      </c>
      <c r="C6" s="4" t="s">
        <v>745</v>
      </c>
      <c r="D6" s="4" t="s">
        <v>746</v>
      </c>
    </row>
    <row r="7" spans="1:4">
      <c r="A7" s="4" t="s">
        <v>747</v>
      </c>
      <c r="B7" s="4" t="s">
        <v>748</v>
      </c>
      <c r="C7" s="4" t="s">
        <v>748</v>
      </c>
      <c r="D7" s="4" t="s">
        <v>749</v>
      </c>
    </row>
    <row r="8" spans="1:4">
      <c r="A8" s="4" t="s">
        <v>750</v>
      </c>
      <c r="B8" s="4" t="s">
        <v>751</v>
      </c>
      <c r="C8" s="4" t="s">
        <v>752</v>
      </c>
      <c r="D8" s="4" t="s">
        <v>752</v>
      </c>
    </row>
    <row r="9" spans="1:4">
      <c r="A9" s="4" t="s">
        <v>753</v>
      </c>
      <c r="B9" s="4" t="s">
        <v>584</v>
      </c>
      <c r="C9" s="4" t="s">
        <v>584</v>
      </c>
      <c r="D9" s="4" t="s">
        <v>584</v>
      </c>
    </row>
    <row r="10" spans="1:4">
      <c r="A10" s="4" t="s">
        <v>754</v>
      </c>
      <c r="B10" s="4" t="s">
        <v>755</v>
      </c>
      <c r="C10" s="4" t="s">
        <v>755</v>
      </c>
      <c r="D10" s="4" t="s">
        <v>7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56</v>
      </c>
      <c r="B1" s="2" t="s">
        <v>1</v>
      </c>
    </row>
    <row r="2" spans="1:5">
      <c r="B2" s="2" t="s">
        <v>2</v>
      </c>
      <c r="C2" s="2" t="s">
        <v>32</v>
      </c>
      <c r="D2" s="2" t="s">
        <v>76</v>
      </c>
      <c r="E2" s="2" t="s">
        <v>611</v>
      </c>
    </row>
    <row r="3" spans="1:5">
      <c r="A3" s="3" t="s">
        <v>757</v>
      </c>
    </row>
    <row r="4" spans="1:5">
      <c r="A4" s="4" t="s">
        <v>758</v>
      </c>
      <c r="B4" s="5" t="n">
        <v>1376377</v>
      </c>
      <c r="C4" s="5" t="n">
        <v>1363460</v>
      </c>
      <c r="D4" s="5" t="n">
        <v>1697500</v>
      </c>
    </row>
    <row r="5" spans="1:5">
      <c r="A5" s="4" t="s">
        <v>759</v>
      </c>
      <c r="B5" s="5" t="n">
        <v>158958</v>
      </c>
      <c r="C5" s="5" t="n">
        <v>344117</v>
      </c>
      <c r="D5" s="5" t="n">
        <v>459450</v>
      </c>
    </row>
    <row r="6" spans="1:5">
      <c r="A6" s="4" t="s">
        <v>760</v>
      </c>
      <c r="B6" s="5" t="n">
        <v>-307286</v>
      </c>
      <c r="C6" s="5" t="n">
        <v>-259121</v>
      </c>
      <c r="D6" s="5" t="n">
        <v>-633754</v>
      </c>
    </row>
    <row r="7" spans="1:5">
      <c r="A7" s="4" t="s">
        <v>761</v>
      </c>
      <c r="B7" s="5" t="n">
        <v>-64141</v>
      </c>
      <c r="C7" s="5" t="n">
        <v>-72079</v>
      </c>
      <c r="D7" s="5" t="n">
        <v>-159736</v>
      </c>
    </row>
    <row r="8" spans="1:5">
      <c r="A8" s="4" t="s">
        <v>758</v>
      </c>
      <c r="B8" s="5" t="n">
        <v>1163908</v>
      </c>
      <c r="C8" s="5" t="n">
        <v>1376377</v>
      </c>
      <c r="D8" s="5" t="n">
        <v>1363460</v>
      </c>
      <c r="E8" s="5" t="n">
        <v>1697500</v>
      </c>
    </row>
    <row r="9" spans="1:5">
      <c r="A9" s="4" t="s">
        <v>762</v>
      </c>
      <c r="B9" s="5" t="n">
        <v>645936</v>
      </c>
    </row>
    <row r="10" spans="1:5">
      <c r="A10" s="3" t="s">
        <v>763</v>
      </c>
    </row>
    <row r="11" spans="1:5">
      <c r="A11" s="4" t="s">
        <v>764</v>
      </c>
      <c r="B11" s="8" t="n">
        <v>9.050000000000001</v>
      </c>
      <c r="C11" s="8" t="n">
        <v>5.41</v>
      </c>
      <c r="D11" s="8" t="n">
        <v>2.09</v>
      </c>
    </row>
    <row r="12" spans="1:5">
      <c r="A12" s="4" t="s">
        <v>765</v>
      </c>
      <c r="B12" s="11" t="n">
        <v>13.76</v>
      </c>
      <c r="C12" s="11" t="n">
        <v>17.91</v>
      </c>
      <c r="D12" s="11" t="n">
        <v>12.44</v>
      </c>
    </row>
    <row r="13" spans="1:5">
      <c r="A13" s="4" t="s">
        <v>766</v>
      </c>
      <c r="B13" s="11" t="n">
        <v>3.83</v>
      </c>
      <c r="C13" s="11" t="n">
        <v>2.35</v>
      </c>
      <c r="D13" s="11" t="n">
        <v>1.67</v>
      </c>
    </row>
    <row r="14" spans="1:5">
      <c r="A14" s="4" t="s">
        <v>767</v>
      </c>
      <c r="B14" s="11" t="n">
        <v>13.31</v>
      </c>
      <c r="C14" s="11" t="n">
        <v>6.5</v>
      </c>
      <c r="D14" s="11" t="n">
        <v>4.98</v>
      </c>
    </row>
    <row r="15" spans="1:5">
      <c r="A15" s="4" t="s">
        <v>764</v>
      </c>
      <c r="B15" s="11" t="n">
        <v>10.84</v>
      </c>
      <c r="C15" s="11" t="n">
        <v>9.050000000000001</v>
      </c>
      <c r="D15" s="11" t="n">
        <v>5.41</v>
      </c>
      <c r="E15" s="8" t="n">
        <v>2.09</v>
      </c>
    </row>
    <row r="16" spans="1:5">
      <c r="A16" s="4" t="s">
        <v>768</v>
      </c>
      <c r="B16" s="11" t="n">
        <v>8.17</v>
      </c>
    </row>
    <row r="17" spans="1:5">
      <c r="A17" s="3" t="s">
        <v>769</v>
      </c>
    </row>
    <row r="18" spans="1:5">
      <c r="A18" s="4" t="s">
        <v>770</v>
      </c>
      <c r="B18" s="11" t="n">
        <v>5.66</v>
      </c>
      <c r="C18" s="11" t="n">
        <v>4.89</v>
      </c>
      <c r="D18" s="11" t="n">
        <v>3.17</v>
      </c>
      <c r="E18" s="8" t="n">
        <v>0.47</v>
      </c>
    </row>
    <row r="19" spans="1:5">
      <c r="A19" s="4" t="s">
        <v>771</v>
      </c>
      <c r="B19" s="11" t="n">
        <v>6.1</v>
      </c>
      <c r="C19" s="11" t="n">
        <v>8.640000000000001</v>
      </c>
      <c r="D19" s="11" t="n">
        <v>7.35</v>
      </c>
    </row>
    <row r="20" spans="1:5">
      <c r="A20" s="4" t="s">
        <v>772</v>
      </c>
      <c r="B20" s="11" t="n">
        <v>2.29</v>
      </c>
      <c r="C20" s="11" t="n">
        <v>1.4</v>
      </c>
      <c r="D20" s="11" t="n">
        <v>1.1</v>
      </c>
    </row>
    <row r="21" spans="1:5">
      <c r="A21" s="4" t="s">
        <v>773</v>
      </c>
      <c r="B21" s="8" t="n">
        <v>6.47</v>
      </c>
      <c r="C21" s="8" t="n">
        <v>2.75</v>
      </c>
      <c r="D21" s="8" t="n">
        <v>2.85</v>
      </c>
    </row>
    <row r="22" spans="1:5">
      <c r="A22" s="4" t="s">
        <v>774</v>
      </c>
      <c r="B22" s="4" t="s">
        <v>775</v>
      </c>
    </row>
    <row r="23" spans="1:5">
      <c r="A23" s="4" t="s">
        <v>776</v>
      </c>
      <c r="B23" s="6" t="n">
        <v>20847944</v>
      </c>
    </row>
    <row r="24" spans="1:5">
      <c r="A24" s="4" t="s">
        <v>777</v>
      </c>
      <c r="B24" s="8" t="n">
        <v>4.51</v>
      </c>
    </row>
    <row r="25" spans="1:5">
      <c r="A25" s="4" t="s">
        <v>778</v>
      </c>
      <c r="B25" s="4" t="s">
        <v>779</v>
      </c>
    </row>
    <row r="26" spans="1:5">
      <c r="A26" s="4" t="s">
        <v>780</v>
      </c>
      <c r="B26" s="6" t="n">
        <v>1329249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6</v>
      </c>
    </row>
    <row r="3" spans="1:4">
      <c r="A3" s="3" t="s">
        <v>782</v>
      </c>
    </row>
    <row r="4" spans="1:4">
      <c r="A4" s="4" t="s">
        <v>783</v>
      </c>
      <c r="B4" s="5" t="n">
        <v>879632</v>
      </c>
      <c r="C4" s="5" t="n">
        <v>679075</v>
      </c>
      <c r="D4" s="5" t="n">
        <v>789938</v>
      </c>
    </row>
    <row r="5" spans="1:4">
      <c r="A5" s="4" t="s">
        <v>784</v>
      </c>
      <c r="B5" s="5" t="n">
        <v>638362</v>
      </c>
      <c r="C5" s="5" t="n">
        <v>550027</v>
      </c>
      <c r="D5" s="5" t="n">
        <v>406902</v>
      </c>
    </row>
    <row r="6" spans="1:4">
      <c r="A6" s="4" t="s">
        <v>785</v>
      </c>
      <c r="B6" s="5" t="n">
        <v>-83293</v>
      </c>
      <c r="C6" s="5" t="n">
        <v>-18220</v>
      </c>
      <c r="D6" s="5" t="n">
        <v>-142503</v>
      </c>
    </row>
    <row r="7" spans="1:4">
      <c r="A7" s="4" t="s">
        <v>786</v>
      </c>
      <c r="B7" s="5" t="n">
        <v>-385731</v>
      </c>
      <c r="C7" s="5" t="n">
        <v>-331250</v>
      </c>
      <c r="D7" s="5" t="n">
        <v>-375262</v>
      </c>
    </row>
    <row r="8" spans="1:4">
      <c r="A8" s="4" t="s">
        <v>787</v>
      </c>
      <c r="B8" s="5" t="n">
        <v>1048970</v>
      </c>
      <c r="C8" s="5" t="n">
        <v>879632</v>
      </c>
      <c r="D8" s="5" t="n">
        <v>679075</v>
      </c>
    </row>
    <row r="9" spans="1:4">
      <c r="A9" s="3" t="s">
        <v>788</v>
      </c>
    </row>
    <row r="10" spans="1:4">
      <c r="A10" s="4" t="s">
        <v>789</v>
      </c>
      <c r="B10" s="8" t="n">
        <v>13.08</v>
      </c>
      <c r="C10" s="8" t="n">
        <v>11.65</v>
      </c>
      <c r="D10" s="8" t="n">
        <v>9.58</v>
      </c>
    </row>
    <row r="11" spans="1:4">
      <c r="A11" s="4" t="s">
        <v>771</v>
      </c>
      <c r="B11" s="11" t="n">
        <v>14.66</v>
      </c>
      <c r="C11" s="11" t="n">
        <v>18.46</v>
      </c>
      <c r="D11" s="11" t="n">
        <v>11.94</v>
      </c>
    </row>
    <row r="12" spans="1:4">
      <c r="A12" s="4" t="s">
        <v>773</v>
      </c>
      <c r="B12" s="11" t="n">
        <v>16.85</v>
      </c>
      <c r="C12" s="11" t="n">
        <v>10.96</v>
      </c>
      <c r="D12" s="11" t="n">
        <v>3.49</v>
      </c>
    </row>
    <row r="13" spans="1:4">
      <c r="A13" s="4" t="s">
        <v>790</v>
      </c>
      <c r="B13" s="11" t="n">
        <v>18.93</v>
      </c>
      <c r="C13" s="11" t="n">
        <v>19.2</v>
      </c>
      <c r="D13" s="11" t="n">
        <v>10.71</v>
      </c>
    </row>
    <row r="14" spans="1:4">
      <c r="A14" s="4" t="s">
        <v>791</v>
      </c>
      <c r="B14" s="8" t="n">
        <v>11.59</v>
      </c>
      <c r="C14" s="8" t="n">
        <v>13.08</v>
      </c>
      <c r="D14" s="8" t="n">
        <v>11.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6</v>
      </c>
    </row>
    <row r="3" spans="1:4">
      <c r="A3" s="3" t="s">
        <v>782</v>
      </c>
    </row>
    <row r="4" spans="1:4">
      <c r="A4" s="4" t="s">
        <v>783</v>
      </c>
      <c r="B4" s="5" t="n">
        <v>1398127</v>
      </c>
      <c r="C4" s="5" t="n">
        <v>766500</v>
      </c>
      <c r="D4" s="5" t="n">
        <v>187000</v>
      </c>
    </row>
    <row r="5" spans="1:4">
      <c r="A5" s="4" t="s">
        <v>784</v>
      </c>
      <c r="B5" s="5" t="n">
        <v>0</v>
      </c>
      <c r="C5" s="5" t="n">
        <v>935000</v>
      </c>
      <c r="D5" s="5" t="n">
        <v>610000</v>
      </c>
    </row>
    <row r="6" spans="1:4">
      <c r="A6" s="4" t="s">
        <v>785</v>
      </c>
      <c r="B6" s="5" t="n">
        <v>-19687</v>
      </c>
      <c r="C6" s="5" t="n">
        <v>0</v>
      </c>
      <c r="D6" s="5" t="n">
        <v>0</v>
      </c>
    </row>
    <row r="7" spans="1:4">
      <c r="A7" s="4" t="s">
        <v>786</v>
      </c>
      <c r="B7" s="5" t="n">
        <v>-450004</v>
      </c>
      <c r="C7" s="5" t="n">
        <v>-303373</v>
      </c>
      <c r="D7" s="5" t="n">
        <v>-30500</v>
      </c>
    </row>
    <row r="8" spans="1:4">
      <c r="A8" s="4" t="s">
        <v>787</v>
      </c>
      <c r="B8" s="5" t="n">
        <v>928436</v>
      </c>
      <c r="C8" s="5" t="n">
        <v>1398127</v>
      </c>
      <c r="D8" s="5" t="n">
        <v>766500</v>
      </c>
    </row>
    <row r="9" spans="1:4">
      <c r="A9" s="3" t="s">
        <v>788</v>
      </c>
    </row>
    <row r="10" spans="1:4">
      <c r="A10" s="4" t="s">
        <v>789</v>
      </c>
      <c r="B10" s="8" t="n">
        <v>14.57</v>
      </c>
      <c r="C10" s="8" t="n">
        <v>11.11</v>
      </c>
      <c r="D10" s="8" t="n">
        <v>5.82</v>
      </c>
    </row>
    <row r="11" spans="1:4">
      <c r="A11" s="4" t="s">
        <v>771</v>
      </c>
      <c r="B11" s="5" t="n">
        <v>0</v>
      </c>
      <c r="C11" s="11" t="n">
        <v>19.18</v>
      </c>
      <c r="D11" s="11" t="n">
        <v>12.82</v>
      </c>
    </row>
    <row r="12" spans="1:4">
      <c r="A12" s="4" t="s">
        <v>773</v>
      </c>
      <c r="B12" s="11" t="n">
        <v>17.69</v>
      </c>
      <c r="C12" s="5" t="n">
        <v>0</v>
      </c>
      <c r="D12" s="5" t="n">
        <v>0</v>
      </c>
    </row>
    <row r="13" spans="1:4">
      <c r="A13" s="4" t="s">
        <v>790</v>
      </c>
      <c r="B13" s="11" t="n">
        <v>18.36</v>
      </c>
      <c r="C13" s="11" t="n">
        <v>20.03</v>
      </c>
      <c r="D13" s="11" t="n">
        <v>12.98</v>
      </c>
    </row>
    <row r="14" spans="1:4">
      <c r="A14" s="4" t="s">
        <v>791</v>
      </c>
      <c r="B14" s="8" t="n">
        <v>12.66</v>
      </c>
      <c r="C14" s="8" t="n">
        <v>14.57</v>
      </c>
      <c r="D14" s="8" t="n">
        <v>1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6</v>
      </c>
    </row>
    <row r="3" spans="1:4">
      <c r="A3" s="3" t="s">
        <v>794</v>
      </c>
    </row>
    <row r="4" spans="1:4">
      <c r="A4" s="4" t="s">
        <v>795</v>
      </c>
      <c r="B4" s="4" t="s">
        <v>796</v>
      </c>
    </row>
    <row r="5" spans="1:4">
      <c r="A5" s="4" t="s">
        <v>797</v>
      </c>
      <c r="B5" s="4" t="s">
        <v>712</v>
      </c>
    </row>
    <row r="6" spans="1:4">
      <c r="A6" s="4" t="s">
        <v>798</v>
      </c>
      <c r="B6" s="4" t="s">
        <v>699</v>
      </c>
    </row>
    <row r="7" spans="1:4">
      <c r="A7" s="4" t="s">
        <v>799</v>
      </c>
      <c r="B7" s="9" t="n">
        <v>0.9</v>
      </c>
      <c r="C7" s="9" t="n">
        <v>0.6</v>
      </c>
      <c r="D7" s="9" t="n">
        <v>0.2</v>
      </c>
    </row>
    <row r="8" spans="1:4">
      <c r="A8" s="4" t="s">
        <v>381</v>
      </c>
    </row>
    <row r="9" spans="1:4">
      <c r="A9" s="3" t="s">
        <v>794</v>
      </c>
    </row>
    <row r="10" spans="1:4">
      <c r="A10" s="4" t="s">
        <v>800</v>
      </c>
      <c r="B10" s="4" t="s">
        <v>567</v>
      </c>
    </row>
    <row r="11" spans="1:4">
      <c r="A11" s="4" t="s">
        <v>384</v>
      </c>
    </row>
    <row r="12" spans="1:4">
      <c r="A12" s="3" t="s">
        <v>794</v>
      </c>
    </row>
    <row r="13" spans="1:4">
      <c r="A13" s="4" t="s">
        <v>800</v>
      </c>
      <c r="B13" s="4" t="s">
        <v>7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5"/>
    <col customWidth="1" max="2" min="2" width="35"/>
    <col customWidth="1" max="3" min="3" width="21"/>
    <col customWidth="1" max="4" min="4" width="21"/>
  </cols>
  <sheetData>
    <row r="1" spans="1:4">
      <c r="A1" s="1" t="s">
        <v>801</v>
      </c>
      <c r="B1" s="2" t="s">
        <v>1</v>
      </c>
    </row>
    <row r="2" spans="1:4">
      <c r="B2" s="2" t="s">
        <v>802</v>
      </c>
      <c r="C2" s="2" t="s">
        <v>372</v>
      </c>
      <c r="D2" s="2" t="s">
        <v>373</v>
      </c>
    </row>
    <row r="3" spans="1:4">
      <c r="A3" s="3" t="s">
        <v>803</v>
      </c>
    </row>
    <row r="4" spans="1:4">
      <c r="A4" s="5" t="n">
        <v>2017</v>
      </c>
      <c r="B4" s="6" t="n">
        <v>1015</v>
      </c>
    </row>
    <row r="5" spans="1:4">
      <c r="A5" s="5" t="n">
        <v>2018</v>
      </c>
      <c r="B5" s="5" t="n">
        <v>120</v>
      </c>
    </row>
    <row r="6" spans="1:4">
      <c r="A6" s="5" t="n">
        <v>2019</v>
      </c>
      <c r="B6" s="5" t="n">
        <v>0</v>
      </c>
    </row>
    <row r="7" spans="1:4">
      <c r="A7" s="5" t="n">
        <v>2020</v>
      </c>
      <c r="B7" s="5" t="n">
        <v>0</v>
      </c>
    </row>
    <row r="8" spans="1:4">
      <c r="A8" s="5" t="n">
        <v>2021</v>
      </c>
      <c r="B8" s="5" t="n">
        <v>0</v>
      </c>
    </row>
    <row r="9" spans="1:4">
      <c r="A9" s="4" t="s">
        <v>529</v>
      </c>
      <c r="B9" s="5" t="n">
        <v>0</v>
      </c>
    </row>
    <row r="10" spans="1:4">
      <c r="A10" s="4" t="s">
        <v>803</v>
      </c>
      <c r="B10" s="5" t="n">
        <v>1135</v>
      </c>
    </row>
    <row r="11" spans="1:4">
      <c r="A11" s="3" t="s">
        <v>804</v>
      </c>
    </row>
    <row r="12" spans="1:4">
      <c r="A12" s="4" t="s">
        <v>805</v>
      </c>
      <c r="C12" s="6" t="n">
        <v>33900</v>
      </c>
    </row>
    <row r="13" spans="1:4">
      <c r="A13" s="4" t="s">
        <v>806</v>
      </c>
    </row>
    <row r="14" spans="1:4">
      <c r="A14" s="3" t="s">
        <v>807</v>
      </c>
    </row>
    <row r="15" spans="1:4">
      <c r="A15" s="5" t="n">
        <v>2017</v>
      </c>
      <c r="B15" s="5" t="n">
        <v>3332</v>
      </c>
    </row>
    <row r="16" spans="1:4">
      <c r="A16" s="5" t="n">
        <v>2018</v>
      </c>
      <c r="B16" s="5" t="n">
        <v>2618</v>
      </c>
    </row>
    <row r="17" spans="1:4">
      <c r="A17" s="5" t="n">
        <v>2019</v>
      </c>
      <c r="B17" s="5" t="n">
        <v>2031</v>
      </c>
    </row>
    <row r="18" spans="1:4">
      <c r="A18" s="5" t="n">
        <v>2020</v>
      </c>
      <c r="B18" s="5" t="n">
        <v>1114</v>
      </c>
    </row>
    <row r="19" spans="1:4">
      <c r="A19" s="5" t="n">
        <v>2021</v>
      </c>
      <c r="B19" s="5" t="n">
        <v>613</v>
      </c>
    </row>
    <row r="20" spans="1:4">
      <c r="A20" s="4" t="s">
        <v>529</v>
      </c>
      <c r="B20" s="5" t="n">
        <v>473</v>
      </c>
    </row>
    <row r="21" spans="1:4">
      <c r="A21" s="4" t="s">
        <v>808</v>
      </c>
      <c r="B21" s="5" t="n">
        <v>10181</v>
      </c>
    </row>
    <row r="22" spans="1:4">
      <c r="A22" s="3" t="s">
        <v>804</v>
      </c>
    </row>
    <row r="23" spans="1:4">
      <c r="A23" s="4" t="s">
        <v>809</v>
      </c>
      <c r="B23" s="5" t="n">
        <v>5500</v>
      </c>
      <c r="C23" s="6" t="n">
        <v>4500</v>
      </c>
      <c r="D23" s="6" t="n">
        <v>2100</v>
      </c>
    </row>
    <row r="24" spans="1:4">
      <c r="A24" s="4" t="s">
        <v>400</v>
      </c>
    </row>
    <row r="25" spans="1:4">
      <c r="A25" s="3" t="s">
        <v>807</v>
      </c>
    </row>
    <row r="26" spans="1:4">
      <c r="A26" s="5" t="n">
        <v>2017</v>
      </c>
      <c r="B26" s="5" t="n">
        <v>7618</v>
      </c>
    </row>
    <row r="27" spans="1:4">
      <c r="A27" s="5" t="n">
        <v>2018</v>
      </c>
      <c r="B27" s="5" t="n">
        <v>578</v>
      </c>
    </row>
    <row r="28" spans="1:4">
      <c r="A28" s="5" t="n">
        <v>2019</v>
      </c>
      <c r="B28" s="5" t="n">
        <v>154</v>
      </c>
    </row>
    <row r="29" spans="1:4">
      <c r="A29" s="5" t="n">
        <v>2020</v>
      </c>
      <c r="B29" s="5" t="n">
        <v>0</v>
      </c>
    </row>
    <row r="30" spans="1:4">
      <c r="A30" s="5" t="n">
        <v>2021</v>
      </c>
      <c r="B30" s="5" t="n">
        <v>0</v>
      </c>
    </row>
    <row r="31" spans="1:4">
      <c r="A31" s="4" t="s">
        <v>529</v>
      </c>
      <c r="B31" s="5" t="n">
        <v>0</v>
      </c>
    </row>
    <row r="32" spans="1:4">
      <c r="A32" s="4" t="s">
        <v>808</v>
      </c>
      <c r="B32" s="6" t="n">
        <v>8350</v>
      </c>
    </row>
    <row r="33" spans="1:4">
      <c r="A33" s="4" t="s">
        <v>810</v>
      </c>
    </row>
    <row r="34" spans="1:4">
      <c r="A34" s="3" t="s">
        <v>804</v>
      </c>
    </row>
    <row r="35" spans="1:4">
      <c r="A35" s="4" t="s">
        <v>811</v>
      </c>
      <c r="B35" s="5" t="n">
        <v>10</v>
      </c>
    </row>
    <row r="36" spans="1:4">
      <c r="A36" s="4" t="s">
        <v>812</v>
      </c>
    </row>
    <row r="37" spans="1:4">
      <c r="A37" s="3" t="s">
        <v>804</v>
      </c>
    </row>
    <row r="38" spans="1:4">
      <c r="A38" s="4" t="s">
        <v>811</v>
      </c>
      <c r="B38" s="5" t="n">
        <v>4</v>
      </c>
    </row>
    <row r="39" spans="1:4">
      <c r="A39" s="4" t="s">
        <v>813</v>
      </c>
    </row>
    <row r="40" spans="1:4">
      <c r="A40" s="3" t="s">
        <v>804</v>
      </c>
    </row>
    <row r="41" spans="1:4">
      <c r="A41" s="4" t="s">
        <v>811</v>
      </c>
      <c r="B41" s="5" t="n">
        <v>1</v>
      </c>
    </row>
    <row r="42" spans="1:4">
      <c r="A42" s="4" t="s">
        <v>804</v>
      </c>
    </row>
    <row r="43" spans="1:4">
      <c r="A43" s="3" t="s">
        <v>804</v>
      </c>
    </row>
    <row r="44" spans="1:4">
      <c r="A44" s="5" t="n">
        <v>2017</v>
      </c>
      <c r="B44" s="6" t="n">
        <v>103770</v>
      </c>
    </row>
    <row r="45" spans="1:4">
      <c r="A45" s="5" t="n">
        <v>2018</v>
      </c>
      <c r="B45" s="5" t="n">
        <v>57220</v>
      </c>
    </row>
    <row r="46" spans="1:4">
      <c r="A46" s="5" t="n">
        <v>2019</v>
      </c>
      <c r="B46" s="5" t="n">
        <v>22830</v>
      </c>
    </row>
    <row r="47" spans="1:4">
      <c r="A47" s="5" t="n">
        <v>2020</v>
      </c>
      <c r="B47" s="5" t="n">
        <v>3477</v>
      </c>
    </row>
    <row r="48" spans="1:4">
      <c r="A48" s="5" t="n">
        <v>2021</v>
      </c>
      <c r="B48" s="5" t="n">
        <v>898</v>
      </c>
    </row>
    <row r="49" spans="1:4">
      <c r="A49" s="4" t="s">
        <v>529</v>
      </c>
      <c r="B49" s="5" t="n">
        <v>1552</v>
      </c>
    </row>
    <row r="50" spans="1:4">
      <c r="A50" s="4" t="s">
        <v>814</v>
      </c>
      <c r="B50" s="6" t="n">
        <v>189747</v>
      </c>
    </row>
    <row r="51" spans="1:4">
      <c r="A51" s="4" t="s">
        <v>815</v>
      </c>
      <c r="B51" s="5"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03</v>
      </c>
      <c r="J1" s="2" t="s">
        <v>1</v>
      </c>
    </row>
    <row r="2" spans="1:12">
      <c r="B2" s="2" t="s">
        <v>2</v>
      </c>
      <c r="C2" s="2" t="s">
        <v>404</v>
      </c>
      <c r="D2" s="2" t="s">
        <v>4</v>
      </c>
      <c r="E2" s="2" t="s">
        <v>405</v>
      </c>
      <c r="F2" s="2" t="s">
        <v>32</v>
      </c>
      <c r="G2" s="2" t="s">
        <v>406</v>
      </c>
      <c r="H2" s="2" t="s">
        <v>407</v>
      </c>
      <c r="I2" s="2" t="s">
        <v>408</v>
      </c>
      <c r="J2" s="2" t="s">
        <v>2</v>
      </c>
      <c r="K2" s="2" t="s">
        <v>32</v>
      </c>
      <c r="L2" s="2" t="s">
        <v>76</v>
      </c>
    </row>
    <row r="3" spans="1:12">
      <c r="A3" s="3" t="s">
        <v>817</v>
      </c>
    </row>
    <row r="4" spans="1:12">
      <c r="A4" s="4" t="s">
        <v>818</v>
      </c>
      <c r="B4" s="6" t="n">
        <v>136486</v>
      </c>
      <c r="C4" s="6" t="n">
        <v>131851</v>
      </c>
      <c r="D4" s="6" t="n">
        <v>128914</v>
      </c>
      <c r="E4" s="6" t="n">
        <v>124437</v>
      </c>
      <c r="F4" s="6" t="n">
        <v>114825</v>
      </c>
      <c r="G4" s="6" t="n">
        <v>96996</v>
      </c>
      <c r="H4" s="6" t="n">
        <v>95076</v>
      </c>
      <c r="I4" s="6" t="n">
        <v>62353</v>
      </c>
      <c r="J4" s="6" t="n">
        <v>521688</v>
      </c>
      <c r="K4" s="6" t="n">
        <v>369250</v>
      </c>
      <c r="L4" s="6" t="n">
        <v>207343</v>
      </c>
    </row>
    <row r="5" spans="1:12">
      <c r="A5" s="4" t="s">
        <v>819</v>
      </c>
      <c r="B5" s="5" t="n">
        <v>517898</v>
      </c>
      <c r="F5" s="5" t="n">
        <v>491963</v>
      </c>
      <c r="J5" s="5" t="n">
        <v>517898</v>
      </c>
      <c r="K5" s="5" t="n">
        <v>491963</v>
      </c>
      <c r="L5" s="5" t="n">
        <v>176497</v>
      </c>
    </row>
    <row r="6" spans="1:12">
      <c r="A6" s="4" t="s">
        <v>820</v>
      </c>
    </row>
    <row r="7" spans="1:12">
      <c r="A7" s="3" t="s">
        <v>817</v>
      </c>
    </row>
    <row r="8" spans="1:12">
      <c r="A8" s="4" t="s">
        <v>818</v>
      </c>
      <c r="J8" s="5" t="n">
        <v>70265</v>
      </c>
      <c r="K8" s="5" t="n">
        <v>75586</v>
      </c>
      <c r="L8" s="5" t="n">
        <v>88377</v>
      </c>
    </row>
    <row r="9" spans="1:12">
      <c r="A9" s="4" t="s">
        <v>819</v>
      </c>
      <c r="B9" s="5" t="n">
        <v>32710</v>
      </c>
      <c r="F9" s="5" t="n">
        <v>40538</v>
      </c>
      <c r="J9" s="5" t="n">
        <v>32710</v>
      </c>
      <c r="K9" s="5" t="n">
        <v>40538</v>
      </c>
      <c r="L9" s="5" t="n">
        <v>49735</v>
      </c>
    </row>
    <row r="10" spans="1:12">
      <c r="A10" s="4" t="s">
        <v>821</v>
      </c>
    </row>
    <row r="11" spans="1:12">
      <c r="A11" s="3" t="s">
        <v>817</v>
      </c>
    </row>
    <row r="12" spans="1:12">
      <c r="A12" s="4" t="s">
        <v>818</v>
      </c>
      <c r="J12" s="5" t="n">
        <v>37670</v>
      </c>
      <c r="K12" s="5" t="n">
        <v>46565</v>
      </c>
      <c r="L12" s="5" t="n">
        <v>56547</v>
      </c>
    </row>
    <row r="13" spans="1:12">
      <c r="A13" s="4" t="s">
        <v>819</v>
      </c>
      <c r="B13" s="5" t="n">
        <v>24098</v>
      </c>
      <c r="F13" s="5" t="n">
        <v>29978</v>
      </c>
      <c r="J13" s="5" t="n">
        <v>24098</v>
      </c>
      <c r="K13" s="5" t="n">
        <v>29978</v>
      </c>
      <c r="L13" s="5" t="n">
        <v>38172</v>
      </c>
    </row>
    <row r="14" spans="1:12">
      <c r="A14" s="4" t="s">
        <v>822</v>
      </c>
    </row>
    <row r="15" spans="1:12">
      <c r="A15" s="3" t="s">
        <v>817</v>
      </c>
    </row>
    <row r="16" spans="1:12">
      <c r="A16" s="4" t="s">
        <v>818</v>
      </c>
      <c r="J16" s="5" t="n">
        <v>30952</v>
      </c>
      <c r="K16" s="5" t="n">
        <v>25565</v>
      </c>
      <c r="L16" s="5" t="n">
        <v>27092</v>
      </c>
    </row>
    <row r="17" spans="1:12">
      <c r="A17" s="4" t="s">
        <v>819</v>
      </c>
      <c r="B17" s="5" t="n">
        <v>8054</v>
      </c>
      <c r="F17" s="5" t="n">
        <v>9337</v>
      </c>
      <c r="J17" s="5" t="n">
        <v>8054</v>
      </c>
      <c r="K17" s="5" t="n">
        <v>9337</v>
      </c>
      <c r="L17" s="5" t="n">
        <v>9840</v>
      </c>
    </row>
    <row r="18" spans="1:12">
      <c r="A18" s="4" t="s">
        <v>823</v>
      </c>
    </row>
    <row r="19" spans="1:12">
      <c r="A19" s="3" t="s">
        <v>817</v>
      </c>
    </row>
    <row r="20" spans="1:12">
      <c r="A20" s="4" t="s">
        <v>818</v>
      </c>
      <c r="J20" s="5" t="n">
        <v>1643</v>
      </c>
      <c r="K20" s="5" t="n">
        <v>3456</v>
      </c>
      <c r="L20" s="5" t="n">
        <v>4738</v>
      </c>
    </row>
    <row r="21" spans="1:12">
      <c r="A21" s="4" t="s">
        <v>819</v>
      </c>
      <c r="B21" s="5" t="n">
        <v>558</v>
      </c>
      <c r="F21" s="5" t="n">
        <v>1223</v>
      </c>
      <c r="J21" s="5" t="n">
        <v>558</v>
      </c>
      <c r="K21" s="5" t="n">
        <v>1223</v>
      </c>
      <c r="L21" s="5" t="n">
        <v>1723</v>
      </c>
    </row>
    <row r="22" spans="1:12">
      <c r="A22" s="4" t="s">
        <v>824</v>
      </c>
    </row>
    <row r="23" spans="1:12">
      <c r="A23" s="3" t="s">
        <v>817</v>
      </c>
    </row>
    <row r="24" spans="1:12">
      <c r="A24" s="4" t="s">
        <v>818</v>
      </c>
      <c r="J24" s="5" t="n">
        <v>451423</v>
      </c>
      <c r="K24" s="5" t="n">
        <v>293664</v>
      </c>
      <c r="L24" s="5" t="n">
        <v>118966</v>
      </c>
    </row>
    <row r="25" spans="1:12">
      <c r="A25" s="4" t="s">
        <v>819</v>
      </c>
      <c r="B25" s="6" t="n">
        <v>485188</v>
      </c>
      <c r="F25" s="6" t="n">
        <v>451425</v>
      </c>
      <c r="J25" s="6" t="n">
        <v>485188</v>
      </c>
      <c r="K25" s="6" t="n">
        <v>451425</v>
      </c>
      <c r="L25" s="6" t="n">
        <v>12676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s>
  <sheetData>
    <row r="1" spans="1:7">
      <c r="A1" s="1" t="s">
        <v>825</v>
      </c>
      <c r="B1" s="2" t="s">
        <v>826</v>
      </c>
      <c r="C1" s="2" t="s">
        <v>827</v>
      </c>
      <c r="D1" s="2" t="s">
        <v>528</v>
      </c>
      <c r="E1" s="2" t="s">
        <v>372</v>
      </c>
      <c r="F1" s="2" t="s">
        <v>373</v>
      </c>
      <c r="G1" s="2" t="s">
        <v>542</v>
      </c>
    </row>
    <row r="2" spans="1:7">
      <c r="A2" s="3" t="s">
        <v>828</v>
      </c>
    </row>
    <row r="3" spans="1:7">
      <c r="A3" s="4" t="s">
        <v>154</v>
      </c>
      <c r="D3" s="6" t="n">
        <v>14146000</v>
      </c>
      <c r="E3" s="6" t="n">
        <v>300702000</v>
      </c>
      <c r="F3" s="6" t="n">
        <v>37488000</v>
      </c>
    </row>
    <row r="4" spans="1:7">
      <c r="A4" s="4" t="s">
        <v>166</v>
      </c>
      <c r="D4" s="6" t="n">
        <v>300000000</v>
      </c>
      <c r="E4" s="6" t="n">
        <v>0</v>
      </c>
      <c r="F4" s="6" t="n">
        <v>0</v>
      </c>
    </row>
    <row r="5" spans="1:7">
      <c r="A5" s="4" t="s">
        <v>829</v>
      </c>
    </row>
    <row r="6" spans="1:7">
      <c r="A6" s="3" t="s">
        <v>828</v>
      </c>
    </row>
    <row r="7" spans="1:7">
      <c r="A7" s="4" t="s">
        <v>441</v>
      </c>
      <c r="C7" s="6" t="n">
        <v>75000000</v>
      </c>
    </row>
    <row r="8" spans="1:7">
      <c r="A8" s="4" t="s">
        <v>830</v>
      </c>
    </row>
    <row r="9" spans="1:7">
      <c r="A9" s="3" t="s">
        <v>828</v>
      </c>
    </row>
    <row r="10" spans="1:7">
      <c r="A10" s="4" t="s">
        <v>831</v>
      </c>
      <c r="B10" s="6" t="n">
        <v>150000000</v>
      </c>
    </row>
    <row r="11" spans="1:7">
      <c r="A11" s="4" t="s">
        <v>832</v>
      </c>
    </row>
    <row r="12" spans="1:7">
      <c r="A12" s="3" t="s">
        <v>828</v>
      </c>
    </row>
    <row r="13" spans="1:7">
      <c r="A13" s="4" t="s">
        <v>553</v>
      </c>
      <c r="B13" s="5" t="n">
        <v>700000000</v>
      </c>
    </row>
    <row r="14" spans="1:7">
      <c r="A14" s="4" t="s">
        <v>833</v>
      </c>
      <c r="B14" s="5" t="n">
        <v>1750000</v>
      </c>
    </row>
    <row r="15" spans="1:7">
      <c r="A15" s="4" t="s">
        <v>834</v>
      </c>
    </row>
    <row r="16" spans="1:7">
      <c r="A16" s="3" t="s">
        <v>828</v>
      </c>
    </row>
    <row r="17" spans="1:7">
      <c r="A17" s="4" t="s">
        <v>553</v>
      </c>
      <c r="B17" s="5" t="n">
        <v>75000000</v>
      </c>
    </row>
    <row r="18" spans="1:7">
      <c r="A18" s="4" t="s">
        <v>831</v>
      </c>
      <c r="B18" s="6" t="n">
        <v>25000000</v>
      </c>
    </row>
    <row r="19" spans="1:7">
      <c r="A19" s="4" t="s">
        <v>835</v>
      </c>
      <c r="B19" s="10" t="n">
        <v>0.3</v>
      </c>
    </row>
    <row r="20" spans="1:7">
      <c r="A20" s="4" t="s">
        <v>836</v>
      </c>
    </row>
    <row r="21" spans="1:7">
      <c r="A21" s="3" t="s">
        <v>828</v>
      </c>
    </row>
    <row r="22" spans="1:7">
      <c r="A22" s="4" t="s">
        <v>553</v>
      </c>
      <c r="B22" s="6" t="n">
        <v>25000000</v>
      </c>
    </row>
    <row r="23" spans="1:7">
      <c r="A23" s="4" t="s">
        <v>837</v>
      </c>
    </row>
    <row r="24" spans="1:7">
      <c r="A24" s="3" t="s">
        <v>828</v>
      </c>
    </row>
    <row r="25" spans="1:7">
      <c r="A25" s="4" t="s">
        <v>838</v>
      </c>
      <c r="B25" s="4" t="s">
        <v>707</v>
      </c>
    </row>
    <row r="26" spans="1:7">
      <c r="A26" s="4" t="s">
        <v>395</v>
      </c>
      <c r="B26" s="6" t="n">
        <v>621500000</v>
      </c>
    </row>
    <row r="27" spans="1:7">
      <c r="A27" s="4" t="s">
        <v>154</v>
      </c>
      <c r="B27" s="5" t="n">
        <v>515000000</v>
      </c>
    </row>
    <row r="28" spans="1:7">
      <c r="A28" s="4" t="s">
        <v>839</v>
      </c>
      <c r="B28" s="6" t="n">
        <v>14600000</v>
      </c>
    </row>
    <row r="29" spans="1:7">
      <c r="A29" s="4" t="s">
        <v>840</v>
      </c>
      <c r="B29" s="5" t="n">
        <v>3329872</v>
      </c>
    </row>
    <row r="30" spans="1:7">
      <c r="A30" s="4" t="s">
        <v>441</v>
      </c>
      <c r="B30" s="6" t="n">
        <v>91900000</v>
      </c>
    </row>
    <row r="31" spans="1:7">
      <c r="A31" s="4" t="s">
        <v>841</v>
      </c>
    </row>
    <row r="32" spans="1:7">
      <c r="A32" s="3" t="s">
        <v>828</v>
      </c>
    </row>
    <row r="33" spans="1:7">
      <c r="A33" s="4" t="s">
        <v>569</v>
      </c>
      <c r="B33" s="4" t="s">
        <v>842</v>
      </c>
    </row>
    <row r="34" spans="1:7">
      <c r="A34" s="4" t="s">
        <v>843</v>
      </c>
    </row>
    <row r="35" spans="1:7">
      <c r="A35" s="3" t="s">
        <v>828</v>
      </c>
    </row>
    <row r="36" spans="1:7">
      <c r="A36" s="4" t="s">
        <v>569</v>
      </c>
      <c r="B36" s="4" t="s">
        <v>844</v>
      </c>
    </row>
    <row r="37" spans="1:7">
      <c r="A37" s="4" t="s">
        <v>845</v>
      </c>
    </row>
    <row r="38" spans="1:7">
      <c r="A38" s="3" t="s">
        <v>828</v>
      </c>
    </row>
    <row r="39" spans="1:7">
      <c r="A39" s="4" t="s">
        <v>569</v>
      </c>
      <c r="B39" s="4" t="s">
        <v>755</v>
      </c>
    </row>
    <row r="40" spans="1:7">
      <c r="A40" s="4" t="s">
        <v>846</v>
      </c>
    </row>
    <row r="41" spans="1:7">
      <c r="A41" s="3" t="s">
        <v>828</v>
      </c>
    </row>
    <row r="42" spans="1:7">
      <c r="A42" s="4" t="s">
        <v>569</v>
      </c>
      <c r="B42" s="4" t="s">
        <v>847</v>
      </c>
    </row>
    <row r="43" spans="1:7">
      <c r="A43" s="4" t="s">
        <v>848</v>
      </c>
    </row>
    <row r="44" spans="1:7">
      <c r="A44" s="3" t="s">
        <v>828</v>
      </c>
    </row>
    <row r="45" spans="1:7">
      <c r="A45" s="4" t="s">
        <v>849</v>
      </c>
      <c r="B45" s="4" t="s">
        <v>567</v>
      </c>
    </row>
    <row r="46" spans="1:7">
      <c r="A46" s="4" t="s">
        <v>386</v>
      </c>
    </row>
    <row r="47" spans="1:7">
      <c r="A47" s="3" t="s">
        <v>828</v>
      </c>
    </row>
    <row r="48" spans="1:7">
      <c r="A48" s="4" t="s">
        <v>389</v>
      </c>
      <c r="D48" s="4" t="s">
        <v>390</v>
      </c>
      <c r="G48" s="4" t="s">
        <v>390</v>
      </c>
    </row>
    <row r="49" spans="1:7">
      <c r="A49" s="4" t="s">
        <v>850</v>
      </c>
    </row>
    <row r="50" spans="1:7">
      <c r="A50" s="3" t="s">
        <v>828</v>
      </c>
    </row>
    <row r="51" spans="1:7">
      <c r="A51" s="4" t="s">
        <v>166</v>
      </c>
      <c r="B51" s="6" t="n">
        <v>300000000</v>
      </c>
    </row>
    <row r="52" spans="1:7">
      <c r="A52" s="4" t="s">
        <v>389</v>
      </c>
      <c r="B52" s="4" t="s">
        <v>3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403</v>
      </c>
      <c r="J1" s="2" t="s">
        <v>1</v>
      </c>
    </row>
    <row r="2" spans="1:12">
      <c r="B2" s="2" t="s">
        <v>2</v>
      </c>
      <c r="C2" s="2" t="s">
        <v>404</v>
      </c>
      <c r="D2" s="2" t="s">
        <v>4</v>
      </c>
      <c r="E2" s="2" t="s">
        <v>405</v>
      </c>
      <c r="F2" s="2" t="s">
        <v>32</v>
      </c>
      <c r="G2" s="2" t="s">
        <v>406</v>
      </c>
      <c r="H2" s="2" t="s">
        <v>407</v>
      </c>
      <c r="I2" s="2" t="s">
        <v>408</v>
      </c>
      <c r="J2" s="2" t="s">
        <v>2</v>
      </c>
      <c r="K2" s="2" t="s">
        <v>32</v>
      </c>
      <c r="L2" s="2" t="s">
        <v>76</v>
      </c>
    </row>
    <row r="3" spans="1:12">
      <c r="A3" s="3" t="s">
        <v>238</v>
      </c>
    </row>
    <row r="4" spans="1:12">
      <c r="A4" s="4" t="s">
        <v>78</v>
      </c>
      <c r="B4" s="6" t="n">
        <v>136486</v>
      </c>
      <c r="C4" s="6" t="n">
        <v>131851</v>
      </c>
      <c r="D4" s="6" t="n">
        <v>128914</v>
      </c>
      <c r="E4" s="6" t="n">
        <v>124437</v>
      </c>
      <c r="F4" s="6" t="n">
        <v>114825</v>
      </c>
      <c r="G4" s="6" t="n">
        <v>96996</v>
      </c>
      <c r="H4" s="6" t="n">
        <v>95076</v>
      </c>
      <c r="I4" s="6" t="n">
        <v>62353</v>
      </c>
      <c r="J4" s="6" t="n">
        <v>521688</v>
      </c>
      <c r="K4" s="6" t="n">
        <v>369250</v>
      </c>
      <c r="L4" s="6" t="n">
        <v>207343</v>
      </c>
    </row>
    <row r="5" spans="1:12">
      <c r="A5" s="4" t="s">
        <v>80</v>
      </c>
      <c r="B5" s="5" t="n">
        <v>71359</v>
      </c>
      <c r="C5" s="5" t="n">
        <v>68184</v>
      </c>
      <c r="D5" s="5" t="n">
        <v>68272</v>
      </c>
      <c r="E5" s="5" t="n">
        <v>66197</v>
      </c>
      <c r="F5" s="5" t="n">
        <v>61937</v>
      </c>
      <c r="G5" s="5" t="n">
        <v>53363</v>
      </c>
      <c r="H5" s="5" t="n">
        <v>51461</v>
      </c>
      <c r="I5" s="5" t="n">
        <v>37697</v>
      </c>
      <c r="J5" s="5" t="n">
        <v>274012</v>
      </c>
      <c r="K5" s="5" t="n">
        <v>204458</v>
      </c>
      <c r="L5" s="5" t="n">
        <v>128086</v>
      </c>
    </row>
    <row r="6" spans="1:12">
      <c r="A6" s="4" t="s">
        <v>852</v>
      </c>
      <c r="B6" s="5" t="n">
        <v>10596</v>
      </c>
      <c r="C6" s="5" t="n">
        <v>12235</v>
      </c>
      <c r="D6" s="5" t="n">
        <v>9041</v>
      </c>
      <c r="E6" s="5" t="n">
        <v>8953</v>
      </c>
      <c r="F6" s="5" t="n">
        <v>1427</v>
      </c>
      <c r="G6" s="5" t="n">
        <v>5449</v>
      </c>
      <c r="H6" s="5" t="n">
        <v>-5464</v>
      </c>
      <c r="I6" s="5" t="n">
        <v>2289</v>
      </c>
      <c r="J6" s="5" t="n">
        <v>40825</v>
      </c>
      <c r="K6" s="5" t="n">
        <v>3702</v>
      </c>
      <c r="L6" s="5" t="n">
        <v>-702</v>
      </c>
    </row>
    <row r="7" spans="1:12">
      <c r="A7" s="4" t="s">
        <v>93</v>
      </c>
      <c r="B7" s="6" t="n">
        <v>-856</v>
      </c>
      <c r="C7" s="6" t="n">
        <v>5127</v>
      </c>
      <c r="D7" s="6" t="n">
        <v>91</v>
      </c>
      <c r="E7" s="6" t="n">
        <v>898</v>
      </c>
      <c r="F7" s="6" t="n">
        <v>27589</v>
      </c>
      <c r="G7" s="6" t="n">
        <v>1762</v>
      </c>
      <c r="H7" s="6" t="n">
        <v>-11114</v>
      </c>
      <c r="I7" s="6" t="n">
        <v>1067</v>
      </c>
      <c r="J7" s="6" t="n">
        <v>5260</v>
      </c>
      <c r="K7" s="6" t="n">
        <v>19304</v>
      </c>
      <c r="L7" s="6" t="n">
        <v>-22979</v>
      </c>
    </row>
    <row r="8" spans="1:12">
      <c r="A8" s="3" t="s">
        <v>94</v>
      </c>
    </row>
    <row r="9" spans="1:12">
      <c r="A9" s="4" t="s">
        <v>95</v>
      </c>
      <c r="B9" s="8" t="n">
        <v>-0.02</v>
      </c>
      <c r="C9" s="8" t="n">
        <v>0.14</v>
      </c>
      <c r="D9" s="6" t="n">
        <v>0</v>
      </c>
      <c r="E9" s="8" t="n">
        <v>0.02</v>
      </c>
      <c r="F9" s="8" t="n">
        <v>0.77</v>
      </c>
      <c r="G9" s="8" t="n">
        <v>0.05</v>
      </c>
      <c r="H9" s="8" t="n">
        <v>-0.32</v>
      </c>
      <c r="I9" s="8" t="n">
        <v>0.03</v>
      </c>
      <c r="J9" s="8" t="n">
        <v>0.14</v>
      </c>
      <c r="K9" s="8" t="n">
        <v>0.55</v>
      </c>
      <c r="L9" s="8" t="n">
        <v>-0.85</v>
      </c>
    </row>
    <row r="10" spans="1:12">
      <c r="A10" s="4" t="s">
        <v>96</v>
      </c>
      <c r="B10" s="8" t="n">
        <v>-0.02</v>
      </c>
      <c r="C10" s="8" t="n">
        <v>0.14</v>
      </c>
      <c r="D10" s="6" t="n">
        <v>0</v>
      </c>
      <c r="E10" s="8" t="n">
        <v>0.02</v>
      </c>
      <c r="F10" s="8" t="n">
        <v>0.75</v>
      </c>
      <c r="G10" s="8" t="n">
        <v>0.05</v>
      </c>
      <c r="H10" s="8" t="n">
        <v>-0.32</v>
      </c>
      <c r="I10" s="8" t="n">
        <v>0.03</v>
      </c>
      <c r="J10" s="8" t="n">
        <v>0.14</v>
      </c>
      <c r="K10" s="8" t="n">
        <v>0.54</v>
      </c>
      <c r="L10" s="8" t="n">
        <v>-0.85</v>
      </c>
    </row>
    <row r="11" spans="1:12">
      <c r="A11" s="3" t="s">
        <v>97</v>
      </c>
    </row>
    <row r="12" spans="1:12">
      <c r="A12" s="4" t="s">
        <v>98</v>
      </c>
      <c r="B12" s="5" t="n">
        <v>37221037</v>
      </c>
      <c r="C12" s="5" t="n">
        <v>37152063</v>
      </c>
      <c r="D12" s="5" t="n">
        <v>37065651</v>
      </c>
      <c r="E12" s="5" t="n">
        <v>36854219</v>
      </c>
      <c r="F12" s="5" t="n">
        <v>36060212</v>
      </c>
      <c r="G12" s="5" t="n">
        <v>34981104</v>
      </c>
      <c r="H12" s="5" t="n">
        <v>34835154</v>
      </c>
      <c r="I12" s="5" t="n">
        <v>33935481</v>
      </c>
      <c r="J12" s="5" t="n">
        <v>37055663</v>
      </c>
      <c r="K12" s="5" t="n">
        <v>34973284</v>
      </c>
      <c r="L12" s="5" t="n">
        <v>27011381</v>
      </c>
    </row>
    <row r="13" spans="1:12">
      <c r="A13" s="4" t="s">
        <v>99</v>
      </c>
      <c r="B13" s="5" t="n">
        <v>37221037</v>
      </c>
      <c r="C13" s="5" t="n">
        <v>37785921</v>
      </c>
      <c r="D13" s="5" t="n">
        <v>37678120</v>
      </c>
      <c r="E13" s="5" t="n">
        <v>37455379</v>
      </c>
      <c r="F13" s="5" t="n">
        <v>36906979</v>
      </c>
      <c r="G13" s="5" t="n">
        <v>35888525</v>
      </c>
      <c r="H13" s="5" t="n">
        <v>34835154</v>
      </c>
      <c r="I13" s="5" t="n">
        <v>34659757</v>
      </c>
      <c r="J13" s="5" t="n">
        <v>37568915</v>
      </c>
      <c r="K13" s="5" t="n">
        <v>35801395</v>
      </c>
      <c r="L13" s="5" t="n">
        <v>27011381</v>
      </c>
    </row>
    <row r="14" spans="1:12">
      <c r="A14" s="4" t="s">
        <v>92</v>
      </c>
      <c r="B14" s="6" t="n">
        <v>-34100</v>
      </c>
      <c r="J14" s="6" t="n">
        <v>3928</v>
      </c>
      <c r="K14" s="6" t="n">
        <v>-34131</v>
      </c>
      <c r="L14" s="6" t="n">
        <v>20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6</v>
      </c>
    </row>
    <row r="3" spans="1:4">
      <c r="A3" s="4" t="s">
        <v>854</v>
      </c>
    </row>
    <row r="4" spans="1:4">
      <c r="A4" s="3" t="s">
        <v>855</v>
      </c>
    </row>
    <row r="5" spans="1:4">
      <c r="A5" s="4" t="s">
        <v>856</v>
      </c>
      <c r="B5" s="6" t="n">
        <v>1015</v>
      </c>
      <c r="C5" s="6" t="n">
        <v>878</v>
      </c>
      <c r="D5" s="6" t="n">
        <v>702</v>
      </c>
    </row>
    <row r="6" spans="1:4">
      <c r="A6" s="4" t="s">
        <v>857</v>
      </c>
      <c r="B6" s="5" t="n">
        <v>5986</v>
      </c>
      <c r="C6" s="5" t="n">
        <v>3210</v>
      </c>
      <c r="D6" s="5" t="n">
        <v>835</v>
      </c>
    </row>
    <row r="7" spans="1:4">
      <c r="A7" s="4" t="s">
        <v>858</v>
      </c>
      <c r="B7" s="5" t="n">
        <v>-4362</v>
      </c>
      <c r="C7" s="5" t="n">
        <v>-3180</v>
      </c>
      <c r="D7" s="5" t="n">
        <v>-767</v>
      </c>
    </row>
    <row r="8" spans="1:4">
      <c r="A8" s="4" t="s">
        <v>400</v>
      </c>
      <c r="B8" s="5" t="n">
        <v>17</v>
      </c>
      <c r="C8" s="5" t="n">
        <v>107</v>
      </c>
      <c r="D8" s="5" t="n">
        <v>108</v>
      </c>
    </row>
    <row r="9" spans="1:4">
      <c r="A9" s="4" t="s">
        <v>859</v>
      </c>
      <c r="B9" s="5" t="n">
        <v>2656</v>
      </c>
      <c r="C9" s="5" t="n">
        <v>1015</v>
      </c>
      <c r="D9" s="5" t="n">
        <v>878</v>
      </c>
    </row>
    <row r="10" spans="1:4">
      <c r="A10" s="4" t="s">
        <v>860</v>
      </c>
    </row>
    <row r="11" spans="1:4">
      <c r="A11" s="3" t="s">
        <v>855</v>
      </c>
    </row>
    <row r="12" spans="1:4">
      <c r="A12" s="4" t="s">
        <v>856</v>
      </c>
      <c r="B12" s="5" t="n">
        <v>305</v>
      </c>
      <c r="C12" s="5" t="n">
        <v>23756</v>
      </c>
      <c r="D12" s="5" t="n">
        <v>19805</v>
      </c>
    </row>
    <row r="13" spans="1:4">
      <c r="A13" s="4" t="s">
        <v>857</v>
      </c>
      <c r="B13" s="5" t="n">
        <v>0</v>
      </c>
      <c r="C13" s="5" t="n">
        <v>0</v>
      </c>
      <c r="D13" s="5" t="n">
        <v>3112</v>
      </c>
    </row>
    <row r="14" spans="1:4">
      <c r="A14" s="4" t="s">
        <v>858</v>
      </c>
      <c r="B14" s="5" t="n">
        <v>-21</v>
      </c>
      <c r="C14" s="5" t="n">
        <v>-23450</v>
      </c>
      <c r="D14" s="5" t="n">
        <v>0</v>
      </c>
    </row>
    <row r="15" spans="1:4">
      <c r="A15" s="4" t="s">
        <v>400</v>
      </c>
      <c r="B15" s="5" t="n">
        <v>0</v>
      </c>
      <c r="C15" s="5" t="n">
        <v>-1</v>
      </c>
      <c r="D15" s="5" t="n">
        <v>839</v>
      </c>
    </row>
    <row r="16" spans="1:4">
      <c r="A16" s="4" t="s">
        <v>859</v>
      </c>
      <c r="B16" s="6" t="n">
        <v>284</v>
      </c>
      <c r="C16" s="6" t="n">
        <v>305</v>
      </c>
      <c r="D16" s="6" t="n">
        <v>237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5:10:33Z</dcterms:created>
  <dcterms:modified xmlns:dcterms="http://purl.org/dc/terms/" xmlns:xsi="http://www.w3.org/2001/XMLSchema-instance" xsi:type="dcterms:W3CDTF">2017-03-08T15:10:33Z</dcterms:modified>
</cp:coreProperties>
</file>